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Chan" sheetId="8" r:id="rId8"/>
    <s:sheet name="Summary of Significant Accounti" sheetId="9" r:id="rId9"/>
    <s:sheet name="Acquisitions" sheetId="10" r:id="rId10"/>
    <s:sheet name="Discontinued Operations" sheetId="11" r:id="rId11"/>
    <s:sheet name="Inventories" sheetId="12" r:id="rId12"/>
    <s:sheet name="Property, Plant and Equipment" sheetId="13" r:id="rId13"/>
    <s:sheet name="Goodwill and Other Intangible A" sheetId="14" r:id="rId14"/>
    <s:sheet name="Accrued Liabilities" sheetId="15" r:id="rId15"/>
    <s:sheet name="Debt and Commitments" sheetId="16" r:id="rId16"/>
    <s:sheet name="Business Reorganization" sheetId="17" r:id="rId17"/>
    <s:sheet name="Derivatives" sheetId="18" r:id="rId18"/>
    <s:sheet name="Fair Value Measurements" sheetId="19" r:id="rId19"/>
    <s:sheet name="Pension and Other Postretiremen" sheetId="20" r:id="rId20"/>
    <s:sheet name="Stock-based Compensation" sheetId="21" r:id="rId21"/>
    <s:sheet name="Income Taxes" sheetId="22" r:id="rId22"/>
    <s:sheet name="Common Stock" sheetId="23" r:id="rId23"/>
    <s:sheet name="Preferred Stock" sheetId="24" r:id="rId24"/>
    <s:sheet name="Stock Plans" sheetId="25" r:id="rId25"/>
    <s:sheet name="Weighted Average Shares Outstan" sheetId="26" r:id="rId26"/>
    <s:sheet name="Changes in Accumulated Other Co" sheetId="27" r:id="rId27"/>
    <s:sheet name="Information on Business Segment" sheetId="28" r:id="rId28"/>
    <s:sheet name="Commitments and Contingencies" sheetId="29" r:id="rId29"/>
    <s:sheet name="Accounting Changes" sheetId="30" r:id="rId30"/>
    <s:sheet name="Schedule II - Valuation and Qua" sheetId="31" r:id="rId31"/>
    <s:sheet name="Summary of Significant Accoun32" sheetId="32" r:id="rId32"/>
    <s:sheet name="Acquisitions (Tables)" sheetId="33" r:id="rId33"/>
    <s:sheet name="Discontinued Operations (Tables" sheetId="34" r:id="rId34"/>
    <s:sheet name="Inventories (Tables)" sheetId="35" r:id="rId35"/>
    <s:sheet name="Property, Plant and Equipment (" sheetId="36" r:id="rId36"/>
    <s:sheet name="Goodwill and Other Intangible37" sheetId="37" r:id="rId37"/>
    <s:sheet name="Accrued Liabilities (Tables)" sheetId="38" r:id="rId38"/>
    <s:sheet name="Debt and Commitments (Tables)" sheetId="39" r:id="rId39"/>
    <s:sheet name="Derivatives (Tables)" sheetId="40" r:id="rId40"/>
    <s:sheet name="Fair Value Measurements (Tables" sheetId="41" r:id="rId41"/>
    <s:sheet name="Pension and Other Postretirem42" sheetId="42" r:id="rId42"/>
    <s:sheet name="Stock-based Compensation (Table" sheetId="43" r:id="rId43"/>
    <s:sheet name="Income Taxes (Tables)" sheetId="44" r:id="rId44"/>
    <s:sheet name="Weighted Average Shares Outst45" sheetId="45" r:id="rId45"/>
    <s:sheet name="Changes in Accumulated Other 46" sheetId="46" r:id="rId46"/>
    <s:sheet name="Information on Business Segme47" sheetId="47" r:id="rId47"/>
    <s:sheet name="Summary of Significant Accoun48" sheetId="48" r:id="rId48"/>
    <s:sheet name="Acquisitions (Details)" sheetId="49" r:id="rId49"/>
    <s:sheet name="Discontinued Operations (Detail" sheetId="50" r:id="rId50"/>
    <s:sheet name="Inventories (Details)" sheetId="51" r:id="rId51"/>
    <s:sheet name="Property, Plant and Equipment52" sheetId="52" r:id="rId52"/>
    <s:sheet name="Goodwill and Other Intangible53" sheetId="53" r:id="rId53"/>
    <s:sheet name="Accrued Liabilities (Details)" sheetId="54" r:id="rId54"/>
    <s:sheet name="Debt and Commitments (Details N" sheetId="55" r:id="rId55"/>
    <s:sheet name="Debt and Commitments (Details 1" sheetId="56" r:id="rId56"/>
    <s:sheet name="Debt and Commitments (Details 2" sheetId="57" r:id="rId57"/>
    <s:sheet name="Debt and Commitments (Details 3" sheetId="58" r:id="rId58"/>
    <s:sheet name="Debt and Commitments (Details 4" sheetId="59" r:id="rId59"/>
    <s:sheet name="Business Reorganization (Detail" sheetId="60" r:id="rId60"/>
    <s:sheet name="Derivatives (Details)" sheetId="61" r:id="rId61"/>
    <s:sheet name="Derivatives (Details 1)" sheetId="62" r:id="rId62"/>
    <s:sheet name="Fair Value Measurements (Detail"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Stock-based Compensation - Narr" sheetId="77" r:id="rId77"/>
    <s:sheet name="Stock-Based Compensation (Detai" sheetId="78" r:id="rId78"/>
    <s:sheet name="Stock-Based Compensation (Det79" sheetId="79" r:id="rId79"/>
    <s:sheet name="Stock-Based Compensation (Det80" sheetId="80" r:id="rId80"/>
    <s:sheet name="Stock-Based Compensation (Det81" sheetId="81" r:id="rId81"/>
    <s:sheet name="Stock-Based Compensation (Det82" sheetId="82" r:id="rId82"/>
    <s:sheet name="Income Taxes (Details)" sheetId="83" r:id="rId83"/>
    <s:sheet name="Income Taxes (Details 1)" sheetId="84" r:id="rId84"/>
    <s:sheet name="Income Taxes (Details 2)" sheetId="85" r:id="rId85"/>
    <s:sheet name="Income Taxes (Details 3)" sheetId="86" r:id="rId86"/>
    <s:sheet name="Income Taxes (Details 4)" sheetId="87" r:id="rId87"/>
    <s:sheet name="Income Taxes (Details 5)" sheetId="88" r:id="rId88"/>
    <s:sheet name="Income Taxes (Details 6)" sheetId="89" r:id="rId89"/>
    <s:sheet name="Common Stock (Details)" sheetId="90" r:id="rId90"/>
    <s:sheet name="Preferred Stock Preferred Stock" sheetId="91" r:id="rId91"/>
    <s:sheet name="Stock Plans (Details)" sheetId="92" r:id="rId92"/>
    <s:sheet name="Stock Plans (Details 1)" sheetId="93" r:id="rId93"/>
    <s:sheet name="Stock Plans (Details 2)" sheetId="94" r:id="rId94"/>
    <s:sheet name="Weighted Average Shares Outst95" sheetId="95" r:id="rId95"/>
    <s:sheet name="Changes in Accumulated Other 96" sheetId="96" r:id="rId96"/>
    <s:sheet name="Changes in Accumulated Other 97" sheetId="97" r:id="rId97"/>
    <s:sheet name="Information on Business Segme98" sheetId="98" r:id="rId98"/>
    <s:sheet name="Information on Business Segme99" sheetId="99" r:id="rId99"/>
    <s:sheet name="Commitments and Contingencies (" sheetId="100" r:id="rId100"/>
    <s:sheet name="Schedule II - Valuation and 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160">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BARNES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Net sales</t>
  </si>
  <si>
    <t>Cost of sales</t>
  </si>
  <si>
    <t>Selling and administrative expenses</t>
  </si>
  <si>
    <t>Total operating costs and expenses</t>
  </si>
  <si>
    <t>Operating income</t>
  </si>
  <si>
    <t>Interest expense</t>
  </si>
  <si>
    <t>Other (income) expense, net</t>
  </si>
  <si>
    <t>Income from continuing operations before income taxes</t>
  </si>
  <si>
    <t>Income taxes</t>
  </si>
  <si>
    <t>Income from continuing operations</t>
  </si>
  <si>
    <t>(Loss) income from discontinued operations, net of income taxes of $0, $315 and $120,750, respectively (Note 3)</t>
  </si>
  <si>
    <t>Net income</t>
  </si>
  <si>
    <t>Basic:</t>
  </si>
  <si>
    <t>Income from continuing operations (in dollars per share)</t>
  </si>
  <si>
    <t>(Loss) income from discontinued operations, net of income taxes (in dollars per share)</t>
  </si>
  <si>
    <t>Net income (in dollars per share)</t>
  </si>
  <si>
    <t>Diluted:</t>
  </si>
  <si>
    <t>Dividends</t>
  </si>
  <si>
    <t>Weighted average common shares outstanding:</t>
  </si>
  <si>
    <t>Basic (in shares)</t>
  </si>
  <si>
    <t>Diluted (in shares)</t>
  </si>
  <si>
    <t>Consolidated Statements of Income (Parentheticals) - USD ($) $ in Thousands</t>
  </si>
  <si>
    <t>Income taxes from discontinued operations</t>
  </si>
  <si>
    <t>Consolidated Statements of Comprehensive Income - USD ($) $ in Thousands</t>
  </si>
  <si>
    <t>Statement of Comprehensive Income [Abstract]</t>
  </si>
  <si>
    <t>Other comprehensive (loss) income, net of tax</t>
  </si>
  <si>
    <t>Unrealized gain (loss) on hedging activities, net of tax (1)</t>
  </si>
  <si>
    <t>[1]</t>
  </si>
  <si>
    <t>Unrealized (loss) gain on hedging activities, tax</t>
  </si>
  <si>
    <t>Foreign currency translation adjustments, net of tax (2)</t>
  </si>
  <si>
    <t>[2]</t>
  </si>
  <si>
    <t>Foreign currency translation adjustment, tax</t>
  </si>
  <si>
    <t>Defined benefit pension and other postretirement benefits, net of tax (3)</t>
  </si>
  <si>
    <t>[3]</t>
  </si>
  <si>
    <t>Defined benefit pension and other postretirement benefits, tax</t>
  </si>
  <si>
    <t>Total other comprehensive (loss) income, net of tax</t>
  </si>
  <si>
    <t>Total comprehensive income (loss)</t>
  </si>
  <si>
    <t>Net of tax of $227, $(45) and $272 for the years ended December 31, 2015, 2014 and 2013, respectively.</t>
  </si>
  <si>
    <t>Net of tax of $(1,777), $(3,292) and $439 for the years ended December 31, 2015, 2014 and 2013, respectively.</t>
  </si>
  <si>
    <t>Net of tax of $3,916, $(24,799) and $43,109 for the years ended December 31, 2015, 2014 and 2013, respectively.</t>
  </si>
  <si>
    <t>Consolidated Balance Sheets - USD ($) $ in Thousands</t>
  </si>
  <si>
    <t>Current assets</t>
  </si>
  <si>
    <t>Cash and cash equivalents</t>
  </si>
  <si>
    <t>Accounts receivable, less allowances (2015 – $4,085; 2014 – $3,873)</t>
  </si>
  <si>
    <t>Inventories</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21)</t>
  </si>
  <si>
    <t xml:space="preserve"> </t>
  </si>
  <si>
    <t>Stockholders’ equity</t>
  </si>
  <si>
    <t>Common stock – par value $0.01 per share Authorized: 150,000,000 shares Issued: at par value (2014 – 61,229,980 shares; 2013 – 60,306,128 shares)</t>
  </si>
  <si>
    <t>Additional paid-in capital</t>
  </si>
  <si>
    <t>Treasury stock, at cost (2015 – 8,206,683 shares; 2014 – 6,729,438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Amortization of convertible debt discount</t>
  </si>
  <si>
    <t>(Gain) loss on disposition of property, plant and equipment</t>
  </si>
  <si>
    <t>Stock compensation expense</t>
  </si>
  <si>
    <t>Withholding taxes paid on stock issuances</t>
  </si>
  <si>
    <t>Loss (gain) on the sale of businesses</t>
  </si>
  <si>
    <t>Pension lump-sum settlement charge</t>
  </si>
  <si>
    <t>Changes in assets and liabilities, net of the effects of acquisitions/divestitures:</t>
  </si>
  <si>
    <t>Accounts receivable</t>
  </si>
  <si>
    <t>Long-term retirement benefits</t>
  </si>
  <si>
    <t>Other</t>
  </si>
  <si>
    <t>Net cash provided by operating activities</t>
  </si>
  <si>
    <t>Investing activities:</t>
  </si>
  <si>
    <t>Proceeds from disposition of property, plant and equipment</t>
  </si>
  <si>
    <t>(Payments for) proceeds from the sale of businesses</t>
  </si>
  <si>
    <t>Change in restricted cash</t>
  </si>
  <si>
    <t>Capital expenditures</t>
  </si>
  <si>
    <t>Business acquisitions, net of cash acquired</t>
  </si>
  <si>
    <t>Component Repair Program payments</t>
  </si>
  <si>
    <t>Net cash (used) provided by investing activities</t>
  </si>
  <si>
    <t>Financing activities:</t>
  </si>
  <si>
    <t>Net change in other borrowings</t>
  </si>
  <si>
    <t>Payments on long-term debt</t>
  </si>
  <si>
    <t>Proceeds from the issuance of long-term debt</t>
  </si>
  <si>
    <t>Payment of assumed liability to Otto Männer Holding AG</t>
  </si>
  <si>
    <t>Premium paid on convertible debt redemption</t>
  </si>
  <si>
    <t>Proceeds from the issuance of common stock</t>
  </si>
  <si>
    <t>Common stock repurchases</t>
  </si>
  <si>
    <t>Dividends paid</t>
  </si>
  <si>
    <t>Excess tax benefit on stock awards</t>
  </si>
  <si>
    <t>Net cash used by financing activities</t>
  </si>
  <si>
    <t>Effect of exchange rate changes on cash flows</t>
  </si>
  <si>
    <t>Increase (decrease) in cash and cash equivalents</t>
  </si>
  <si>
    <t>Cash and cash equivalents at beginning of year</t>
  </si>
  <si>
    <t>Cash and cash equivalents at end of year</t>
  </si>
  <si>
    <t>Supplemental Disclosure of Cash Flow Information:</t>
  </si>
  <si>
    <t>Intangible assets acquired</t>
  </si>
  <si>
    <t>Treasury shares issued (in shares)</t>
  </si>
  <si>
    <t>Treasury shares issued</t>
  </si>
  <si>
    <t>Consolidated Statements of Changes in Stockholders' Equity - USD ($) $ in Thousands</t>
  </si>
  <si>
    <t>Total</t>
  </si>
  <si>
    <t>Common Stock [Member]</t>
  </si>
  <si>
    <t>Additional Paid-in Capital [Member]</t>
  </si>
  <si>
    <t>Treasury Stock [Member]</t>
  </si>
  <si>
    <t>Retained Earnings [Member]</t>
  </si>
  <si>
    <t>Accumulated Other Non-Owner Changes to Equity [Member]</t>
  </si>
  <si>
    <t>Balance at Dec. 31, 2012</t>
  </si>
  <si>
    <t>Balance (in shares) at Dec. 31, 2012</t>
  </si>
  <si>
    <t>Increase (Decrease) in Stockholders' Equity [Roll Forward]</t>
  </si>
  <si>
    <t>Comprehensive income</t>
  </si>
  <si>
    <t>Common stock repurchases (in shares)</t>
  </si>
  <si>
    <t>Männer Acquisition (in shares)</t>
  </si>
  <si>
    <t>Männer Acquisition</t>
  </si>
  <si>
    <t>Employee stock plans</t>
  </si>
  <si>
    <t>Employee stock plans (in shares)</t>
  </si>
  <si>
    <t>Employee stock plans, other</t>
  </si>
  <si>
    <t>Employee stock plans, shares withheld for taxes (in shares)</t>
  </si>
  <si>
    <t>Employee stock plans, shares withheld for taxes</t>
  </si>
  <si>
    <t>Dividends paid to holders of certain restricted stock units</t>
  </si>
  <si>
    <t>Employee stock plans, total</t>
  </si>
  <si>
    <t>Balance at Dec. 31, 2013</t>
  </si>
  <si>
    <t>Balance (in shares) at Dec. 31, 2013</t>
  </si>
  <si>
    <t>Convertible debt redemption, net of tax</t>
  </si>
  <si>
    <t>Balance at Dec. 31, 2014</t>
  </si>
  <si>
    <t>Balance (in shares) at Dec. 31, 2014</t>
  </si>
  <si>
    <t>Balance at Dec. 31, 2015</t>
  </si>
  <si>
    <t>Balance (in shares) at Dec. 31, 2015</t>
  </si>
  <si>
    <t>Summary of Significant Accounting Policies</t>
  </si>
  <si>
    <t>Accounting Policies [Abstract]</t>
  </si>
  <si>
    <t>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the Company and all of its subsidiaries. Intercompany transactions and account balances have been eliminated. In the second quarter of 2013, the Company completed the sale of its Barnes Distribution North America business (“BDNA”) to MSC Industrial Direct Co., Inc. ("MSC"). The results of these operations are segregated and presented as discontinued operations in the Consolidated Financial Statements. See Note 3 of the Consolidated Financial Statements. Revenue recognition : Sales and related cost of sales are recognized when products are shipped or delivered to customers depending upon when title and risk of loss have passed. Service revenue is recognized when the related services are performed. In the aerospace manufacturing businesses, the Company recognizes revenue based on the units-of-delivery method in accordance with accounting standards related to accounting for performance of construction-type and certain production-type contracts.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Operating expenses: The Company includes manufacturing labor, material, manufacturing overhead and costs of its distribution network within cost of sales. Other costs, including selling personnel costs and commissions, and other general and administrative costs of the Company are included within selling and administrative expenses. Depreciation and amortization expense is allocated between cost of sales and selling and administrative expenses. 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 Inventories: Inventories are valued at the lower of cost, determined on a first-in, first-out basis, or market. Loss provisions, if any, on aerospace contracts are established when estimable. Loss provisions are based on the projected excess of manufacturing costs over the net revenues of the products or group of related products under contract or purchase order. Property, plant and equipment: Property, plant and equipment is stated at cost. Depreciation is recorded over estimated useful lives, ranging from 20 to 50 years for buildings, three to five years for computer equipment, four to 12 years for machinery and equipment and 12 to 17 years for furnaces and boilers. The straight-line method of depreciation was adopted for all property, plant and equipment placed in service after March 31, 1999. For property, plant and equipment placed into service prior to April 1, 1999, depreciation is calculated using accelerated methods. The Company assesses the impairment of property, plant and equipment subject to depreciation whenever events or changes in circumstances indicate the carrying value may not be recoverable. 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s performed during 2015, there was no goodwill impairment. 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 certain existing contracts under which the Company currently provides these services directly to GE. The Company has recorded the consideration for these rights as an intangible asset that will be amortized as a reduction to sales over the remaining life of these engine programs. This method reflects the pattern in which the economic benefits of the RSPs and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capture additional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 Other Intangible Assets: Other intangible assets consist primarily of the Aerospace Aftermarket Programs, as discussed above, customer relationships, tradenames, patents and proprietary technology. These intangible assets, with the exception of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intangible assets with indefinite lives, are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 performed during 2015, there were no impairments of other intangible assets. See Note 6 of the Consolidated Financial Statements. 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Foreign currency: Assets and liabilities of international operations are translated at year-end rates of exchange; revenues and expenses are translated at average rates of exchange. The resulting translation gains or losses are reflected in accumulated other non-owner changes to equity within stockholders’ equity. A net foreign currency transaction gain of $505 in 2015 , a loss of $1,466 in 2014 and a gain of $945 in 2013 were included in other (income) expense, net in the Consolidated Statements of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and services were $12,688 , $15,782 and $14,707 , for the years 2015 , 2014 and 2013 , respectively, and are included in selling, general and administrative expense.</t>
  </si>
  <si>
    <t>Acquisitions</t>
  </si>
  <si>
    <t>Business Combinations [Abstract]</t>
  </si>
  <si>
    <t>Acquisition</t>
  </si>
  <si>
    <t>Acquisitions The Company has acquired a number of businesses during the past three years . The results of operations of these acquired businesses have been included in the consolidated results from the respective acquisition dates. The purchase prices for these acquisitions have been allocated to tangible and intangible assets and liabilities of the businesses based upon estimates of their respective fair values. In October 2013, the Company completed the acquisition of the Männer Business, a German company based in Bahlingen, Germany. The Männer Business is a leader in the development and manufacture of high precision molds, valve gate hot runner systems, and system solutions for the medical/pharmaceutical, packaging, and personal care/health care industries. The Männer Business, which has been integrated into the Industrial segment, includes manufacturing locations in Germany, Switzerland and the United States, and sales and service offices in Europe, the United States, Hong Kong/China and Japan. The Company acquired all the shares of capital stock of the Männer Business for an aggregate purchase price of € 280,742 ($ 380,673 ) which was paid through a combination of € 253,242 in cash ($ 343,978 ) and 1,032,493 shares of the Company's common stock (valued at € 27,500 pursuant to the Share Purchase Agreement and $ 36,695 based upon market value at close). The purchase price includes certain adjustments under the terms of the Share Purchase Agreement, including approximately € 27,030 related to cash acquired ($ 36,714 ). The Company incurred $3,642 of acquisition-related costs during the year ended December 31, 2013 related to the acquisition of the Männer business. These costs include due diligence costs and transaction costs to complete the acquisition, and have been recognized in the Company's Consolidated Statements of Income as selling and administrative expenses. The operating results of the Männer Business have been included in the Consolidated Statements of Income for the period ended December 31, 2013, since the October 31, 2013 date of acquisition. The Company reported $18,894 in net sales and an operating loss of $2,817 from the Männer Business, included within the Industrial segment's operating profit, inclusive of $7,279 of short-term purchase accounting adjustments and transaction costs, for the year ended December 31, 2013. The following table reflects the unaudited pro forma operating results of the Company for the year ended December 31, 2013, which give effect to the acquisition of the Männer Business as if it had occurred on January 1, 2012. The pro forma results are based on assumptions that the Company believes are reasonable under the circumstances. The pro forma results are not necessarily indicative of the operating results that would have occurred had the acquisition been effective on January 1, 2012, nor are they intended to be indicative of results that may occur in the future. The underlying pro forma information includes the historical financial results of the Company and the acquired business adjusted for certain items including depreciation and amortization expense associated with the assets acquired and the Company’s expense related to financing arrangements, with the related tax effects. The pro forma information does not include the effects of any synergies or cost reduction initiatives related to the acquisition. (Unaudited Pro Forma) 2013 Net sales $ 1,191,109 Income from continuing operations 92,343 Net income $ 290,549 Per common share: Basic: Income from continuing operations $ 1.69 Net income $ 5.31 Diluted: Income from continuing operations $ 1.65 Net income $ 5.20 For the Männer Business, pro forma earnings during the year ended December 31, 2013 were adjusted to exclude non-recurring items including acquisition-related costs and expenses related to fair value adjustments to inventory and acquired backlog. In the fourth quarter of 2015, the Company, itself and through two of its subsidiaries, completed the acquisition of privately held Priamus System Technologies AG and two of its subsidiaries (collectively, "Priamus") from Growth Finance AG. Priamus, which has approximately 40 employees, is headquartered in Schaffhausen, Switzerland and has direct sales and service offices in the U.S. and Germany. Priamus is a technology leader in the development of advanced process control systems for the plastic injection molding industry and services many of the world's highest quality plastic injection molders in the medical, automotive, consumer goods, electronics and packaging markets. Priamus is being integrated into our Industrial segment. The Company acquired Priamus for an aggregate cash purchase price of CHF 9,831 ( $10,062 ) which was financed using cash on hand and borrowings under the Company's revolving credit facility. The purchase price includes adjustments under the terms of the Share Purchase Agreement, including CHF 1,556 ( $1,592 ) related to cash acquired, and is subject to post closing adjustments under the terms of the Share Purchase Agreement. In the third quarter of 2015, the Company, through one of its subsidiaries, completed the acquisition of the Thermoplay business ("Thermoplay") by acquiring all of the capital stock of privately held HPE S.p.A., the parent Company through which Thermoplay operates. Thermoplay’s headquarters and manufacturing facility are located in Pont-Saint-Martin in Aosta, Italy, with technical service capabilities in China, India, France, Germany, United Kingdom, Portugal, and Brazil. Thermoplay, which is being integrated into our Industrial segment, specializes in the design, development, and manufacturing of hot runner solutions for plastic injection molding, primarily in the packaging, automotive, and medical end markets. The Company acquired Thermoplay for an aggregate cash purchase price of €58,066 ( $63,690 ), pursuant to the terms of the Sale and Purchase Agreement ("SPA"). The Company paid €56,700 ( $62,191 ) in cash, using cash on hand and borrowings under the Company's revolving credit facility and recorded a liability of €1,366 ( $1,499 ) related to the estimated post closing adjustments. The purchase price includes adjustments under the terms of the SPA, including €17,054 ( $18,706 ) related to cash acquired. The Company incurred $2,195 and $574 of acquisition-related costs during the year ended December 31, 2015 related to the Thermoplay and Priamus acquisitions, respectively. These costs include due diligence costs and transaction costs to complete the acquisitions, and have been recognized in the Company's Consolidated Statements of Income as selling and administrative expenses. Pro forma operating results for the 2015 acquisitions are not presented since the results would not be significantly different than historical results. The operating results of Thermoplay and Priamus have been included in the Consolidated Statements of Income for the period ended December 31, 2015, since the August 7, 2015 and the October 1, 2015 dates of acquisition, respectively. The Company reported $13,593 and $2,028 in net sales for Thermoplay and Priamus, respectively, for the year ended December 31, 2015.</t>
  </si>
  <si>
    <t>Discontinued Operations</t>
  </si>
  <si>
    <t>Discontinued Operations and Disposal Groups [Abstract]</t>
  </si>
  <si>
    <t>Discontinued Operations In April 2013, the Company completed the sale of BDNA to MSC pursuant to the terms of the Asset Purchase Agreement between the Company and MSC. The total cash consideration received for BDNA was $537,761 , net of transaction costs and closing adjustments paid. The net after-tax proceeds were $419,136 after consideration of certain post closing adjustments, transaction costs and income taxes. The below amounts relate primarily to the sale of BDNA and were derived from historical financial information. The amounts have been segregated from continuing operations and reported as discontinued operations within the consolidated financial statements. In 2014, the Company recorded a net after-tax loss on the sale of businesses of $1,987 resulting primarily from a 2014 reduction to the proceeds related to the sale of the Barnes Distribution Europe business in 2011 ( €1,250 ). In 2013, the Company recorded a net after-tax gain of $195,317 on the sale of BDNA, net of transaction-related costs of $9,749 , whereas pre-tax income from the discontinued operations at BDNA was $6,345 . 2014 2013 Net sales $ — $ 93,173 (Loss) income before income taxes (270 ) 5,248 Income tax (benefit) expense (86 ) 2,359 (Loss) income from operations of discontinued businesses, net of income taxes (184 ) 2,889 (Loss) gain on transaction (1,586 ) 313,708 Income tax expense on sale 401 118,391 (Loss) gain on the sale of businesses, net of income taxes (1,987 ) 195,317 (Loss) income from discontinued operations, net of income taxes $ (2,171 ) $ 198,206</t>
  </si>
  <si>
    <t>Inventory Disclosure [Abstract]</t>
  </si>
  <si>
    <t>Inventories Inventories at December 31 consisted of: 2015 2014 Finished goods $ 76,836 $ 83,905 Work-in-process 77,061 79,563 Raw materials and supplies 54,714 48,576 $ 208,611 $ 212,044</t>
  </si>
  <si>
    <t>Property, Plant and Equipment</t>
  </si>
  <si>
    <t>Property, Plant and Equipment [Abstract]</t>
  </si>
  <si>
    <t>Property, Plant and Equipment Property, plant and equipment at December 31 consisted of: 2015 2014 Land $ 19,153 $ 19,422 Buildings 156,294 145,142 Machinery and equipment 539,360 507,661 714,807 672,225 Less accumulated depreciation (405,951 ) (372,790 ) $ 308,856 $ 299,435 Depreciation expense was $39,654 , $41,875 and $34,419 during 2015 , 2014 and 2013 , respectively.</t>
  </si>
  <si>
    <t>Goodwill and Other Intangible Assets</t>
  </si>
  <si>
    <t>Goodwill and Intangible Assets Disclosure [Abstract]</t>
  </si>
  <si>
    <t>Goodwill and Other Intangible Assets Goodwill: The following table sets forth the change in the carrying amount of goodwill for each reportable segment and the Company: Industrial Aerospace Total Company January 1, 2014 $ 618,911 $ 30,786 $ 649,697 Foreign currency translation (54,748 ) — (54,748 ) December 31, 2014 564,163 30,786 594,949 Goodwill acquired 22,798 — 22,798 Foreign currency translation (29,755 ) — (29,755 ) December 31, 2015 $ 557,206 $ 30,786 $ 587,992 Of the $587,992 of goodwill at December 31, 2015 , $43,860 represents the original tax deductible basis. The goodwill acquired at Industrial includes $20,521 related to the purchase of Thermoplay in August 2015 and $2,277 related to the purchase of Priamus in October 2015 (aggregate of $22,798 ). The amounts allocated to goodwill reflect the benefits that the Company expects to realize from geographical expansion, new end-market applications within the plastics market, future enhancements to technology and assembled workforce. None of the recognized goodwill is expected to be deductible for income tax purposes. Final purchase price allocations are subject to post-closing adjustments pursuant to the respective purchase agreements. Other Intangible Assets: Other intangible assets at December 31 consisted of: 2015 2014 Range of Life-Years Gross Amount Accumulated Amortization Gross Amount Accumulated Amortization Amortized intangible assets: Revenue Sharing Programs Up to 30 $ 293,700 $ (84,629 ) $ 293,700 $ (72,958 ) Component Repair Program Up to 30 111,839 (6,054 ) 106,639 (1,941 ) Customer lists/relationships 10-16 194,566 (41,786 ) 183,406 (30,731 ) Patents and technology 6-14 69,352 (29,551 ) 62,972 (22,356 ) Trademarks/trade names 10-30 11,950 (9,412 ) 11,950 (8,552 ) Other Up to 15 20,551 (15,413 ) 19,292 (14,806 ) 701,958 (186,845 ) 677,959 (151,344 ) Unamortized intangible asset: Trade names 38,370 — 36,900 — Foreign currency translation (25,161 ) — (8,821 ) — Other intangible assets $ 715,167 $ (186,845 ) $ 706,038 $ (151,344 ) The Company entered into Component Repair Programs ("CRPs") with General Electric ("GE") during the fourth quarter of 2013 ("CRP 1"), the second quarter of 2014 ("CRP 2") and the fourth quarter of 2015 ("CRP 3"). The CRPs provide for, among other items, the right to sell certain aftermarket component repair services for CFM56, CF6, CF34 and LM engines directly to other customers as one of a few GE licensed suppliers. In addition, the CRPs extend certain existing contracts under which the Company currently provides these services directly to GE. The Company agreed to pay $26,639 as consideration for the rights related to CRP 1. Of this balance, the Company paid $16,639 in the fourth quarter of 2013 and $9,100 in the fourth quarter of 2014. The remaining payment of $900 has been included within accrued liabilities in the Consolidated Financial Statements. The Company agreed to pay $80,000 as consideration for the rights related to CRP 2. The Company paid $41,000 in the second quarter of 2014, $20,000 in the fourth quarter of 2014 and $19,000 in the second quarter of 2015. The Company agreed to pay $5,200 as consideration for the rights related to CRP 3. Of this balance, the Company paid $2,000 in the fourth quarter of 2015 and the remaining payment of $3,200 is due by December 31, 2016 and has been included within accrued liabilities. The Company recorded the CRP payments as an intangible asset which is recognized as a reduction of sales over the remaining useful life of these engine programs. In connection with the acquisition of Thermoplay in August 2015, the Company recorded intangible assets of $14,770 , which includes $9,860 of customer relationships, $3,180 of patents and technology, $1,470 of an indefinite life Thermoplay trade name and $260 of customer backlog. The weighted-average useful lives of the acquired assets were 13 years, 6 years and less than one year, respectively. In connection with the acquisition of Priamus in October 2015, the Company recorded intangible assets of $4,500 , which includes $3,200 of patents and technology and $1,300 of customer relationships. The weighted-average useful lives of the acquired assets were 6 years and 14 years, respectively. Amortization of intangible assets for the years ended December 31, 2015 , 2014 and 2013 was $38,502 , $37,125 and $27,973 , respectively. Estimated amortization of intangible assets for future periods is as follows: 2016 - $35,000 ; 2017 - $35,000 ; 2018 - $36,000 ; 2019 - $35,000 and 2020 - $32,000 . The Company has entered into a number of aftermarket RSP agreements each of which is with General Electric. See Note 1 of the Consolidated Financial Statements for a further discussion of these Revenue Sharing Programs. As of December 31, 2015 , the Company has made all required participation fee payments under the aftermarket RSP agreements.</t>
  </si>
  <si>
    <t>Accrued Liabilities</t>
  </si>
  <si>
    <t>Accrued Liabilities [Abstract]</t>
  </si>
  <si>
    <t>Accrued Liabilities Accrued liabilities at December 31 consisted of: 2015 2014 Payroll and other compensation $ 27,186 $ 41,948 Deferred revenue 16,453 25,344 CRP Accrual 4,100 19,900 Pension and other postretirement benefits 8,444 8,233 Accrued income taxes 25,682 21,755 Other 49,455 44,217 $ 131,320 $ 161,397</t>
  </si>
  <si>
    <t>Debt and Commitments</t>
  </si>
  <si>
    <t>Debt Disclosure [Abstract]</t>
  </si>
  <si>
    <t>Debt and Commitments Long-term debt and notes and overdrafts payable at December 31 consisted of: 2015 2014 Carrying Amount Fair Value Carrying Amount Fair Value Revolving credit agreement 379,700 375,188 393,518 394,917 3.97% Senior Notes 100,000 102,484 100,000 102,859 Borrowings under lines of credit and overdrafts 22,680 22,680 8,028 8,028 Capital leases 7,105 7,503 3,188 3,479 Other foreign bank borrowings 421 410 — — 509,906 508,265 504,734 509,283 Less current maturities (24,195 ) (8,890 ) Long-term debt $ 485,711 $ 495,844 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In September 2013, the Company entered into a second amendment to its fifth amended and restated revolving credit agreement (the "Amended Credit Agreement") and retained Bank of America, N.A. as the Administrative Agent for the lenders. The $750,000 Amended Credit Agreement matures in September 2018 with an option to extend the maturity date for an additional year, subject to certain conditions. The Amended Credit Agreement adds a new foreign subsidiary borrower in Germany, Barnes Group Acquisition GmbH, and includes an accordion feature to increase the borrowing availability of the Company to $1,000,000 . The Company may exercise the accordion feature upon request to the Administrative Agent as long as an event of default has not occurred or is continuing. The borrowing availability of $750,000 , pursuant to the terms of the Amended Credit Agreement, allows for Euro-denominated borrowings equivalent to $500,000 . Borrowings under the Amended Credit Agreement bear interest at LIBOR plus a spread ranging from 1.10% to 1.70% depending on the Company's leverage ratio at prior quarter end. The Company paid fees and expenses of $1,261 in conjunction with executing the second amendment in 2013. Such fees were deferred and are being amortized into interest expense on the accompanying Consolidated Statements of Income through September 2018 . Borrowings and availability under the Amended Credit Agreement were $ 379,700 and $ 370,300 , respectively, at December 31, 2015 and $393,518 and $356,482 , respectively, at December 31, 2014 . The average interest rate on these borrowings was 1.50% and 1.33% on December 31, 2015 and 2014, respectively. Borrowings included Euro-denominated borrowings of €30,945 ( $37,618 ) at December 31, 2014 . There were no Euro-denominated borrowings at December 31, 2015. The fair value of the borrowings is based on observable Level 2 inputs. The borrowings were valued using discounted cash flows based upon the Company's estimated interest costs for similar types of borrowings. On October 15, 2014 ,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BOLI 30C) , as purchasers, for the issuance of $100,000 aggregate principal amount of 3.97% Senior Notes due October 17, 2024 (the “ 3.97% Senior Notes”). The Company completed funding of the transaction and issued the 3.97% Notes on October 17, 2014 . The 3.97% Senior Notes are senior unsecured obligations of the Company and will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that represent Level 2 observable inputs. The Company's borrowing capacity remains limited by various debt covenants in the Amended Credit Agreement and the Note Purchase Agreement (the "Agreements"). The Agreements contain customary affirmative and negative covenants, including, among others, limitations on indebtedness, liens, investments, restricted payments, dispositions and business activities. The Agreements require the Company to maintain a ratio of Consolidated Senior Debt, as defined, to Consolidated EBITDA, as defined, of not more than 3.25 times at the end of each fiscal quarter, provided that such ratio may increase to 3.50 times following the consummation of certain acquisitions. In addition, the Agreements require the Company to maintain (i) a ratio of Consolidated Total Debt, as defined, to Consolidated EBITDA of not more than 4.00 times at the end of each fiscal quarter, provided that such ratio may increase to 4.25 times following the consummation of certain acquisitions and (ii) a ratio of Consolidated EBITDA to Consolidated Cash Interest Expense, as defined, of not less than 4.25 times at the end of each fiscal quarter. At December 31, 2015, the Company was in compliance with all covenants under the Agreements and continues to monitor its future compliance based on current and future economic conditions. In addition, the Company has approximately $56,000 in uncommitted short-term bank credit lines ("Credit Lines") and overdraft facilities. Under the Credit Lines, $22,500 was borrowed at December 31, 2015 at an average interest rate of 1.56% and $7,550 was borrowed at December 31, 2014 at an average interest rate of 1.23% . The Company had also borrowed $180 and $478 under the overdraft facilities at December 31, 2015 and 2014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has capital leases within the Thermoplay Business that was acquired on August 7, 2015 and the Männer Business that was acquired on October 31, 2013. The fair value of the capital leases are based on observable Level 2 inputs. These instruments are valued using discounted cash flows based upon the Company's estimated interest costs for similar types of borrowings. At December 31, 2015 , the Company also had other foreign bank borrowings of $421 . The fair value of the foreign bank borrowings was based on observable Level 2 inputs. These instruments were valued using discounted cash flows based upon the Company's estimated interest costs for similar types of borrowings. Long-term debt and notes payable are payable as follows: $24,195 in 2016 , $1,551 in 2017 , $380,551 in 2018 , $732 in 2019 , $465 in 2020 and $102,412 thereafter. The 3.97% Notes are due in 2024 according to their maturity date. In addition, the Company had outstanding letters of credit totaling $8,689 at December 31, 2015 . Interest paid was $10,550 , $10,471 and $11,636 in 2015 , 2014 and 2013 , respectively. Interest capitalized was $422 , $359 and $247 in 2015 , 2014 and 2013 , respectively, and is being depreciated over the lives of the related fixed assets. During the second quarter of 2014, the 3.375% Senior Subordinated Convertible Notes ("Notes") were eligible for conversion due to meeting the conversion price eligibility requirement and on March 20, 2014, the Company formally notified the note holders that they were entitled to convert the Notes. On June 16, 2014, $224 (par value) of the Notes were surrendered for conversion. On June 24, 2014, the Company exercised its right to redeem the remaining $55,412 principal amount of the Notes, effective July 31, 2014. Of the total $55,412 principal amount, $7 of these Notes were redeemed with accrued interest through the redemption date. The remaining $55,405 of these Notes were surrendered for conversion. The Company elected to pay cash to holders of the Notes surrendered for conversion, including the value of any residual shares of common stock that were payable to the holders electing to convert their notes into an equivalent share value, resulting in a total cash payment of $70,497 including a premium on conversion of $14,868 (reducing the equity component by $9,326 , net of tax of $5,542 ). As a result of this transaction, the Company recaptured $23,565 of previously deducted contingent convertible debt interest which resulted in an $8,784 reduction in short-term deferred tax liabilities and a corresponding increase in current taxes payable included within accrued liabilities. The Company used borrowings under its Amended Credit Facility to finance the conversion of the Notes. The fair value of the Notes was previously determined using quoted market prices that represent Level 2 observable inputs. As of December 31, 2015 and 2014 there were no balances reflected on the balance sheet related to the Company's convertible notes. The following table sets forth the components of interest expense for the Notes for the years ended December 31, 2014 and 2013 . The effective interest rate on the liability component of the Notes was 8.00% (life of the Notes). 2014 2013 Interest expense – 3.375% coupon $ 1,046 $ 1,878 Interest expense – 3.375% debt discount amortization 731 2,391 $ 1,777 $ 4,269</t>
  </si>
  <si>
    <t>Business Reorganization</t>
  </si>
  <si>
    <t>Restructuring and Related Activities [Abstract]</t>
  </si>
  <si>
    <t>Business Reorganization The Company authorized the closure of production operations ("Saline operations") at its Associated Spring facility located in Saline, Michigan (the "Closure") during the first quarter of 2014. The Saline operations, which included approximately 50 employees, primarily manufactured certain automotive engine valve springs, a highly commoditized product. Based on changing market dynamics and increased customer demands for commodity pricing, several customers advised the Company of their intent to transition these specific springs to other suppliers, which led to the decision of the Closure. The Closure occurred during the second quarter of 2014, however certain other facility Closure costs, including the transfer of machinery and equipment, continued during the remainder of 2014. The Company recorded restructuring and related costs of $6,020 during 2014. This included $2,182 of employee termination costs, primarily employee severance expense and defined benefit pension and other postretirement plan (the "Plans") costs related to the accelerated recognition of actuarial losses and special termination benefits, and $3,838 of other facility costs, primarily related to asset write-downs and depreciation on assets utilized through the Closure. See Note 12 for costs associated with the Plans that were impacted by the Closure. The Closure was completed as of December 31, 2014. Closure costs were recorded primarily within Cost of Sales in the accompanying Consolidated Statements of Income and are reflected in the results of the Industrial segment.</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s to fluctuations in interest rates. In April 2012, the Company entered into five -year interest rate swap agreements transacted with three banks which together convert the interest on the first $100,000 of the Company's one-month LIBOR -based borrowings from a variable rate plus the borrowing spread to a fixed rate of 1.03% plus the borrowing spread. These interest rate swap agreements were accounted for as cash flow hedges and remained in place at December 31, 2015. The Company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Chinese renminbi, Singapore dollar, Korean won, Swedish krone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The Company's policy for classifying cash flows from derivatives is to report the cash flows consistent with the underlying hedged item. Other financing cash flows during the year ended December 31, 2015, as presented on the consolidated statements of cash flows, include $10,309 of net cash proceeds from the settlement of foreign currency hedges related to intercompany financing. The following table sets forth the fair value amounts of derivative instruments held by the Company as of December 31. 2015 2014 Asset Derivatives Liability Derivatives Asset Derivatives Liability Derivatives Derivatives designated as hedging instruments: Interest rate contracts $ — $ (357 ) $ — $ (295 ) Foreign exchange contracts 484 — — (652 ) 484 (357 ) — (947 ) Derivatives not designated as hedging instruments: Foreign exchange contracts 215 (101 ) 460 (699 ) Total derivatives $ 699 $ (458 ) $ 460 $ (1,646 ) 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gain (loss) recorded in accumulated other comprehensive income (loss), net of tax, for the years ended December 31, 2015 and 2014 for derivatives held by the Company and designated as hedging instruments. 2015 2014 Cash flow hedges: Interest rate contracts $ (39 ) $ 48 Foreign exchange contracts 886 (261 ) $ 847 $ (213 ) Amounts included within accumulated other comprehensive income (loss) that were reclassified to expense during the year ended December 31, 2015 and 2014 related to the interest rate swaps resulted in a fixed rate of interest of 1.03% plus the borrowing spread for the first $100,000 of one-month LIBOR borrowings. Additionally, there were no amounts recognized in income for hedge ineffectiveness during the years ended December 31, 2015 and 2014 . The following table sets forth the net gains (losses) recorded in other (income) expense, net in the consolidated statements of income for the years ended December 31, 2015 and 2014 for non-designated derivatives held by the Company. Such gains (losses) were substantially offset by (losses) gains recorded on the underlying hedged asset or liability. 2015 2014 Foreign exchange contracts $ 8,215 $ (810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December 31, 2015 and 2014 : Fair Value Measurements Using Total Quoted Prices in Active Markets for Identical Assets (Level 1) Significant Other Observable Inputs (Level 2) Significant Unobservable Inputs (Level 3) December 31, 2015 Asset derivatives $ 699 $ — $ 699 $ — Liability derivatives (458 ) — (458 ) — Bank acceptances 10,823 — 10,823 — Rabbi trust assets 2,159 2,159 — — $ 13,223 $ 2,159 $ 11,064 $ — December 31, 2014 Asset derivatives $ 460 $ — $ 460 $ — Liability derivatives (1,646 ) — (1,646 ) — Bank acceptances 10,785 — 10,785 — Rabbi trust assets 2,092 2,092 — — $ 11,691 $ 2,092 $ 9,599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3 to 6 months in maturity and are guaranteed by banks. The carrying amounts of the bank acceptances, which are included within other current assets, approximate fair value due to their short maturities. The fair values of rabbi trust assets are based on quoted market prices from various financial exchanges. For disclosures of the fair values of the Company’s pension plan assets, see Note 12 of the Consolidated Financial Statements.</t>
  </si>
  <si>
    <t>Pension and Other Postretirement Benefits</t>
  </si>
  <si>
    <t>Compensation and Retirement Disclosure [Abstract]</t>
  </si>
  <si>
    <t>Pension and Other Postretirement Benefits 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 The Company has various defined contribution plans, the largest of which is its Retirement Savings Plan. Most U.S. salaried and non-union hourly employees are eligible to participate in this plan. See Note 17 for further discussion of the Retirement Savings Plan. The Company also maintains various other defined contribution plans which cover certain other employees. Company contributions under these plans are based primarily on the performance of the business units and employee compensation. Contribution expense under these other defined contribution plans was $5,347 , $5,213 and $4,780 in 2015 , 2014 and 2013 , respectively. Defined benefit pension plans in the U.S. cover a majority of the Company’s U.S. employees at the Associated Spring and Nitrogen Gas Products businesses of Industrial, the Company’s Corporate Office and certain former U.S. employees, including retirees. Plan benefits for salaried and non-union hourly employees are based on years of service and average salary. Plans covering union hourly employees provide benefits based on years of service. In 2012, the Company closed the U.S. salaried defined benefit pension plan (the "U.S. Salaried Plan") to employees hired on or after January 1, 2013, with no impact to the benefits of existing participants. Effective January 1, 2013, the Retirement Savings Plan was amended to provide certain salaried employees hired on or after January 1, 2013 with an additional annual retirement contribution of 4% of eligible earnings, in place of pensionable benefits under the closed U.S. Salaried Plan. The Company funds U.S. pension costs in accordance with the Employee Retirement Income Security Act of 1974, as amended (“ERISA”). Non-U.S. defined benefit pension plans cover certain employees of certain international locations in Europe and Canada. The Company provides other medical, dental and life insurance postretirement benefits for certain of its retired employees in the U.S. and Canada. It is the Company’s practice to fund these benefits as incurred. The accompanying balance sheets reflect the funded status of the Company’s defined benefit pension plans at December 31, 2015 and 2014 , respectively. Reconciliations of the obligations and funded status of the plans follow: 2015 2014 U.S. Non-U.S. Total U.S. Non-U.S. Total Benefit obligation, January 1 $ 433,079 $ 80,305 $ 513,384 $ 374,740 $ 78,982 $ 453,722 Service cost 4,160 1,348 5,508 3,549 997 4,546 Interest cost 17,967 2,052 20,019 19,129 2,897 22,026 Amendments — (463 ) (463 ) — — — Actuarial (gain) loss (16,622 ) (2,288 ) (18,910 ) 58,906 9,728 68,634 Benefits paid (52,490 ) (4,244 ) (56,734 ) (23,960 ) (3,405 ) (27,365 ) Transfers in — 3,951 3,951 — 1,929 1,929 Plan curtailments (465 ) — (465 ) — — — Plan settlements — (375 ) (375 ) — (4,949 ) (4,949 ) Special termination benefit — — — 715 — 715 Participant contributions — 368 368 — 906 906 Foreign exchange rate changes — (5,248 ) (5,248 ) — (6,780 ) (6,780 ) Benefit obligation, December 31 385,629 75,406 461,035 433,079 80,305 513,384 Fair value of plan assets, January 1 380,937 71,750 452,687 379,059 74,519 453,578 Actual return on plan assets (5,045 ) 1,264 (3,781 ) 20,436 6,349 26,785 Company contributions 3,427 1,100 4,527 5,402 2,219 7,621 Participant contributions — 368 368 — 906 906 Benefits paid (52,490 ) (4,244 ) (56,734 ) (23,960 ) (3,405 ) (27,365 ) Plan settlements — (376 ) (376 ) — (4,949 ) (4,949 ) Transfers in — 3,434 3,434 — 1,929 1,929 Foreign exchange rate changes — (4,743 ) (4,743 ) — (5,818 ) (5,818 ) Fair value of plan assets, December 31 326,829 68,553 395,382 380,937 71,750 452,687 Funded/(underfunded) status, December 31 $ (58,800 ) $ (6,853 ) $ (65,653 ) $ (52,142 ) $ (8,555 ) $ (60,697 ) In September 2015, the Company announced a limited-time program offering (the "Program") to certain eligible, vested, terminated participants ("eligible participants") for a voluntary lump-sum pension payout or reduced annuity option (the "payout") that, if accepted, would settle the Company's pension obligation to them. The Program provides the eligible participants with a limited time opportunity of electing to receive a lump-sum settlement of their remaining pension benefit, or reduced annuity. The eligible participants notified the Company by November 20, 2015, the required deadline, to confirm whether they would opt for a lump-sum payout or reduced annuity. The scheduled payments of $27,986 were made in December 2015, and are included within the "Benefits Paid" of $52,490 above. The payouts were funded by the assets of the Company's pension plan and therefore the Program did not require significant cash outflows by the Company. The resultant pre-tax settlement charge of $9,856 represents accelerated amortization of actuarial losses and was reflected within costs of sales and selling and administrative expenses within the Consolidated Statements of Income. Projected benefit obligations related to pension plans with benefit obligations in excess of plan assets follow: 2015 2014 U.S. Non-U.S. Total U.S. Non-U.S. Total Projected benefit obligation $ 271,459 $ 31,613 $ 303,072 $ 297,067 $ 29,971 $ 327,038 Fair value of plan assets 204,270 20,199 224,469 234,305 17,660 251,965 Information related to pension plans with accumulated benefit obligations in excess of plan assets follows: 2015 2014 U.S. Non-U.S. Total U.S. Non-U.S. Total Projected benefit obligation $ 271,459 $ 30,560 $ 302,019 $ 297,067 $ 23,496 $ 320,563 Accumulated benefit obligation 262,172 26,998 289,170 286,217 20,446 306,663 Fair value of plan assets 204,270 19,256 223,526 234,305 12,552 246,857 The accumulated benefit obligation for all defined benefit pension plans was $447,591 and $497,453 at December 31, 2015 and 2014 , respectively. Amounts related to pensions recognized in the accompanying balance sheets consist of: 2015 2014 U.S. Non-U.S. Total U.S. Non-U.S. Total Other assets $ 8,389 $ 4,561 $ 12,950 $ 10,620 $ 3,882 $ 14,502 Accrued liabilities 2,806 379 3,185 2,810 376 3,186 Accrued retirement benefits 64,383 11,035 75,418 59,952 12,061 72,013 Accumulated other non-owner changes to equity, net (83,014 ) (16,812 ) (99,826 ) (86,925 ) (20,689 ) (107,614 ) Amounts related to pensions recognized in accumulated other non-owner changes to equity, net of tax, at December 31, 2015 and 2014 , respectively, consist of: 2015 2014 U.S. Non-U.S. Total U.S. Non-U.S. Total Net actuarial loss $ (82,643 ) $ (16,999 ) $ (99,642 ) $ (86,399 ) $ (20,406 ) $ (106,805 ) Prior service costs (371 ) 187 (184 ) (526 ) (283 ) (809 ) $ (83,014 ) $ (16,812 ) $ (99,826 ) $ (86,925 ) $ (20,689 ) $ (107,614 ) The accompanying balance sheets reflect the underfunded status of the Company’s other postretirement benefit plans at December 31, 2015 and 2014 . Reconciliations of the obligations and underfunded status of the plans follow: 2015 2014 Benefit obligation, January 1 $ 46,814 $ 46,243 Service cost 145 139 Interest cost 1,836 2,179 Actuarial (gain) loss (2,521 ) 3,049 Benefits paid (6,970 ) (7,568 ) Curtailment gain — — Participant contributions 2,486 2,833 Foreign exchange rate changes (84 ) (61 ) Benefit obligation, December 31 41,706 46,814 Fair value of plan assets, January 1 — — Company contributions 4,484 4,735 Participant contributions 2,486 2,833 Benefits paid (6,970 ) (7,568 ) Fair value of plan assets, December 31 — — Underfunded status, December 31 $ 41,706 $ 46,814 Amounts related to other postretirement benefits recognized in the accompanying balance sheets consist of: 2015 2014 Accrued liabilities $ 5,259 $ 5,047 Accrued retirement benefits 36,447 41,767 Accumulated other non-owner changes to equity, net (5,877 ) (7,675 ) Amounts related to other postretirement benefits recognized in accumulated other non-owner changes to equity, net of tax, at December 31, 2015 and 2014 consist of: 2015 2014 Net actuarial loss $ (6,061 ) $ (8,212 ) Prior service credits 184 537 $ (5,877 ) $ (7,675 ) The sources of changes in accumulated other non-owner changes to equity, net, during 2015 were: Pension Other Postretirement Benefits Prior service cost $ 379 $ — Net (loss) gain (10,493 ) 1,557 Amortization of prior service costs (credits) 213 (354 ) Amortization of actuarial loss 16,007 627 Foreign exchange rate changes 1,682 (32 ) $ 7,788 $ 1,798 Weighted-average assumptions used to determine benefit obligations at December 31, are: 2015 2014 U.S. plans: Discount rate 4.65 % 4.25 % Increase in compensation 3.71 % 3.73 % Non-U.S. plans: Discount rate 2.80 % 2.74 % Increase in compensation 2.71 % 2.72 % 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to reflect trends and developments within the overall investment environment. The weighted-average target investment allocations by asset category were as follows during 2014: 70% in equity securities, 20% in fixed income securities, 5% in real estate and 5% in other investments, including cash. During the fourth quarter of 2014, the Company approved a strategic shift that resulted in a change in the targeted mix of assets. The revised target mix reflects the following investment allocations by asset category: 65% in equity securities, 30% in fixed income securities and 5% in other investments, including cash. The fair values of the Company’s pension plan assets at December 31, 2015 and 2014 , by asset category are as follows: Fair Value Measurements Using Asset Category Total Quoted Prices in Active Markets for Identical Assets (Level 1) Significant Other Observable Inputs (Level 2) Significant Unobservable Inputs (Level 3) December 31, 2015 Cash and short-term investments $ 18,795 $ 18,795 $ — $ — Equity securities: U.S. large-cap 67,274 28,190 39,084 — U.S. mid-cap 38,790 38,790 — — U.S. small-cap 38,248 38,248 — — International equities 91,563 — 91,563 — Global equity 17,928 17,928 — — Fixed income securities: U.S. bond funds 84,645 — 84,645 — International bonds 36,282 — 36,282 — Real estate securities — — — — Other 1,857 — — 1,857 $ 395,382 $ 141,951 $ 251,574 $ 1,857 December 31, 2014 Cash and short-term investments 10,805 10,805 — — Equity securities: U.S. large-cap 137,051 65,484 71,567 — U.S. mid-cap 48,614 48,614 — — U.S. small-cap 47,972 47,972 — — International equities 71,451 — 71,451 — Fixed income securities: U.S. bond funds 79,810 — 79,810 — International bonds 35,949 — 35,949 — Real estate securities 18,915 — 18,915 — Other 2,120 — — 2,120 $ 452,687 $ 172,875 $ 277,692 $ 2,120 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the defined benefit pension plan at the Synventive business. These pension assets are fully insured and have been estimated based on accrued pension rights and actuarial rates. These pension assets are limited to fulfilling the Company's pension obligations. The Company expects to contribute approximately $19,398 to the pension plans in 2016 , including $15,000 of discretionary contributions to the U.S. Qualified pension plans. The following are the estimated future net benefit payments, which include future service, over the next 10 years: Pensions Other Postretirement Benefits 2015 $ 29,147 $ 4,467 2016 29,071 3,933 2017 28,980 3,540 2018 29,290 3,687 2019 29,051 3,468 Years 2020-2024 145,470 14,242 Total $ 291,009 $ 33,337 Pension and other postretirement benefit expenses consist of the following: Pensions Other Postretirement Benefits 2015 2014 2013 2015 2014 2013 Service cost $ 5,508 $ 4,546 $ 6,181 $ 145 $ 139 $ 233 Interest cost 20,019 22,026 20,112 1,836 2,179 2,061 Expected return on plan assets (32,404 ) (34,232 ) (33,144 ) — — — Amortization of prior service cost (credit) 305 648 752 (564 ) (871 ) (1,006 ) Recognized losses 15,004 8,617 16,365 1,011 1,017 1,004 Curtailment loss (gain) — 219 199 — 4 (3,081 ) Settlement loss 9,939 871 637 — — — Special termination benefits — 715 1,016 — — — Net periodic benefit cost $ 18,371 $ 3,410 $ 12,118 $ 2,428 $ 2,468 $ (789 ) The estimated net actuarial loss and prior service cost for the defined benefit pension plans that will be amortized from accumulated other non-owner changes to equity into net periodic benefit cost in 2016 are $10,218 and $207 , respectively. The estimated net actuarial loss and prior service credit for other defined benefit postretirement plans that will be amortized from accumulated other non-owner changes to equity into net periodic benefit cost in 2016 are $704 and $(373) , respectively. Weighted-average assumptions used to determine net benefit expense for years ended December 31, are: 2015 2014 2013 U.S. plans: Discount rate 4.25 % 5.20 % 4.25 % Long-term rate of return 8.25 % 9.00 % 9.00 % Increase in compensation 3.71 % 3.72 % 3.71 % Non-U.S. plans: Discount rate 2.74 % 3.93 % 3.73 % Long-term rate of return 5.00 % 5.07 % 5.33 % Increase in compensation 2.72 % 2.76 % 2.69 % The expected long-term rate of return is based on projected rates of return and the historical rates of return of published indices that are used to measure the plans’ target asset allocation. The historical rates are then discounted to consider fluctuations in the historical rates as well as potential changes in the investment environment. The Company’s accumulated postretirement benefit obligations, exclusive of pensions, take into account certain cost-sharing provisions. The annual rate of increase in the cost of covered benefits (i.e., health care cost trend rate) is assumed to be 6.65% and 6.88% at December 31, 2015 and 2014 , respectively, decreasing gradually to a rate of 4.50% by December 31, 2029 . A one percentage point change in the assumed health care cost trend rate would have the following effects: One Percentage Point Increase One Percentage Point Decrease Effect on postretirement benefit obligation $ 391 $ (360 ) Effect on postretirement benefit cost 17 (15 ) The Company previously contributed to a multi-employer defined benefit pension plan under the terms of a collective bargaining agreement. This multi-employer plan provides pension benefits to certain former union-represented employees of the Edison, New Jersey facility at BDNA. The Company determined that a withdrawal from this multi-employer plan, following its entry into a definitive agreement to sell BDNA in February 2013, was probable. The Company estimated its assessment of a withdrawal liability, on a pre-tax discounted basis, and recorded a liability of $2,788 during the first quarter of 2013. The expense was recorded within discontinued operations. The Company completed the sale of BDNA and ceased making contributions into the multi-employer plan during the second quarter of 2013. The Company settled the withdrawal liability in the fourth quarter of 2013, with the agreed-upon settlement payment being made in January 2014. 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 Contributions related to the individually insignificant multi-employer plans, as disclosure is required pursuant to the applicable accounting standards, are as follows: Contributions by the Company Pension Fund: 2015 2014 2013 Teamsters Local 641 Pension Fund (Edison, New Jersey) $ — $ — $ 23 Swedish Pension Plan (ITP2) 343 379 414 Total Contributions $ 343 $ 379 $ 437 The Company also contributed to a multi-employer other postretirement benefit plan under the terms of the collective bargaining agreement at the former Edison, New Jersey facility. This postretirement benefit plan was also settled in 2013 in conjunction with the defined benefit pension plan. This health and welfare postretirement plan provides medical, prescription, optical and other benefits to certain former union-represented active employees and retirees. Company contributions to the postretirement plan were $0 , $0 and $40 in 2015 , 2014 and 2013 , respectively, as contributions ceased in 2013. There have been no significant changes that affect the comparability of 2015 , 2014 or 2013 contributions, however contributions to the postretirement benefit plan ceased during the second quarter of 2013 following the sale of BDNA.</t>
  </si>
  <si>
    <t>Stock-based Compensation</t>
  </si>
  <si>
    <t>Share-based Compensation [Abstract]</t>
  </si>
  <si>
    <t>Stock-Based Compensation 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The Company records the cash flows resulting from tax deductions in excess of compensation for those options and other stock awards, if any, as financing cash flows. The Company has elected the shortcut method as described in the related accounting literature for determining the available pool of windfall tax benefits upon adoption. The Company accounts for the utilization of windfall tax benefits using the tax law ordering approach. Refer to Note 17 for a description of the Company’s stock-based compensation plans and their general terms. As of December 31, 2015 , incentives have been awarded in the form of performance share awards and restricted stock unit awards (collectively, “Rights”) and stock options. The Company has elected to use the straight-line method to recognize compensation costs. Stock options and awards vest over a period ranging from six months to five years . The maximum term of stock option awards is 10 years. Upon exercise of a stock option or upon vesting of Rights, shares may be issued from treasury shares held by the Company or from authorized shares. In February of 2013, the Board of Directors of the Company approved a Transition and Resignation Agreement (the "Agreement") for its former Chief Executive Officer (“Former CEO”) in connection with his resignation from the CEO role and his assumption of a Vice Chairman role. The Agreement provided that, in exchange for the Former CEO's delivery of an effective release of claims, his adherence to certain restrictive covenants, and the successful provision of transition services, including with regard to certain equity grants, the successful sale of the BDNA business, the Former CEO's outstanding equity awards were modified to increase the post-termination exercise period for stock options until the earlier of ten years from the date of grant or five years from the retirement date and made non-forfeitable all outstanding stock options, restricted stock unit awards and performance share unit awards that remained unvested on the day of his agreed to resignation date from the Company. The original vesting dates of the equity awards serve as the delivery dates and the performance metrics continue to apply to the performance share unit awards. The Company recorded $10,492 of stock compensation expense in the first quarter of 2013 as a result of the modifications. During 2015 , 2014 and 2013 , the Company recognized $9,258 , $7,603 , and $18,128 respectively, of stock-based compensation cost and $3,451 , $2,834 , and $6,757 respectively, of related tax benefits in the accompanying consolidated statements of income. Stock compensation cost in 2013 includes the $10,492 related to the modification of awards for the Former CEO. In addition, the Company has recorded $2,667 , $4,888 and $3,899 of excess tax benefits for current year tax deductions in additional paid-in capital in 2015 , 2014 and 2013 , respectively. The Company has realized all available tax benefits related to deductions from excess stock awards exercised or issued in earlier periods. At December 31, 2015 , the Company had $12,875 of unrecognized compensation costs related to unvested awards which are expected to be recognized over a weighted average period of 2.07 years. The following table summarizes information about the Company’s stock option awards during 2015 : Number of Shares Weighted-Average Exercise Price Outstanding, January 1, 2015 1,013,224 $ 22.72 Granted 131,852 36.49 Exercised (491,638 ) 22.42 Forfeited (9,366 ) 32.89 Outstanding, December 31, 2015 644,072 25.63 The following table summarizes information about stock options outstanding at December 31, 2015 : Options Outstanding Options Exercisable Range of Exercise Prices Number of Shares Average Remaining Life (Years) Average Exercise Price Number of Shares Average Exercise Price $11.45 to $20.69 241,854 4.17 $ 16.41 241,854 $ 16.41 $22.34 to $26.59 191,116 4.72 25.00 143,153 25.14 $33.45 to $36.31 121,800 8.99 36.26 2,000 33.45 $37.13 to $38.96 89,302 8.28 37.43 26,726 37.26 The Company received cash proceeds from the exercise of stock options of $11,022 , $11,024 and $13,034 in 2015 , 2014 and 2013 , respectively. The total intrinsic value (the amount by which the stock price exceeds the exercise price of the option on the date of exercise) of the stock options exercised during 2015 , 2014 and 2013 was $8,331 , $11,178 and $14,022 , respectively. The weighted-average grant date fair value of stock options granted in 2015 , 2014 and 2013 was $8.86 , $12.14 and $8.77 , respectively. The fair value of each stock option grant on the date of grant was estimated using the Black-Scholes option-pricing model based on the following weighted average assumptions: 2015 2014 2013 Risk-free interest rate 1.58 % 1.68 % 0.96 % Expected life (years) 5.3 5.3 5.3 Expected volatility 31.1 % 42.6 % 48.9 % Expected dividend yield 2.06 % 2.24 % 2.38 % 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 The following table summarizes information about stock options outstanding that are expected to vest and stock options outstanding that are exercisable at December 31, 2015 : Options Outstanding, Expected to Vest Options Outstanding, Exercisable Shares Weighted- Average Exercise Price Aggregate Intrinsic Value Weighted- Average Remaining Term (Years) Shares Weighted- Average Exercise Price Aggregate Intrinsic Value Weighted- Average Remaining Term (Years) 626,523 $ 25.63 $ 6,400 5.81 413,733 $ 20.86 $ 6,063 4.61 The following table summarizes information about the Company’s Rights during 2015 : Service Based Rights Service and Performance Based Rights Service and Market Based Rights Number of Units Weighted-Average Grant Date Fair Value Number of Units Weighted-Average Grant Date Fair Value Number of Units Weighted-Average Grant Date Fair Value Outstanding, January 1, 2015 429,206 $ 26.76 227,064 $ 28.11 113,531 $ 41.82 Granted 186,996 36.39 61,973 36.48 30,986 54.54 Forfeited (13,526 ) 30.86 (6,342 ) 39.64 (3,171 ) 49.48 Additional Earned — — 36,965 25.37 (2,057 ) 32.06 Issued (200,970 ) 27.96 (105,234 ) 25.37 (32,076 ) 32.06 Outstanding, December 31, 2015 401,706 214,426 107,213 The Company granted 186,996 restricted stock unit awards and 92,959 performance share awards in 2015 . All of the restricted stock unit awards vest upon meeting certain service conditions. "Additional Earned" reflects performance share awards earned above target that have been issued. The performance share awards are part of the long-term Performance Share Award Program (the "Awards Program"), which is designed to assess the long-term Company performance relative to the performance of companies included in the Russell 2000 Index or to pre-established goals. The performance goals are independent of each other and based on three equally weighted metrics. Prior to 2015, the metrics included the Company's total shareholder return ("TSR"), basic or diluted earnings per share growth and operating income before depreciation and amortization growth. For awards granted in 2015, return on invested capital (the "ROIC metric") replaced the earnings per share metric. The total shareholder return (“TSR”), operating income before depreciation and amortization growth, and basic or diluted earnings per share growth metrics are designed to assess the long-term Company performance relative to the performance of companies included in the Russell 2000 Index over a three year period. The return on invested capital metrics (the “ROIC metric”), is designed to assess the Company’s performance compared to pre-established goals over a three year performance period. The participants can earn from zero to 250% of the target award and the award includes a forfeitable right to dividend equivalents, which are not included in the aggregate target award numbers. Compensation expense for the awards is recognized over the three year service period based upon the value determined under the intrinsic value method for the basic or diluted earnings per share growth, operating income before depreciation and amortization growth and ROIC portions of the award and the Monte Carlo simulation valuation model for the TSR portion of the award since it contains a market condition. The weighted-average assumptions used to determine the weighted-average fair values of the market based portion of the 2015 awards include a 1.01% risk-free interest rate and a 24.9% expected volatility rate. Compensation expense for the TSR portion of the awards is fixed at the date of grant and will not be adjusted in future periods based upon the achievement of the TSR performance goal. Compensation expense for the basic or diluted earnings per share growth or the return on invested capital, and the operating income before depreciation and amortization growth portions of the awards is recorded each period based upon a probability assessment of achieving the goals with a final adjustment at the end of the service period based upon the actual achievement of those performance goals.</t>
  </si>
  <si>
    <t>Income Taxes</t>
  </si>
  <si>
    <t>Income Tax Disclosure [Abstract]</t>
  </si>
  <si>
    <t>Income Taxes The components of Income from continuing operations before income taxes and Income taxes follow: 2015 2014 2013 Income from continuing operations before income taxes: U.S. $ 11,525 $ 33,070 $ 10,343 International 146,421 133,430 97,231 Income from continuing operations before income taxes $ 157,946 $ 166,500 $ 107,574 Income tax provision: Current: U.S. – federal $ (210 ) $ 22,673 $ 8,356 U.S. – state 2,019 1,236 539 International 32,217 35,954 16,933 34,026 59,863 25,828 Deferred: U.S. – federal 7,670 (6,737 ) 13,792 U.S. – state (1,137 ) 1,279 (110 ) International (3,993 ) (8,446 ) (4,257 ) 2,540 (13,904 ) 9,425 Income taxes $ 36,566 $ 45,959 $ 35,253 Deferred income tax assets and liabilities at December 31 consist of the tax effects of temporary differences related to the following: Assets Liabilities 2015 2014 2015 2014 Allowance for doubtful accounts $ 662 $ 494 $ 129 $ 86 Depreciation and amortization (1,610 ) (19,338 ) 78,786 59,271 Inventory valuation 15,911 17,072 1,843 1,981 Other postretirement/postemployment costs 2,978 17,549 (12,774 ) (247 ) Tax loss carryforwards 13,412 13,977 (1,919 ) (56 ) Pension 1,663 21,968 (22,946 ) (1,005 ) Accrued compensation 2,975 15,418 (7,267 ) — Goodwill — (13,772 ) 14,545 57 Swedish tax incentive — — 4,647 4,255 Unrealized foreign currency gain — — 1,350 1,999 Other 4,374 4,398 7,513 5,763 40,365 57,766 63,907 72,104 Valuation allowance (14,401 ) (15,856 ) — — $ 25,964 $ 41,910 $ 63,907 $ 72,104 Current deferred income taxes $ 24,825 $ 31,849 $ 1,543 $ 1,957 Non-current deferred income taxes 1,139 10,061 62,364 70,147 $ 25,964 $ 41,910 $ 63,907 $ 72,104 Net current deferred tax liabilities are recorded in accrued liabilities on the consolidated Balance Sheet. 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Management believes that sufficient taxable income should be earned in the future to realize the net deferred tax assets principally in the United States. The realization of these assets is dependent in part on the amount and timing of future taxable income in the jurisdictions where deferred tax assets reside. The Company has tax loss carryforwards of $57,560 ; $1,756 of which relates to state tax loss carryforwards and $145 which relates to federal loss carryforward acquired in the Priamus deal and not limited by Section 382; $47,462 of which relates to international tax loss carryforwards with carryforward periods ranging from one to 15 years; and $8,197 of which relates to international tax loss carryforwards with unlimited carryforward periods. In addition, the Company has tax credit carryforwards of $242 with remaining carryforward periods ranging from one year to 5 years. As the ultimate realization of the remaining net deferred tax assets is dependent upon future taxable income, if such future taxable income is not earned and it becomes necessary to recognize a valuation allowance, it could result in a material increase in the Company’s tax expense which could have a material adverse effect on the Company’s financial condition and results of operations. The Company has not recognized a deferred income liability on $959,857 of undistributed earnings of its international subsidiaries, since such earnings are considered to be reinvested indefinitely as defined per the indefinite reversal criterion within the accounting guidance for income taxes. If the earnings were distributed in the form of dividends, the Company would be subject, in certain cases, to both U.S. income taxes and foreign income and withholding taxes. Determination of the amount of this unrecognized deferred income tax liability is not practicable. During 2015, the Company repatriated a dividend from a portion of current year foreign earnings to the U.S. in the amount of $19,500 . As a result of the dividend, tax expense increased by $6,821 and the 2015 annual consolidated effective income tax rate increased by 4.3 percentage points. A reconciliation of the U.S. federal statutory income tax rate to the consolidated effective income tax rate from continuing operations follows: 2015 2014 2013 U.S. federal statutory income tax rate 35.0 % 35.0 % 35.0 % State taxes (net of federal benefit) 0.2 0.5 0.3 Foreign losses without tax benefit 1.1 1.1 0.8 U.S. Tax Court Decision — — 15.3 Foreign operations taxed at lower rates (12.9 ) (9.9 ) (14.4 ) Repatriation from current year foreign earnings 4.3 2.6 1.1 Tax withholding refund (1.9 ) — — Tax Holiday's (3.2 ) (2.7 ) (6.2 ) Other 0.6 1.0 0.9 Consolidated effective income tax rate 23.2 % 27.6 % 32.8 % The Aerospace and Industrial Segments were previously awarded a number of multi-year tax holidays in both Singapore and China. Tax benefits of $5,000 ( $0.09 per diluted share), $4,513 ( $0.08 per diluted share) and $6,746 ( $0.12 per diluted share) were realized in 2015 , 2014 and 2013 , respectively. These holidays are subject to the Company meeting certain commitments in the respective jurisdictions. The significant tax holidays are due to expire in 2016 and 2017. Income taxes paid globally, net of refunds, were $31,895 , $33,146 and $158,092 in 2015 , 2014 and 2013 , respectively. As of December 31, 2015 , 2014 and 2013 , the total amount of unrecognized tax benefits recorded in the consolidated balance sheet was $10,634 , $8,560 and $8,027 , respectively, which, if recognized, would have reduced the effective tax rate in prior years, with the exception of amounts related to acquisitions. A reconciliation of the unrecognized tax benefits for 2015 , 2014 and 2013 follows: 2015 2014 2013 Balance at January 1 $ 8,560 $ 8,027 $ 9,321 Increase (decrease) in unrecognized tax benefits due to: Tax positions taken during prior periods 1,691 533 9,944 Tax positions taken during the current period — — 3,350 Acquisition 598 — 556 Settlements with taxing authorities — — (15,144 ) Lapse of the applicable statute of limitations (215 ) $ — $ — Balance at December 31 $ 10,634 $ 8,560 $ 8,027 The Company recognizes interest and penalties, if any, related to unrecognized tax benefits in income tax expense. The Company recognized interest and penalties as a component of income taxes of $616 , $0 , and $9,614 in the years 2015, 2014, and 2013 respectively. The liability for unrecognized tax benefits include gross accrued interest and penalties of $1,923 , $1,031 and $1,031 at December 31, 2015 , 2014 and 2013 , respectively. 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including China, Germany, Singapore, Sweden and Switzerland. With a few exceptions, tax years remaining open to examination in significant foreign jurisdictions include tax years 2010 and forward and for the U.S. include tax years 2012 and forward. The Company is under audit in the U.S. for tax year 2013 as well as several state audits for the period 2011 through 2013. No other matters are ongoing.</t>
  </si>
  <si>
    <t>Common Stock</t>
  </si>
  <si>
    <t>Common Stock, Number of Shares, Par Value and Other Disclosures [Abstract]</t>
  </si>
  <si>
    <t>Common Stock In 2013, 1,032,493 shares of common stock were issued from treasury and used to fund the acquisition of the Männer business. There were no shares of common stock issued from treasury in 2015 or 2014. In 2015 , 2014 and 2013 , the Company acquired 1,352,596 shares, 220,794 shares and 2,350,697 shares, respectively, of the Company’s common stock at a cost of $52,103 , $8,389 and $68,608 , respectively. These amounts exclude shares reacquired to pay for the related income tax upon issuance of shares in accordance with the terms of the Company’s stockholder-approved equity compensation plans and the equity rights granted under those plans ("Reacquired Shares"). These Reacquired Shares were placed in treasury. In 2015 , 2014 and 2013 , 841,164 shares, 923,852 shares and 1,104,099 shares of common stock, respectively, were issued from authorized shares for the exercise of stock options, various other incentive awards and purchases by the Company's Employee Stock Purchase Plan.</t>
  </si>
  <si>
    <t>Preferred Stock</t>
  </si>
  <si>
    <t>Preferred Stock, Number of Shares, Par Value and Other Disclosures [Abstract]</t>
  </si>
  <si>
    <t>Preferred Stock At December 31, 2015 and 2014 , the Company had 3,000,000 shares of preferred stock authorized, none of which were outstanding.</t>
  </si>
  <si>
    <t>Stock Plans</t>
  </si>
  <si>
    <t>Stock Plans [Abstract]</t>
  </si>
  <si>
    <t>Stock Plans 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50% of employee contributions up to 6% of eligible compensation. The Company expenses all contributions made to the Retirement Savings Plan. Effective January 1, 2013, the Retirement Savings Plan was amended to provide certain salaried employees hired on or after January 1, 2013 with an additional annual retirement contribution of 4% of eligible earnings. The Company recognized expense of $3,666 , $3,278 and $2,815 in 2015 , 2014 and 2013 , respectively. As of December 31, 2015 , the Retirement Savings Plan held 1,566,536 shares of the Company’s common stock. The Company has an Employee Stock Purchase Plan (“ESPP”) under which eligible employees may elect to have up to the lesser of $25 or 10% of base compensation deducted from their payroll checks for the purchase of the Company’s common stock at 95% of the average market value on the date of purchase. The maximum number of shares which may be purchased under the ESPP is 4,550,000 . The number of shares purchased under the ESPP was 11,246 , 12,770 and 14,979 in 2015 , 2014 and 2013 , respectively. The Company received cash proceeds from the purchase of these shares of $403 , $436 and $457 in 2015 , 2014 and 2013 , respectively. As of December 31, 2015 , 297,209 additional shares may be purchased. The 1991 Barnes Group Stock Incentive Plan (the “1991 Plan”) authorized the granting of incentives to executive officers, directors and key employees in the form of stock options, stock appreciation rights, incentive stock rights and performance unit awards. On May 9, 2014, the 1991 Plan was merged into the 2014 Plan (defined below). The Barnes Group Inc. Employee Stock and Ownership Program (the “2000 Plan”) was approved on April 12, 2000, and subsequently amended on April 10, 2002 by the Company’s stockholders. The 2000 Plan permitted the granting of incentive stock options, nonqualified stock options, restricted stock awards, performance share or cash unit awards and stock appreciation rights, or any combination of the foregoing, to eligible employees to purchase up to 6,900,000 shares of the Company’s common stock. Such shares were authorized and reserved. On May 9, 2014, the 2000 Plan was merged into the 2014 Plan (defined below). The Barnes Group Stock and Incentive Award Plan (the “2004 Plan”) was approved on April 14, 2004, and subsequently amended on April 20, 2006 and May 7, 2010 by the Company’s stockholders. The 2004 Plan permits the issuance of incentive awards, stock option grants and stock appreciation rights to eligible participants to purchase up to 5,700,000 shares of common stock. On May 9, 2014, the 2004 Plan was merged into the 2014 Plan (defined below), and the remaining shares available for future grants under the 2004 Plan, as of the merger date, were made available under the 2014 Plan. The 2014 Barnes Group Stock and Incentive Award Plan (the “2014 Plan”) was approved on May 9, 2014 by the Company's stockholders. The 2014 Plan permits the issuance of incentive awards, stock option grants and stock appreciation rights to eligible participants to purchase up to 6,913,978 shares of common stock. The amount includes shares available for purchase under the 1991, 2000, and 2004 Plans which were merged into the 2014 Plan. The 2014 Plan allows for stock options and stock appreciation rights to be issued at a ratio of 1 :1 and other types of incentive awards at a ratio of 2.84 :1 from the shares available for future grants. As of December 31, 2015 , there were 6,767,432 shares available for future grants under the 2014 Plan, inclusive of Shares Reacquired and shares made available through 2015 forfeitures. As of December 31, 2015 , there were 1,401,926 shares of common stock outstanding to be issued upon the exercise of stock options and the vesting of Rights. Rights under the 2014 Plan entitle the holder to receive, without payment, one share of the Company’s common stock after the expiration of the vesting period. Certain of these Rights are also subject to the satisfaction of established performance goals. Additionally, holders of certain Rights are credited with dividend equivalents, which are converted into additional Rights, and holders of certain restricted stock units are paid dividend equivalents in cash when dividends are paid to other stockholders. All Rights have a vesting period of up to five years . Under the Non-Employee Director Deferred Stock Plan, as amended, each non-employee director who joined the Board of Directors prior to December 15, 2005 was granted the right to receive 12,000 shares of the Company’s common stock upon retirement. In 2015 , 2014 and 2013, $26 , $28 and $30 , respectively, of dividend equivalents were paid in cash related to these shares. Compensation cost related to this plan was $16 , $16 and $16 in 2015 , 2014 and 2013 , respectively. There are 52,800 shares reserved for issuance under this plan. Each non-employee director who joined the Board of Directors subsequent to December 15, 2005 received restricted stock units under the respective 2004 or 2014 Plans that have a value of $50 that vest three years after the date of grant. Total maximum shares reserved for issuance under all stock plans aggregated 8,519,367 at December 31, 2015 .</t>
  </si>
  <si>
    <t>Weighted Average Shares Outstanding</t>
  </si>
  <si>
    <t>Weighted Average Shares Outstanding [Abstract]</t>
  </si>
  <si>
    <t>Weighted Average Shares Outstanding Income from continuing operations and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significant adjustments to income from continuing operations and net income for purposes of computing income available to common stockholders for the years ended December 31, 2015 , 2014 and 2013 . A reconciliation of the weighted-average number of common shares outstanding used in the calculation of basic and diluted earnings per share follows: Weighted-Average Common Shares Outstanding 2015 2014 2013 Basic 55,028,063 54,791,030 53,860,308 Dilutive effect of: Stock options 206,778 355,595 575,202 Performance share awards 278,378 319,704 280,488 Convertible senior subordinated debt — 245,230 209,321 Non-Employee Director Deferred Stock Plan — 11,708 48,025 Diluted 55,513,219 55,723,267 54,973,344 The calculation of weighted-average diluted shares outstanding excludes all anti-dilutive shares. During 2015 , 2014 and 2013 , the Company excluded 214,032 , 89,924 and 133,162 stock awards, respectively, from the calculation of diluted weighted-average shares outstanding as the stock awards were considered anti-dilutive. On June 16, 2014, $224 (par value) of the 3.375% Convertible Senior Subordinated Notes due in March 2027 (the "3.375% Convertible Notes") were surrendered for conversion. On June 24, 2014, the Company exercised its right to redeem the remaining $55,412 principal amount of the Notes, effective July 31, 2014, and elected to pay cash to holders of the Notes surrendered for conversion, including the value of any residual shares of common stock that were payable to the holders electing to convert their notes into an equivalent share value. Accordingly, the potential shares issuable for the 3.375% Convertible Notes were included in diluted average common shares outstanding for the period prior to the June 24, 2014 notification date. Under the net share settlement method, there were 245,230 and 209,321 potential shares issuable under the Notes that were considered dilutive in 2014 and 2013, respectively.</t>
  </si>
  <si>
    <t>Changes in Accumulated Other Comprehensive Income by Component</t>
  </si>
  <si>
    <t>Accumulated Other Comprehensive Income (Loss), Net of Tax [Abstract]</t>
  </si>
  <si>
    <t>Changes in Accumulated Other Comprehensive Income by Component The following tables set forth the changes in accumulated other comprehensive income by component for the years ended December 31, 2015 and December 31, 2014 : Gains and Losses on Cash Flow Hedges Pension and Other Postretirement Benefit Items Foreign Currency Items Total January 1, 2015 $ (732 ) $ (115,289 ) $ 16,568 $ (99,453 ) Other comprehensive loss before reclassifications to consolidated statements of income (70 ) (6,921 ) (54,232 ) (61,223 ) Amounts reclassified from accumulated other comprehensive income to the consolidated statements of income 917 16,507 — 17,424 Net current-period other comprehensive income (loss) 847 9,586 (54,232 ) (43,799 ) December 31, 2015 $ 115 $ (105,703 ) $ (37,664 ) $ (143,252 ) Gains and Losses on Cash Flow Hedges Pension and Other Postretirement Benefit Items Foreign Currency Items Total January 1, 2014 $ (519 ) $ (73,273 ) $ 99,736 $ 25,944 Other comprehensive loss before reclassifications to consolidated statements of income (1,074 ) (49,144 ) (83,168 ) (133,386 ) Amounts reclassified from accumulated other comprehensive income to the consolidated statements of income 861 7,128 — 7,989 Net current-period other comprehensive loss (213 ) (42,016 ) (83,168 ) (125,397 ) December 31, 2014 $ (732 ) $ (115,289 ) $ 16,568 $ (99,453 ) The following table sets forth the reclassifications out of accumulated other comprehensive income by component for the years ended December 31, 2015 and December 31, 2014 : Details about Accumulated Other Comprehensive Income Components Amount Reclassified from Accumulated Other Comprehensive Income Affected Line Item in the Consolidated Statements of Income 2015 2014 Gains and losses on cash flow hedges Interest rate contracts $ (853 ) $ (886 ) Interest expense Foreign exchange contracts (490 ) (391 ) Net sales (1,343 ) (1,277 ) Total before tax 426 416 Tax benefit (917 ) (861 ) Net of tax Pension and other postretirement benefit items Amortization of prior-service credits, net $ 259 $ 223 (A) Amortization of actuarial losses (16,015 ) (9,634 ) (A) Curtailment loss — (223 ) (A) Settlement loss (9,939 ) (871 ) (A) (25,695 ) (10,505 ) Total before tax 9,188 3,377 Tax benefit (16,507 ) (7,128 ) Net of tax Total reclassifications in the period $ (17,424 ) $ (7,989 ) (A) These accumulated other comprehensive income components are included within the computation of net periodic pension cost. See Note 12.</t>
  </si>
  <si>
    <t>Information on Business Segments</t>
  </si>
  <si>
    <t>Segment Reporting [Abstract]</t>
  </si>
  <si>
    <t>Information on Business Segments Industrial is a global manufacturer of highly-engineered, high-quality precision componen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es design and manufacture customized hot runner systems, advanced mold cavity sensors and process control systems, and precision high cavitation mold assemblies - collectively, the enabling technologies for many complex injection molding applications. Industrial’s Engineered Components businesses manufacture and supply precision mechanical products used in transportation and industrial applications, including mechanical springs, high-precision punched and fine-blanked components, and retention rings that position parts on a shaft or other axis. Engineered Components is equipped to produce virtually every type of precision engineered spring, from fine hairsprings for electronics and instruments to large heavy-duty springs for machinery. Industrial’s Nitrogen Gas Products business manufactures nitrogen gas springs and manifold systems used to precisely control stamping presses. Industrial has a diverse customer base with products purchased by durable goods manufacturers located around the world in industries including transportation, consumer products, packaging, farm and mining equipment, telecommunications, medical devices, home appliances and electronics. Industrial competes with a broad base of large and small companies engaged in the manufacture and sale of custom metal components, products and assemblies, precision molds, and hot runner systems. Industrial competes on the basis of quality, service, reliability of supply, engineering and technical capability, geographic reach, product breadth, innovation, design, and price. Industrial has manufacturing, distribution and assembly operations in the United States, Brazil, China, Germany, Italy, Mexico, Singapore, Sweden and Switzerland. Industrial also has sales and service operations in the United States, Brazil, Canada, China/Hong Kong, France, Germany, India, Italy, Japan, Mexico, the Netherlands, Portugal, Singapore, Slovakia, South Korea, Spain, Switzerland, Thailand and the United Kingdom. Aerospace is a global provider of fabricated and precision-machined components and assemblies for original equipment manufacturer (“OEM”) turbine engine, airframe and industrial gas turbine builders, and the military. The Aerospace aftermarket business provides jet engine component maintenance overhaul and repair (“MRO”) services, including our Component Repair Programs (“CRPs”), for many of the world’s major turbine engine manufacturers, commercial airlines and the military. The Aerospace aftermarket activities also include the manufacture and delivery of aerospace aftermarket spare parts, including the revenue sharing programs (“RSPs”) under which the Company receives an exclusive right to supply designated aftermarket parts over the life of the related aircraft engine program. Aerospace’s OEM business supplements the leading jet engine OEM capabilities and competes with a large number of fabrication and machining companies. Competition is based mainly on quality, engineering and technical capability, product breadth, new product introduction, timeliness, service and price. Aerospace’s fabrication and machining operations, with facilities in Arizona, Connecticut, Michigan, Ohio, Utah and Singapore, produce critical engine and airframe components through technically advanced manufacturing processes. 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e and supply of aerospace aftermarket spare parts, including those related to the RSPs, are dependent upon the reliable and timely delivery of high-quality components. Aerospace’s aftermarket facilities, located in Connecticut, Ohio and Singapore, specialize in the repair and refurbishment of highly engineered components and assemblies such as cases, rotating life limited parts, rotating air seals, turbine shrouds, vanes and honeycomb air seals. The Company evaluates the performance of its reportable segments based on the operating profit of the respective businesses, which includes net sales, cost of sales, selling and administrative expenses and certain components of other (income) expense, net, as well as the allocation of corporate overhead expenses. Sales between the business segments and between the geographic areas in which the businesses operate are accounted for on the same basis as sales to unaffiliated customers. Additionally, revenues are attributed to countries based on the location of facilities. The following tables (dollars shown in millions) set forth information about the Company’s operations by its reportable business segments and by geographic area. Operations by Reportable Business Segment Industrial Aerospace Other Total Company Sales 2015 $ 782.3 $ 411.7 $ — $ 1,194.0 2014 822.1 440.0 — 1,262.0 2013 687.6 404.0 — 1,091.6 Operating profit 2015 $ 103.0 $ 65.4 $ — $ 168.4 2014 108.4 71.6 — 180.0 2013 71.9 51.3 — 123.2 Assets 2015 $ 1,241.2 $ 654.1 $ 166.5 $ 2,061.9 2014 1,282.0 655.0 136.9 2,073.9 2013 1,410.4 567.1 146.2 2,123.7 Depreciation and amortization 2015 $ 46.0 $ 30.8 $ 1.3 $ 78.2 2014 54.7 24.9 1.8 81.4 2013 38.4 23.2 3.5 65.1 Capital expenditures 2015 $ 28.7 $ 17.2 $ 0.1 $ 46.0 2014 36.1 20.9 0.4 57.4 2013 31.3 23.8 2.2 57.3 _________________________ Notes: One customer, General Electric, accounted for 18% , 19% and 21% of the Company’s total revenues in 2015 , 2014 and 2013 , respectively. “Other” assets include corporate-controlled assets, the majority of which are cash and deferred tax assets. A reconciliation of the total reportable segments’ operating profit to income from continuing operations before income taxes follows: 2015 2014 2013 Operating profit $ 168.4 $ 180.0 $ 123.2 Interest expense 10.7 11.4 13.1 Other (income) expense, net (0.2 ) 2.1 2.5 Income from continuing operations before income taxes $ 157.9 $ 166.5 $ 107.6 Operations by Geographic Area Domestic International Other Total Company Sales 2015 $ 589.6 $ 661.7 $ (57.3 ) $ 1,194.0 2014 618.9 677.6 (34.5 ) 1,262.0 2013 593.3 524.1 (25.9 ) 1,091.6 Long-lived assets 2015 $ 379.2 $ 1,069.9 $ — $ 1,449.1 2014 380.6 1,094.9 — 1,475.4 2013 330.2 1,214.0 — 1,544.2 _________________________ Notes: Germany, with sales of $210.5 million, $ 249.9 million and $ 140.8 million in 2015, 2014 and 2013, respectively, represents the only international country with revenues in excess of 10% of the Company's total revenues. “Other” revenues represent the elimination of intercompany sales between geographic locations, of which approximately 82% were sales from international locations to domestic locations. Germany, with long-lived assets of $ 362.7 million , $ 410.0 million and $ 477.3 million in 2015, 2014 and 2013, respectively, Singapore, with long-lived assets of $ 246.4 million , $ 255.3 million and $ 255.3 million in 2015, 2014 and 2013, respectively, Switzerland, with long-lived assets of $ 167.0 million , $ 165.7 million and $ 193.8 million in 2015, 2014 and 2013, respectively and China with long-lived assets of $ 151.7 million and $ 156.4 million in 2014 and 2013, respectively, represent the only international countries that exceeded 10% of the Company's total long-lived assets in those years.</t>
  </si>
  <si>
    <t>Commitments and Contingencies</t>
  </si>
  <si>
    <t>Commitments and Contingencies Disclosure [Abstract]</t>
  </si>
  <si>
    <t>Commitments and Contingencies Leases The Company has various noncancellable operating leases for buildings, office space and equipment. Rent expense was $11,166 , $12,745 and $11,398 for 2015, 2014 and 2013 , respectively. Minimum rental commitments under noncancellable leases in years 2016 through 2020 are $7,619 , $4,445 , $3,419 , $2,315 and $2,216 , respectively, and $9,469 thereafter. The rental expense and minimum rental commitments of leases with step rent provisions are recognized on a straight-line basis over the lease term. Product Warranties The Company provides product warranties in connection with the sale of certain products. From time to time, the Company is subject to customer claims with respect to product warranties. Product warranty liabilities were not material as of December 31, 2015 or 2014 . Contract Matters During the third quarter of 2015 the Company recorded a $2,788 charge related to a contract termination dispute following the decision of a customer, Triumph Actuation Systems - Yakima, LLC ("Triumph"), to re-source work. The Company has approximately $8,000 of net assets, in connection with this dispute, recorded on the Consolidated Balance Sheet as of December 31, 2015. The Company has assessed recoverability of costs and damages provided by the relevant contracts and, during the fourth quarter of 2015, filed an arbitration demand before the American Arbitration Association for recovery of these costs and damages for approximately $15,000 . Also during the fourth quarter, Triumph responded with a counterclaim of a similar amount, alleging various breaches and seeking damages, which the Company views as unsubstantiated. An arbitrator has been appointed and a hearing is currently scheduled for May 2016.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t>
  </si>
  <si>
    <t>Accounting Changes</t>
  </si>
  <si>
    <t>New Accounting Pronouncements and Changes in Accounting Principles [Abstract]</t>
  </si>
  <si>
    <t>Accounting Changes In September 2015, the FASB amended its guidance related to the accounting for measurement period adjustments. The amended guidance eliminates the requirement to restate prior period financial statements for measurement period adjustments resulting from a business combination. The amended guidance is effective prospectively for interim and annual periods beginning after December 15, 2015. Early adoption is permitted. The Company elected to adopt the amended guidance in the third quarter of 2015 and it had no impact on the Consolidated Financial Statements during this period.</t>
  </si>
  <si>
    <t>Schedule II - Valuation and Qualifying Accounts</t>
  </si>
  <si>
    <t>Valuation and Qualifying Accounts [Abstract]</t>
  </si>
  <si>
    <t>Schedule of Valuation and Qualifying Accounts Disclosure</t>
  </si>
  <si>
    <t>Schedule II—Valuation and Qualifying Accounts Years Ended December 31, 2015 , 2014 and 2013 (In thousands) Allowances for Doubtful Accounts: Balance January 1, 2013 $ 2,858 Provision charged to income 1,726 Doubtful accounts written off (net) (532 ) Other adjustments (1) (614 ) Balance December 31, 2013 3,438 Provision charged to income 1,523 Doubtful accounts written off (net) (493 ) Other adjustments (1) (595 ) Balance December 31, 2014 3,873 Provision charged to income 1,248 Doubtful accounts written off (net) (404 ) Other adjustments (1) (632 ) Balance December 31, 2015 $ 4,085 ________________ (1) These amounts are comprised primarily of foreign currency translation and other reclassifications. The reduction in 2013 includes $0.8 million of reserves recorded at BDNA which was sold in the second quarter of 2013. Schedule II—Valuation and Qualifying Accounts Years Ended December 31, 2015 , 2014 and 2013 (In thousands) Valuation Allowance on Deferred Tax Assets: Balance January 1, 2013 $ 24,936 Additions charged to income tax expense 473 Additions charged to other comprehensive income (547 ) Reductions credited to income tax expense (1,412 ) Changes due to foreign currency translation (849 ) Divestiture (1) (3,728 ) Balance December 31, 2013 18,873 Additions charged to income tax expense 1,049 Additions charged to other comprehensive income (30 ) Reductions credited to income tax expense (2,303 ) Changes due to foreign currency translation (1,733 ) Balance December 31, 2014 15,856 Additions charged to income tax expense 1,043 Reductions charged to other comprehensive income (59 ) Reductions credited to income tax expense (1,216 ) Changes due to foreign currency translation (2,204 ) Acquisition (2) 981 Balance December 31, 2015 $ 14,401 ________________ (1) The reduction in 2013 reflects the valuation allowance adjustment to Discontinued Operations as it relates to the sale of BDNA (2) The increase in 2015 reflects the valuation allowance recorded at the Thermoplay and Priamus businesses which were acquired in the third and fourth quarters of 2015, respectively.</t>
  </si>
  <si>
    <t>Summary of Significant Accounting Policies (Policies)</t>
  </si>
  <si>
    <t>General</t>
  </si>
  <si>
    <t xml:space="preserve">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onsolidation</t>
  </si>
  <si>
    <t>Consolidation: The accompanying consolidated financial statements include the accounts of the Company and all of its subsidiaries. Intercompany transactions and account balances have been eliminated. In the second quarter of 2013, the Company completed the sale of its Barnes Distribution North America business (“BDNA”) to MSC Industrial Direct Co., Inc. ("MSC"). The results of these operations are segregated and presented as discontinued operations in the Consolidated Financial Statements. See Note 3 of the Consolidated Financial Statements.</t>
  </si>
  <si>
    <t>Revenue recognition</t>
  </si>
  <si>
    <t xml:space="preserve">Revenue recognition : Sales and related cost of sales are recognized when products are shipped or delivered to customers depending upon when title and risk of loss have passed. Service revenue is recognized when the related services are performed. In the aerospace manufacturing businesses, the Company recognizes revenue based on the units-of-delivery method in accordance with accounting standards related to accounting for performance of construction-type and certain production-type contracts.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t>
  </si>
  <si>
    <t>Operating expenses</t>
  </si>
  <si>
    <t>Operating expenses: The Company includes manufacturing labor, material, manufacturing overhead and costs of its distribution network within cost of sales. Other costs, including selling personnel costs and commissions, and other general and administrative costs of the Company are included within selling and administrative expenses. Depreciation and amortization expense is allocated between cost of sales and selling and administrative expenses.</t>
  </si>
  <si>
    <t>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t>
  </si>
  <si>
    <t>Inventories: Inventories are valued at the lower of cost, determined on a first-in, first-out basis, or market. Loss provisions, if any, on aerospace contracts are established when estimable. Loss provisions are based on the projected excess of manufacturing costs over the net revenues of the products or group of related products under contract or purchase order.</t>
  </si>
  <si>
    <t>Property, plant and equipment</t>
  </si>
  <si>
    <t xml:space="preserve">Property, plant and equipment: Property, plant and equipment is stated at cost. Depreciation is recorded over estimated useful lives, ranging from 20 to 50 years for buildings, three to five years for computer equipment, four to 12 years for machinery and equipment and 12 to 17 years for furnaces and boilers. The straight-line method of depreciation was adopted for all property, plant and equipment placed in service after March 31, 1999. For property, plant and equipment placed into service prior to April 1, 1999, depreciation is calculated using accelerated methods. The Company assesses the impairment of property, plant and equipment subject to depreciation whenever events or changes in circumstances indicate the carrying value may not be recoverable. </t>
  </si>
  <si>
    <t xml:space="preserve">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s performed during 2015, there was no goodwill impairment. </t>
  </si>
  <si>
    <t>Aerospace Aftermarket Programs</t>
  </si>
  <si>
    <t>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 certain existing contracts under which the Company currently provides these services directly to GE. The Company has recorded the consideration for these rights as an intangible asset that will be amortized as a reduction to sales over the remaining life of these engine programs. This method reflects the pattern in which the economic benefits of the RSPs and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capture additional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t>
  </si>
  <si>
    <t>Intangible Assets</t>
  </si>
  <si>
    <t>Other Intangible Assets: Other intangible assets consist primarily of the Aerospace Aftermarket Programs, as discussed above, customer relationships, tradenames, patents and proprietary technology. These intangible assets, with the exception of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intangible assets with indefinite lives, are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 performed during 2015, there were no impairments of other intangible assets. See Note 6 of the Consolidated Financial Statements.</t>
  </si>
  <si>
    <t>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t>
  </si>
  <si>
    <t>Foreign currency</t>
  </si>
  <si>
    <t>Foreign currency: Assets and liabilities of international operations are translated at year-end rates of exchange; revenues and expenses are translated at average rates of exchange. The resulting translation gains or losses are reflected in accumulated other non-owner changes to equity within stockholders’ equity. A net foreign currency transaction gain of $505 in 2015 , a loss of $1,466 in 2014 and a gain of $945 in 2013 were included in other (income) expense, net in the Consolidated Statements of Income.</t>
  </si>
  <si>
    <t>Research and Development</t>
  </si>
  <si>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and services were $12,688 , $15,782 and $14,707 , for the years 2015 , 2014 and 2013 , respectively, and are included in selling, general and administrative expense.</t>
  </si>
  <si>
    <t>Stock-Based Compensation</t>
  </si>
  <si>
    <t>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The Company records the cash flows resulting from tax deductions in excess of compensation for those options and other stock awards, if any, as financing cash flows. The Company has elected the shortcut method as described in the related accounting literature for determining the available pool of windfall tax benefits upon adoption. The Company accounts for the utilization of windfall tax benefits using the tax law ordering approach. Refer to Note 17 for a description of the Company’s stock-based compensation plans and their general terms. As of December 31, 2015 , incentives have been awarded in the form of performance share awards and restricted stock unit awards (collectively, “Rights”) and stock options. The Company has elected to use the straight-line method to recognize compensation costs. Stock options and awards vest over a period ranging from six months to five years . The maximum term of stock option awards is 10 years. Upon exercise of a stock option or upon vesting of Rights, shares may be issued from treasury shares held by the Company or from authorized shares.</t>
  </si>
  <si>
    <t>Acquisitions (Tables)</t>
  </si>
  <si>
    <t>Schedule of Unaudited Pro Forma Operating Results</t>
  </si>
  <si>
    <t>The following table reflects the unaudited pro forma operating results of the Company for the year ended December 31, 2013, which give effect to the acquisition of the Männer Business as if it had occurred on January 1, 2012. The pro forma results are based on assumptions that the Company believes are reasonable under the circumstances. The pro forma results are not necessarily indicative of the operating results that would have occurred had the acquisition been effective on January 1, 2012, nor are they intended to be indicative of results that may occur in the future. The underlying pro forma information includes the historical financial results of the Company and the acquired business adjusted for certain items including depreciation and amortization expense associated with the assets acquired and the Company’s expense related to financing arrangements, with the related tax effects. The pro forma information does not include the effects of any synergies or cost reduction initiatives related to the acquisition. (Unaudited Pro Forma) 2013 Net sales $ 1,191,109 Income from continuing operations 92,343 Net income $ 290,549 Per common share: Basic: Income from continuing operations $ 1.69 Net income $ 5.31 Diluted: Income from continuing operations $ 1.65 Net income $ 5.20</t>
  </si>
  <si>
    <t>Discontinued Operations (Tables)</t>
  </si>
  <si>
    <t>Schedule of Discontinued Operations</t>
  </si>
  <si>
    <t>The below amounts relate primarily to the sale of BDNA and were derived from historical financial information. The amounts have been segregated from continuing operations and reported as discontinued operations within the consolidated financial statements. In 2014, the Company recorded a net after-tax loss on the sale of businesses of $1,987 resulting primarily from a 2014 reduction to the proceeds related to the sale of the Barnes Distribution Europe business in 2011 ( €1,250 ). In 2013, the Company recorded a net after-tax gain of $195,317 on the sale of BDNA, net of transaction-related costs of $9,749 , whereas pre-tax income from the discontinued operations at BDNA was $6,345 . 2014 2013 Net sales $ — $ 93,173 (Loss) income before income taxes (270 ) 5,248 Income tax (benefit) expense (86 ) 2,359 (Loss) income from operations of discontinued businesses, net of income taxes (184 ) 2,889 (Loss) gain on transaction (1,586 ) 313,708 Income tax expense on sale 401 118,391 (Loss) gain on the sale of businesses, net of income taxes (1,987 ) 195,317 (Loss) income from discontinued operations, net of income taxes $ (2,171 ) $ 198,206</t>
  </si>
  <si>
    <t>Inventories (Tables)</t>
  </si>
  <si>
    <t>Schedule of Inventory, Current</t>
  </si>
  <si>
    <t>Inventories at December 31 consisted of: 2015 2014 Finished goods $ 76,836 $ 83,905 Work-in-process 77,061 79,563 Raw materials and supplies 54,714 48,576 $ 208,611 $ 212,044</t>
  </si>
  <si>
    <t>Property, Plant and Equipment (Tables)</t>
  </si>
  <si>
    <t>Property, plant and equipment at December 31 consisted of: 2015 2014 Land $ 19,153 $ 19,422 Buildings 156,294 145,142 Machinery and equipment 539,360 507,661 714,807 672,225 Less accumulated depreciation (405,951 ) (372,790 ) $ 308,856 $ 299,435</t>
  </si>
  <si>
    <t>Goodwill and Other Intangible Assets (Tables)</t>
  </si>
  <si>
    <t>Schedule of Goodwill</t>
  </si>
  <si>
    <t>The following table sets forth the change in the carrying amount of goodwill for each reportable segment and the Company: Industrial Aerospace Total Company January 1, 2014 $ 618,911 $ 30,786 $ 649,697 Foreign currency translation (54,748 ) — (54,748 ) December 31, 2014 564,163 30,786 594,949 Goodwill acquired 22,798 — 22,798 Foreign currency translation (29,755 ) — (29,755 ) December 31, 2015 $ 557,206 $ 30,786 $ 587,992</t>
  </si>
  <si>
    <t>Schedule of Intangible Assets</t>
  </si>
  <si>
    <t>Other intangible assets at December 31 consisted of: 2015 2014 Range of Life-Years Gross Amount Accumulated Amortization Gross Amount Accumulated Amortization Amortized intangible assets: Revenue Sharing Programs Up to 30 $ 293,700 $ (84,629 ) $ 293,700 $ (72,958 ) Component Repair Program Up to 30 111,839 (6,054 ) 106,639 (1,941 ) Customer lists/relationships 10-16 194,566 (41,786 ) 183,406 (30,731 ) Patents and technology 6-14 69,352 (29,551 ) 62,972 (22,356 ) Trademarks/trade names 10-30 11,950 (9,412 ) 11,950 (8,552 ) Other Up to 15 20,551 (15,413 ) 19,292 (14,806 ) 701,958 (186,845 ) 677,959 (151,344 ) Unamortized intangible asset: Trade names 38,370 — 36,900 — Foreign currency translation (25,161 ) — (8,821 ) — Other intangible assets $ 715,167 $ (186,845 ) $ 706,038 $ (151,344 )</t>
  </si>
  <si>
    <t>Accrued Liabilities (Tables)</t>
  </si>
  <si>
    <t>Schedule of Accrued Liabilities</t>
  </si>
  <si>
    <t>Accrued liabilities at December 31 consisted of: 2015 2014 Payroll and other compensation $ 27,186 $ 41,948 Deferred revenue 16,453 25,344 CRP Accrual 4,100 19,900 Pension and other postretirement benefits 8,444 8,233 Accrued income taxes 25,682 21,755 Other 49,455 44,217 $ 131,320 $ 161,397</t>
  </si>
  <si>
    <t>Debt and Commitments (Tables)</t>
  </si>
  <si>
    <t>Schedule of Debt</t>
  </si>
  <si>
    <t xml:space="preserve">Long-term debt and notes and overdrafts payable at December 31 consisted of: 2015 2014 Carrying Amount Fair Value Carrying Amount Fair Value Revolving credit agreement 379,700 375,188 393,518 394,917 3.97% Senior Notes 100,000 102,484 100,000 102,859 Borrowings under lines of credit and overdrafts 22,680 22,680 8,028 8,028 Capital leases 7,105 7,503 3,188 3,479 Other foreign bank borrowings 421 410 — — 509,906 508,265 504,734 509,283 Less current maturities (24,195 ) (8,890 ) Long-term debt $ 485,711 $ 495,844 </t>
  </si>
  <si>
    <t>Schedule of Interest Expense on Convertible Notes</t>
  </si>
  <si>
    <t>The following table sets forth the components of interest expense for the Notes for the years ended December 31, 2014 and 2013 . The effective interest rate on the liability component of the Notes was 8.00% (life of the Notes). 2014 2013 Interest expense – 3.375% coupon $ 1,046 $ 1,878 Interest expense – 3.375% debt discount amortization 731 2,391 $ 1,777 $ 4,269</t>
  </si>
  <si>
    <t>Derivatives (Tables)</t>
  </si>
  <si>
    <t>Schedule of Derivative Instruments in Statement of Financial Position, Fair Value</t>
  </si>
  <si>
    <t>The following table sets forth the fair value amounts of derivative instruments held by the Company as of December 31. 2015 2014 Asset Derivatives Liability Derivatives Asset Derivatives Liability Derivatives Derivatives designated as hedging instruments: Interest rate contracts $ — $ (357 ) $ — $ (295 ) Foreign exchange contracts 484 — — (652 ) 484 (357 ) — (947 ) Derivatives not designated as hedging instruments: Foreign exchange contracts 215 (101 ) 460 (699 ) Total derivatives $ 699 $ (458 ) $ 460 $ (1,646 )</t>
  </si>
  <si>
    <t>Schedule of Cash Flow Hedges Included in Accumulated Other Comprehensive Income (Loss)</t>
  </si>
  <si>
    <t>The following table sets forth the gain (loss) recorded in accumulated other comprehensive income (loss), net of tax, for the years ended December 31, 2015 and 2014 for derivatives held by the Company and designated as hedging instruments. 2015 2014 Cash flow hedges: Interest rate contracts $ (39 ) $ 48 Foreign exchange contracts 886 (261 ) $ 847 $ (213 )</t>
  </si>
  <si>
    <t>(Gain) Loss Recorded in Other (Income) Expense, Net in Consolidated Statements of Income</t>
  </si>
  <si>
    <t>The following table sets forth the net gains (losses) recorded in other (income) expense, net in the consolidated statements of income for the years ended December 31, 2015 and 2014 for non-designated derivatives held by the Company. Such gains (losses) were substantially offset by (losses) gains recorded on the underlying hedged asset or liability. 2015 2014 Foreign exchange contracts $ 8,215 $ (810 )</t>
  </si>
  <si>
    <t>Fair Value Measurements (Tables)</t>
  </si>
  <si>
    <t>Schedule of Fair Value, Assets and Liabilities Measured on Recurring Basis</t>
  </si>
  <si>
    <t>The following table provides the assets and liabilities reported at fair value and measured on a recurring basis as of December 31, 2015 and 2014 : Fair Value Measurements Using Total Quoted Prices in Active Markets for Identical Assets (Level 1) Significant Other Observable Inputs (Level 2) Significant Unobservable Inputs (Level 3) December 31, 2015 Asset derivatives $ 699 $ — $ 699 $ — Liability derivatives (458 ) — (458 ) — Bank acceptances 10,823 — 10,823 — Rabbi trust assets 2,159 2,159 — — $ 13,223 $ 2,159 $ 11,064 $ — December 31, 2014 Asset derivatives $ 460 $ — $ 460 $ — Liability derivatives (1,646 ) — (1,646 ) — Bank acceptances 10,785 — 10,785 — Rabbi trust assets 2,092 2,092 — — $ 11,691 $ 2,092 $ 9,599 $ —</t>
  </si>
  <si>
    <t>Pension and Other Postretirement Benefits (Tables)</t>
  </si>
  <si>
    <t>Defined Benefit Plan Disclosure [Line Items]</t>
  </si>
  <si>
    <t>Schedule of Benefit Obligations in Excess of Fair Value of Plan Assets</t>
  </si>
  <si>
    <t>Projected benefit obligations related to pension plans with benefit obligations in excess of plan assets follow: 2015 2014 U.S. Non-U.S. Total U.S. Non-U.S. Total Projected benefit obligation $ 271,459 $ 31,613 $ 303,072 $ 297,067 $ 29,971 $ 327,038 Fair value of plan assets 204,270 20,199 224,469 234,305 17,660 251,965</t>
  </si>
  <si>
    <t>Schedule of Accumulated Benefit Obligations in Excess of Fair Value of Plan Assets</t>
  </si>
  <si>
    <t>Information related to pension plans with accumulated benefit obligations in excess of plan assets follows: 2015 2014 U.S. Non-U.S. Total U.S. Non-U.S. Total Projected benefit obligation $ 271,459 $ 30,560 $ 302,019 $ 297,067 $ 23,496 $ 320,563 Accumulated benefit obligation 262,172 26,998 289,170 286,217 20,446 306,663 Fair value of plan assets 204,270 19,256 223,526 234,305 12,552 246,857</t>
  </si>
  <si>
    <t>Schedule of Amounts Recognized in Other Comprehensive Income (Loss)</t>
  </si>
  <si>
    <t>The sources of changes in accumulated other non-owner changes to equity, net, during 2015 were: Pension Other Postretirement Benefits Prior service cost $ 379 $ — Net (loss) gain (10,493 ) 1,557 Amortization of prior service costs (credits) 213 (354 ) Amortization of actuarial loss 16,007 627 Foreign exchange rate changes 1,682 (32 ) $ 7,788 $ 1,798</t>
  </si>
  <si>
    <t>Schedule of Assumptions Used, Benefit Obligation</t>
  </si>
  <si>
    <t>Weighted-average assumptions used to determine benefit obligations at December 31, are: 2015 2014 U.S. plans: Discount rate 4.65 % 4.25 % Increase in compensation 3.71 % 3.73 % Non-U.S. plans: Discount rate 2.80 % 2.74 % Increase in compensation 2.71 % 2.72 %</t>
  </si>
  <si>
    <t>Schedule of Allocation of Plan Assets</t>
  </si>
  <si>
    <t>The fair values of the Company’s pension plan assets at December 31, 2015 and 2014 , by asset category are as follows: Fair Value Measurements Using Asset Category Total Quoted Prices in Active Markets for Identical Assets (Level 1) Significant Other Observable Inputs (Level 2) Significant Unobservable Inputs (Level 3) December 31, 2015 Cash and short-term investments $ 18,795 $ 18,795 $ — $ — Equity securities: U.S. large-cap 67,274 28,190 39,084 — U.S. mid-cap 38,790 38,790 — — U.S. small-cap 38,248 38,248 — — International equities 91,563 — 91,563 — Global equity 17,928 17,928 — — Fixed income securities: U.S. bond funds 84,645 — 84,645 — International bonds 36,282 — 36,282 — Real estate securities — — — — Other 1,857 — — 1,857 $ 395,382 $ 141,951 $ 251,574 $ 1,857 December 31, 2014 Cash and short-term investments 10,805 10,805 — — Equity securities: U.S. large-cap 137,051 65,484 71,567 — U.S. mid-cap 48,614 48,614 — — U.S. small-cap 47,972 47,972 — — International equities 71,451 — 71,451 — Fixed income securities: U.S. bond funds 79,810 — 79,810 — International bonds 35,949 — 35,949 — Real estate securities 18,915 — 18,915 — Other 2,120 — — 2,120 $ 452,687 $ 172,875 $ 277,692 $ 2,120</t>
  </si>
  <si>
    <t>Schedule of Expected Benefit Payments</t>
  </si>
  <si>
    <t>The following are the estimated future net benefit payments, which include future service, over the next 10 years: Pensions Other Postretirement Benefits 2015 $ 29,147 $ 4,467 2016 29,071 3,933 2017 28,980 3,540 2018 29,290 3,687 2019 29,051 3,468 Years 2020-2024 145,470 14,242 Total $ 291,009 $ 33,337</t>
  </si>
  <si>
    <t>Schedule of Net Benefit Costs</t>
  </si>
  <si>
    <t>Pension and other postretirement benefit expenses consist of the following: Pensions Other Postretirement Benefits 2015 2014 2013 2015 2014 2013 Service cost $ 5,508 $ 4,546 $ 6,181 $ 145 $ 139 $ 233 Interest cost 20,019 22,026 20,112 1,836 2,179 2,061 Expected return on plan assets (32,404 ) (34,232 ) (33,144 ) — — — Amortization of prior service cost (credit) 305 648 752 (564 ) (871 ) (1,006 ) Recognized losses 15,004 8,617 16,365 1,011 1,017 1,004 Curtailment loss (gain) — 219 199 — 4 (3,081 ) Settlement loss 9,939 871 637 — — — Special termination benefits — 715 1,016 — — — Net periodic benefit cost $ 18,371 $ 3,410 $ 12,118 $ 2,428 $ 2,468 $ (789 )</t>
  </si>
  <si>
    <t>Schedule of Assumptions Used, Net Benefit Expense</t>
  </si>
  <si>
    <t>Weighted-average assumptions used to determine net benefit expense for years ended December 31, are: 2015 2014 2013 U.S. plans: Discount rate 4.25 % 5.20 % 4.25 % Long-term rate of return 8.25 % 9.00 % 9.00 % Increase in compensation 3.71 % 3.72 % 3.71 % Non-U.S. plans: Discount rate 2.74 % 3.93 % 3.73 % Long-term rate of return 5.00 % 5.07 % 5.33 % Increase in compensation 2.72 % 2.76 % 2.69 %</t>
  </si>
  <si>
    <t>Schedule of Effect of One-Percentage-Point Change in Assumed Health Care Cost Trend Rates</t>
  </si>
  <si>
    <t>A one percentage point change in the assumed health care cost trend rate would have the following effects: One Percentage Point Increase One Percentage Point Decrease Effect on postretirement benefit obligation $ 391 $ (360 ) Effect on postretirement benefit cost 17 (15 )</t>
  </si>
  <si>
    <t>Schedule of Multiemployer Plans</t>
  </si>
  <si>
    <t>Contributions related to the individually insignificant multi-employer plans, as disclosure is required pursuant to the applicable accounting standards, are as follows: Contributions by the Company Pension Fund: 2015 2014 2013 Teamsters Local 641 Pension Fund (Edison, New Jersey) $ — $ — $ 23 Swedish Pension Plan (ITP2) 343 379 414 Total Contributions $ 343 $ 379 $ 437</t>
  </si>
  <si>
    <t>Defined benefit pension plans [Member]</t>
  </si>
  <si>
    <t>Schedule of Net Funded Status</t>
  </si>
  <si>
    <t>The accompanying balance sheets reflect the funded status of the Company’s defined benefit pension plans at December 31, 2015 and 2014 , respectively. Reconciliations of the obligations and funded status of the plans follow: 2015 2014 U.S. Non-U.S. Total U.S. Non-U.S. Total Benefit obligation, January 1 $ 433,079 $ 80,305 $ 513,384 $ 374,740 $ 78,982 $ 453,722 Service cost 4,160 1,348 5,508 3,549 997 4,546 Interest cost 17,967 2,052 20,019 19,129 2,897 22,026 Amendments — (463 ) (463 ) — — — Actuarial (gain) loss (16,622 ) (2,288 ) (18,910 ) 58,906 9,728 68,634 Benefits paid (52,490 ) (4,244 ) (56,734 ) (23,960 ) (3,405 ) (27,365 ) Transfers in — 3,951 3,951 — 1,929 1,929 Plan curtailments (465 ) — (465 ) — — — Plan settlements — (375 ) (375 ) — (4,949 ) (4,949 ) Special termination benefit — — — 715 — 715 Participant contributions — 368 368 — 906 906 Foreign exchange rate changes — (5,248 ) (5,248 ) — (6,780 ) (6,780 ) Benefit obligation, December 31 385,629 75,406 461,035 433,079 80,305 513,384 Fair value of plan assets, January 1 380,937 71,750 452,687 379,059 74,519 453,578 Actual return on plan assets (5,045 ) 1,264 (3,781 ) 20,436 6,349 26,785 Company contributions 3,427 1,100 4,527 5,402 2,219 7,621 Participant contributions — 368 368 — 906 906 Benefits paid (52,490 ) (4,244 ) (56,734 ) (23,960 ) (3,405 ) (27,365 ) Plan settlements — (376 ) (376 ) — (4,949 ) (4,949 ) Transfers in — 3,434 3,434 — 1,929 1,929 Foreign exchange rate changes — (4,743 ) (4,743 ) — (5,818 ) (5,818 ) Fair value of plan assets, December 31 326,829 68,553 395,382 380,937 71,750 452,687 Funded/(underfunded) status, December 31 $ (58,800 ) $ (6,853 ) $ (65,653 ) $ (52,142 ) $ (8,555 ) $ (60,697 )</t>
  </si>
  <si>
    <t>Schedule of Amounts Recognized in Balance Sheet</t>
  </si>
  <si>
    <t>Amounts related to pensions recognized in the accompanying balance sheets consist of: 2015 2014 U.S. Non-U.S. Total U.S. Non-U.S. Total Other assets $ 8,389 $ 4,561 $ 12,950 $ 10,620 $ 3,882 $ 14,502 Accrued liabilities 2,806 379 3,185 2,810 376 3,186 Accrued retirement benefits 64,383 11,035 75,418 59,952 12,061 72,013 Accumulated other non-owner changes to equity, net (83,014 ) (16,812 ) (99,826 ) (86,925 ) (20,689 ) (107,614 )</t>
  </si>
  <si>
    <t>Amounts related to pensions recognized in accumulated other non-owner changes to equity, net of tax, at December 31, 2015 and 2014 , respectively, consist of: 2015 2014 U.S. Non-U.S. Total U.S. Non-U.S. Total Net actuarial loss $ (82,643 ) $ (16,999 ) $ (99,642 ) $ (86,399 ) $ (20,406 ) $ (106,805 ) Prior service costs (371 ) 187 (184 ) (526 ) (283 ) (809 ) $ (83,014 ) $ (16,812 ) $ (99,826 ) $ (86,925 ) $ (20,689 ) $ (107,614 )</t>
  </si>
  <si>
    <t>Other postretirement benefit plans [Member]</t>
  </si>
  <si>
    <t>The accompanying balance sheets reflect the underfunded status of the Company’s other postretirement benefit plans at December 31, 2015 and 2014 . Reconciliations of the obligations and underfunded status of the plans follow: 2015 2014 Benefit obligation, January 1 $ 46,814 $ 46,243 Service cost 145 139 Interest cost 1,836 2,179 Actuarial (gain) loss (2,521 ) 3,049 Benefits paid (6,970 ) (7,568 ) Curtailment gain — — Participant contributions 2,486 2,833 Foreign exchange rate changes (84 ) (61 ) Benefit obligation, December 31 41,706 46,814 Fair value of plan assets, January 1 — — Company contributions 4,484 4,735 Participant contributions 2,486 2,833 Benefits paid (6,970 ) (7,568 ) Fair value of plan assets, December 31 — — Underfunded status, December 31 $ 41,706 $ 46,814</t>
  </si>
  <si>
    <t>Amounts related to other postretirement benefits recognized in the accompanying balance sheets consist of: 2015 2014 Accrued liabilities $ 5,259 $ 5,047 Accrued retirement benefits 36,447 41,767 Accumulated other non-owner changes to equity, net (5,877 ) (7,675 )</t>
  </si>
  <si>
    <t>Amounts related to other postretirement benefits recognized in accumulated other non-owner changes to equity, net of tax, at December 31, 2015 and 2014 consist of: 2015 2014 Net actuarial loss $ (6,061 ) $ (8,212 ) Prior service credits 184 537 $ (5,877 ) $ (7,675 )</t>
  </si>
  <si>
    <t>Stock-based Compensation (Tables)</t>
  </si>
  <si>
    <t>Schedule of Share-based Compensation, Stock Options, Activity</t>
  </si>
  <si>
    <t>The following table summarizes information about the Company’s stock option awards during 2015 : Number of Shares Weighted-Average Exercise Price Outstanding, January 1, 2015 1,013,224 $ 22.72 Granted 131,852 36.49 Exercised (491,638 ) 22.42 Forfeited (9,366 ) 32.89 Outstanding, December 31, 2015 644,072 25.63</t>
  </si>
  <si>
    <t>Schedule of Share-based Compensation, Shares Authorized under Stock Option Plans, by Exercise Price Range</t>
  </si>
  <si>
    <t>The following table summarizes information about stock options outstanding at December 31, 2015 : Options Outstanding Options Exercisable Range of Exercise Prices Number of Shares Average Remaining Life (Years) Average Exercise Price Number of Shares Average Exercise Price $11.45 to $20.69 241,854 4.17 $ 16.41 241,854 $ 16.41 $22.34 to $26.59 191,116 4.72 25.00 143,153 25.14 $33.45 to $36.31 121,800 8.99 36.26 2,000 33.45 $37.13 to $38.96 89,302 8.28 37.43 26,726 37.26</t>
  </si>
  <si>
    <t>Schedule of Share-based Payment Award, Stock Options, Valuation Assumptions</t>
  </si>
  <si>
    <t>The fair value of each stock option grant on the date of grant was estimated using the Black-Scholes option-pricing model based on the following weighted average assumptions: 2015 2014 2013 Risk-free interest rate 1.58 % 1.68 % 0.96 % Expected life (years) 5.3 5.3 5.3 Expected volatility 31.1 % 42.6 % 48.9 % Expected dividend yield 2.06 % 2.24 % 2.38 %</t>
  </si>
  <si>
    <t>Share-based Compensation Arrangement by Share-based Payment Award, Options, Vested and Expected to Vest, Outstanding and Exercisable</t>
  </si>
  <si>
    <t>The following table summarizes information about stock options outstanding that are expected to vest and stock options outstanding that are exercisable at December 31, 2015 : Options Outstanding, Expected to Vest Options Outstanding, Exercisable Shares Weighted- Average Exercise Price Aggregate Intrinsic Value Weighted- Average Remaining Term (Years) Shares Weighted- Average Exercise Price Aggregate Intrinsic Value Weighted- Average Remaining Term (Years) 626,523 $ 25.63 $ 6,400 5.81 413,733 $ 20.86 $ 6,063 4.61</t>
  </si>
  <si>
    <t>Schedule of Share-based Compensation, Restricted Stock Units, Activity</t>
  </si>
  <si>
    <t xml:space="preserve">The following table summarizes information about the Company’s Rights during 2015 : Service Based Rights Service and Performance Based Rights Service and Market Based Rights Number of Units Weighted-Average Grant Date Fair Value Number of Units Weighted-Average Grant Date Fair Value Number of Units Weighted-Average Grant Date Fair Value Outstanding, January 1, 2015 429,206 $ 26.76 227,064 $ 28.11 113,531 $ 41.82 Granted 186,996 36.39 61,973 36.48 30,986 54.54 Forfeited (13,526 ) 30.86 (6,342 ) 39.64 (3,171 ) 49.48 Additional Earned — — 36,965 25.37 (2,057 ) 32.06 Issued (200,970 ) 27.96 (105,234 ) 25.37 (32,076 ) 32.06 Outstanding, December 31, 2015 401,706 214,426 107,213 </t>
  </si>
  <si>
    <t>Income Taxes (Tables)</t>
  </si>
  <si>
    <t>Schedule of Effective Income Tax Rate Reconciliation</t>
  </si>
  <si>
    <t>A reconciliation of the U.S. federal statutory income tax rate to the consolidated effective income tax rate from continuing operations follows: 2015 2014 2013 U.S. federal statutory income tax rate 35.0 % 35.0 % 35.0 % State taxes (net of federal benefit) 0.2 0.5 0.3 Foreign losses without tax benefit 1.1 1.1 0.8 U.S. Tax Court Decision — — 15.3 Foreign operations taxed at lower rates (12.9 ) (9.9 ) (14.4 ) Repatriation from current year foreign earnings 4.3 2.6 1.1 Tax withholding refund (1.9 ) — — Tax Holiday's (3.2 ) (2.7 ) (6.2 ) Other 0.6 1.0 0.9 Consolidated effective income tax rate 23.2 % 27.6 % 32.8 %</t>
  </si>
  <si>
    <t>Schedule of Income before Income Tax, Domestic and Foreign and Components of Income Tax Expense</t>
  </si>
  <si>
    <t>The components of Income from continuing operations before income taxes and Income taxes follow: 2015 2014 2013 Income from continuing operations before income taxes: U.S. $ 11,525 $ 33,070 $ 10,343 International 146,421 133,430 97,231 Income from continuing operations before income taxes $ 157,946 $ 166,500 $ 107,574 Income tax provision: Current: U.S. – federal $ (210 ) $ 22,673 $ 8,356 U.S. – state 2,019 1,236 539 International 32,217 35,954 16,933 34,026 59,863 25,828 Deferred: U.S. – federal 7,670 (6,737 ) 13,792 U.S. – state (1,137 ) 1,279 (110 ) International (3,993 ) (8,446 ) (4,257 ) 2,540 (13,904 ) 9,425 Income taxes $ 36,566 $ 45,959 $ 35,253</t>
  </si>
  <si>
    <t>Schedule of Deferred Tax Assets and Liabilities</t>
  </si>
  <si>
    <t>Deferred income tax assets and liabilities at December 31 consist of the tax effects of temporary differences related to the following: Assets Liabilities 2015 2014 2015 2014 Allowance for doubtful accounts $ 662 $ 494 $ 129 $ 86 Depreciation and amortization (1,610 ) (19,338 ) 78,786 59,271 Inventory valuation 15,911 17,072 1,843 1,981 Other postretirement/postemployment costs 2,978 17,549 (12,774 ) (247 ) Tax loss carryforwards 13,412 13,977 (1,919 ) (56 ) Pension 1,663 21,968 (22,946 ) (1,005 ) Accrued compensation 2,975 15,418 (7,267 ) — Goodwill — (13,772 ) 14,545 57 Swedish tax incentive — — 4,647 4,255 Unrealized foreign currency gain — — 1,350 1,999 Other 4,374 4,398 7,513 5,763 40,365 57,766 63,907 72,104 Valuation allowance (14,401 ) (15,856 ) — — $ 25,964 $ 41,910 $ 63,907 $ 72,104 Current deferred income taxes $ 24,825 $ 31,849 $ 1,543 $ 1,957 Non-current deferred income taxes 1,139 10,061 62,364 70,147 $ 25,964 $ 41,910 $ 63,907 $ 72,104</t>
  </si>
  <si>
    <t>Summary of Income Tax Contingencies</t>
  </si>
  <si>
    <t>A reconciliation of the unrecognized tax benefits for 2015 , 2014 and 2013 follows: 2015 2014 2013 Balance at January 1 $ 8,560 $ 8,027 $ 9,321 Increase (decrease) in unrecognized tax benefits due to: Tax positions taken during prior periods 1,691 533 9,944 Tax positions taken during the current period — — 3,350 Acquisition 598 — 556 Settlements with taxing authorities — — (15,144 ) Lapse of the applicable statute of limitations (215 ) $ — $ — Balance at December 31 $ 10,634 $ 8,560 $ 8,027</t>
  </si>
  <si>
    <t>Weighted Average Shares Outstanding (Tables)</t>
  </si>
  <si>
    <t>Schedule of Weighted Average Number of Shares</t>
  </si>
  <si>
    <t>A reconciliation of the weighted-average number of common shares outstanding used in the calculation of basic and diluted earnings per share follows: Weighted-Average Common Shares Outstanding 2015 2014 2013 Basic 55,028,063 54,791,030 53,860,308 Dilutive effect of: Stock options 206,778 355,595 575,202 Performance share awards 278,378 319,704 280,488 Convertible senior subordinated debt — 245,230 209,321 Non-Employee Director Deferred Stock Plan — 11,708 48,025 Diluted 55,513,219 55,723,267 54,973,344</t>
  </si>
  <si>
    <t>Changes in Accumulated Other Comprehensive Income by Component (Tables)</t>
  </si>
  <si>
    <t>Schedule of Amounts in Accumulated Other Comprehensive Income (Loss)</t>
  </si>
  <si>
    <t>The following tables set forth the changes in accumulated other comprehensive income by component for the years ended December 31, 2015 and December 31, 2014 : Gains and Losses on Cash Flow Hedges Pension and Other Postretirement Benefit Items Foreign Currency Items Total January 1, 2015 $ (732 ) $ (115,289 ) $ 16,568 $ (99,453 ) Other comprehensive loss before reclassifications to consolidated statements of income (70 ) (6,921 ) (54,232 ) (61,223 ) Amounts reclassified from accumulated other comprehensive income to the consolidated statements of income 917 16,507 — 17,424 Net current-period other comprehensive income (loss) 847 9,586 (54,232 ) (43,799 ) December 31, 2015 $ 115 $ (105,703 ) $ (37,664 ) $ (143,252 ) Gains and Losses on Cash Flow Hedges Pension and Other Postretirement Benefit Items Foreign Currency Items Total January 1, 2014 $ (519 ) $ (73,273 ) $ 99,736 $ 25,944 Other comprehensive loss before reclassifications to consolidated statements of income (1,074 ) (49,144 ) (83,168 ) (133,386 ) Amounts reclassified from accumulated other comprehensive income to the consolidated statements of income 861 7,128 — 7,989 Net current-period other comprehensive loss (213 ) (42,016 ) (83,168 ) (125,397 ) December 31, 2014 $ (732 ) $ (115,289 ) $ 16,568 $ (99,453 )</t>
  </si>
  <si>
    <t>Schedule of Amounts Reclassified Out of Accumulated Other Comprehensive Income to the Consolidated Statements of Income</t>
  </si>
  <si>
    <t>The following table sets forth the reclassifications out of accumulated other comprehensive income by component for the years ended December 31, 2015 and December 31, 2014 : Details about Accumulated Other Comprehensive Income Components Amount Reclassified from Accumulated Other Comprehensive Income Affected Line Item in the Consolidated Statements of Income 2015 2014 Gains and losses on cash flow hedges Interest rate contracts $ (853 ) $ (886 ) Interest expense Foreign exchange contracts (490 ) (391 ) Net sales (1,343 ) (1,277 ) Total before tax 426 416 Tax benefit (917 ) (861 ) Net of tax Pension and other postretirement benefit items Amortization of prior-service credits, net $ 259 $ 223 (A) Amortization of actuarial losses (16,015 ) (9,634 ) (A) Curtailment loss — (223 ) (A) Settlement loss (9,939 ) (871 ) (A) (25,695 ) (10,505 ) Total before tax 9,188 3,377 Tax benefit (16,507 ) (7,128 ) Net of tax Total reclassifications in the period $ (17,424 ) $ (7,989 ) (A) These accumulated other comprehensive income components are included within the computation of net periodic pension cost. See Note 12.</t>
  </si>
  <si>
    <t>Information on Business Segments (Tables)</t>
  </si>
  <si>
    <t>Schedule of Segment Reporting Information, by Segment</t>
  </si>
  <si>
    <t xml:space="preserve">The following tables (dollars shown in millions) set forth information about the Company’s operations by its reportable business segments and by geographic area. Operations by Reportable Business Segment Industrial Aerospace Other Total Company Sales 2015 $ 782.3 $ 411.7 $ — $ 1,194.0 2014 822.1 440.0 — 1,262.0 2013 687.6 404.0 — 1,091.6 Operating profit 2015 $ 103.0 $ 65.4 $ — $ 168.4 2014 108.4 71.6 — 180.0 2013 71.9 51.3 — 123.2 Assets 2015 $ 1,241.2 $ 654.1 $ 166.5 $ 2,061.9 2014 1,282.0 655.0 136.9 2,073.9 2013 1,410.4 567.1 146.2 2,123.7 Depreciation and amortization 2015 $ 46.0 $ 30.8 $ 1.3 $ 78.2 2014 54.7 24.9 1.8 81.4 2013 38.4 23.2 3.5 65.1 Capital expenditures 2015 $ 28.7 $ 17.2 $ 0.1 $ 46.0 2014 36.1 20.9 0.4 57.4 2013 31.3 23.8 2.2 57.3 _________________________ Notes: One customer, General Electric, accounted for 18% , 19% and 21% of the Company’s total revenues in 2015 , 2014 and 2013 , respectively. “Other” assets include corporate-controlled assets, the majority of which are cash and deferred tax assets. </t>
  </si>
  <si>
    <t>Reconciliation of Operating Profit (Loss) from Segments to Consolidated</t>
  </si>
  <si>
    <t>A reconciliation of the total reportable segments’ operating profit to income from continuing operations before income taxes follows: 2015 2014 2013 Operating profit $ 168.4 $ 180.0 $ 123.2 Interest expense 10.7 11.4 13.1 Other (income) expense, net (0.2 ) 2.1 2.5 Income from continuing operations before income taxes $ 157.9 $ 166.5 $ 107.6</t>
  </si>
  <si>
    <t>Schedule of Revenue from External Customers and Long-Lived Assets, by Geographical Areas</t>
  </si>
  <si>
    <t>Operations by Geographic Area Domestic International Other Total Company Sales 2015 $ 589.6 $ 661.7 $ (57.3 ) $ 1,194.0 2014 618.9 677.6 (34.5 ) 1,262.0 2013 593.3 524.1 (25.9 ) 1,091.6 Long-lived assets 2015 $ 379.2 $ 1,069.9 $ — $ 1,449.1 2014 380.6 1,094.9 — 1,475.4 2013 330.2 1,214.0 — 1,544.2 _________________________ Notes: Germany, with sales of $210.5 million, $ 249.9 million and $ 140.8 million in 2015, 2014 and 2013, respectively, represents the only international country with revenues in excess of 10% of the Company's total revenues. “Other” revenues represent the elimination of intercompany sales between geographic locations, of which approximately 82% were sales from international locations to domestic locations. Germany, with long-lived assets of $ 362.7 million , $ 410.0 million and $ 477.3 million in 2015, 2014 and 2013, respectively, Singapore, with long-lived assets of $ 246.4 million , $ 255.3 million and $ 255.3 million in 2015, 2014 and 2013, respectively, Switzerland, with long-lived assets of $ 167.0 million , $ 165.7 million and $ 193.8 million in 2015, 2014 and 2013, respectively and China with long-lived assets of $ 151.7 million and $ 156.4 million in 2014 and 2013, respectively, represent the only international countries that exceeded 10% of the Company's total long-lived assets in those years.</t>
  </si>
  <si>
    <t>Summary of Significant Accounting Policies Summary of Significant Accounting Policies (Details) - USD ($) $ in Thousands</t>
  </si>
  <si>
    <t>Schedule of Useful Lives [Line Items]</t>
  </si>
  <si>
    <t>Maximum Maturity Term to Be Considered Cash and Cash Equivalents</t>
  </si>
  <si>
    <t>3 months</t>
  </si>
  <si>
    <t>Impairment of goodwill</t>
  </si>
  <si>
    <t>Impairment of other intangible assets</t>
  </si>
  <si>
    <t>Foreign Currency Transaction Gain (Loss), before Tax</t>
  </si>
  <si>
    <t>Research and Development Expense</t>
  </si>
  <si>
    <t>Buildings [Member] | Minimum</t>
  </si>
  <si>
    <t>Property, Plant and Equipment, Useful Life</t>
  </si>
  <si>
    <t>20 years</t>
  </si>
  <si>
    <t>Buildings [Member] | Maximum</t>
  </si>
  <si>
    <t>50 years</t>
  </si>
  <si>
    <t>Computer equipment [Member] | Minimum</t>
  </si>
  <si>
    <t>3 years</t>
  </si>
  <si>
    <t>Computer equipment [Member] | Maximum</t>
  </si>
  <si>
    <t>5 years</t>
  </si>
  <si>
    <t>Machinery and equipment [Member] | Minimum</t>
  </si>
  <si>
    <t>4 years</t>
  </si>
  <si>
    <t>Machinery and equipment [Member] | Maximum</t>
  </si>
  <si>
    <t>12 years</t>
  </si>
  <si>
    <t>Furnaces and boilers [Member] | Minimum</t>
  </si>
  <si>
    <t>Furnaces and boilers [Member] | Maximum</t>
  </si>
  <si>
    <t>17 years</t>
  </si>
  <si>
    <t>Acquisitions (Details) $ / shares in Units, € in Thousands, shares in Thousands, SFr in Thousands, $ in Thousands</t>
  </si>
  <si>
    <t>Oct. 31, 2013EUR (€)shares</t>
  </si>
  <si>
    <t>Oct. 31, 2013USD ($)shares</t>
  </si>
  <si>
    <t>Dec. 31, 2015CHF (SFr)employeesubsidiary</t>
  </si>
  <si>
    <t>Dec. 31, 2015USD ($)subsidiary</t>
  </si>
  <si>
    <t>Sep. 30, 2015EUR (€)subsidiary</t>
  </si>
  <si>
    <t>Sep. 30, 2015USD ($)subsidiary</t>
  </si>
  <si>
    <t>Dec. 31, 2015USD ($)</t>
  </si>
  <si>
    <t>Dec. 31, 2014USD ($)</t>
  </si>
  <si>
    <t>Dec. 31, 2013USD ($)$ / shares</t>
  </si>
  <si>
    <t>Dec. 31, 2015USD ($)employee</t>
  </si>
  <si>
    <t>Sep. 30, 2015USD ($)</t>
  </si>
  <si>
    <t>Business Acquisition [Line Items]</t>
  </si>
  <si>
    <t>Period of acquisitions</t>
  </si>
  <si>
    <t>Number of subsidiaries included in business acquisition | subsidiary</t>
  </si>
  <si>
    <t>Männer Business and Synventive [Member]</t>
  </si>
  <si>
    <t>Income from continuing operations (in dollars per share) | $ / shares</t>
  </si>
  <si>
    <t>Net income (in dollars per share) | $ / shares</t>
  </si>
  <si>
    <t>Männer Business [Member]</t>
  </si>
  <si>
    <t>Aggregate purchase price</t>
  </si>
  <si>
    <t>Cash paid</t>
  </si>
  <si>
    <t>Equity interests issued (in shares) | shares</t>
  </si>
  <si>
    <t>Equity interests issued</t>
  </si>
  <si>
    <t>Cash acquired</t>
  </si>
  <si>
    <t>Acquisition related costs</t>
  </si>
  <si>
    <t>Sales since date of acquisition</t>
  </si>
  <si>
    <t>Purchase accounting adjustments</t>
  </si>
  <si>
    <t>Priamus [Member]</t>
  </si>
  <si>
    <t>Business Combination, Number of Employees | employee</t>
  </si>
  <si>
    <t>Priamus System Technologies AG [Member]</t>
  </si>
  <si>
    <t>Thermoplay [Member]</t>
  </si>
  <si>
    <t>Adjustments under terms of Share Purchase Agreement</t>
  </si>
  <si>
    <t>Liabilities recorded</t>
  </si>
  <si>
    <t>Discontinued Operations (Details) € in Thousands, $ in Thousands</t>
  </si>
  <si>
    <t>1 Months Ended</t>
  </si>
  <si>
    <t>3 Months Ended</t>
  </si>
  <si>
    <t>Apr. 30, 2013USD ($)</t>
  </si>
  <si>
    <t>Sep. 30, 2014EUR (€)</t>
  </si>
  <si>
    <t>Dec. 31, 2013USD ($)</t>
  </si>
  <si>
    <t>Income Statement, Balance Sheet and Additional Disclosures by Disposal Groups, Including Discontinued Operations [Line Items]</t>
  </si>
  <si>
    <t>(Loss) gain on transaction</t>
  </si>
  <si>
    <t>(Loss) income from discontinued operations, net of income taxes</t>
  </si>
  <si>
    <t>Barnes Distribution Europe and Barnes Distribution North America [Member]</t>
  </si>
  <si>
    <t>(Loss) income before income taxes</t>
  </si>
  <si>
    <t>Income tax (benefit) expense</t>
  </si>
  <si>
    <t>(Loss) income from operations of discontinued businesses, net of income taxes</t>
  </si>
  <si>
    <t>Income tax expense on sale</t>
  </si>
  <si>
    <t>(Loss) gain on the sale of businesses, net of income taxes</t>
  </si>
  <si>
    <t>Barnes Distribution North America [Member]</t>
  </si>
  <si>
    <t>Proceeds from divestiture of businesses</t>
  </si>
  <si>
    <t>After-tax proceeds from divestiture of business</t>
  </si>
  <si>
    <t>Transaction costs on sale of business</t>
  </si>
  <si>
    <t>Barnes Distribution Europe [Member]</t>
  </si>
  <si>
    <t>Change in restricted cash | €</t>
  </si>
  <si>
    <t>Inventories (Details) - USD ($) $ in Thousands</t>
  </si>
  <si>
    <t>Finished goods</t>
  </si>
  <si>
    <t>Work-in-process</t>
  </si>
  <si>
    <t>Raw material and supplies</t>
  </si>
  <si>
    <t>Property, Plant and Equipment (Details) - USD ($) $ in Thousands</t>
  </si>
  <si>
    <t>Property, Plant and Equipment [Line Items]</t>
  </si>
  <si>
    <t>Property, plant and equipment, gross</t>
  </si>
  <si>
    <t>Less accumulated depreciation</t>
  </si>
  <si>
    <t>Depreciation expense</t>
  </si>
  <si>
    <t>Land [Member]</t>
  </si>
  <si>
    <t>Buildings [Member]</t>
  </si>
  <si>
    <t>Machinery and equipment [Member]</t>
  </si>
  <si>
    <t>Goodwill and Other Intangible Assets (Details) - USD ($) $ in Thousands</t>
  </si>
  <si>
    <t>9 Months Ended</t>
  </si>
  <si>
    <t>Oct. 31, 2015</t>
  </si>
  <si>
    <t>Aug. 31, 2015</t>
  </si>
  <si>
    <t>Jun. 30, 2014</t>
  </si>
  <si>
    <t>Sep. 30, 2015</t>
  </si>
  <si>
    <t>Goodwill [Roll Forward]</t>
  </si>
  <si>
    <t>Goodwill, beginning of period</t>
  </si>
  <si>
    <t>Goodwill acquired</t>
  </si>
  <si>
    <t>Foreign currency translation</t>
  </si>
  <si>
    <t>Goodwill, end of period</t>
  </si>
  <si>
    <t>Other Intangible Assets:</t>
  </si>
  <si>
    <t>Finite Lived Intangible Assets Before Foreign Currency Translation Adjustment</t>
  </si>
  <si>
    <t>Finite Lived Intangible Assets Foreign Currency Translation Adjustment</t>
  </si>
  <si>
    <t>Finite-Lived Intangible Assets, Accumulated Amortization</t>
  </si>
  <si>
    <t>Finite-Lived Intangible Assets, Gross</t>
  </si>
  <si>
    <t>Intangible Assets, Future Amortization Expense</t>
  </si>
  <si>
    <t>Amortization of intangible assets expected in 2015</t>
  </si>
  <si>
    <t>Amortization of intangible assets expected in 2016</t>
  </si>
  <si>
    <t>Amortization of intangible assets expected in 2017</t>
  </si>
  <si>
    <t>Amortization of intangible assets expected in 2018</t>
  </si>
  <si>
    <t>Amortization of intangible assets expected in 2019</t>
  </si>
  <si>
    <t>Component Repair Program Payments</t>
  </si>
  <si>
    <t>Goodwill expected tax deductible amount</t>
  </si>
  <si>
    <t>Amortization of Intangible Assets</t>
  </si>
  <si>
    <t>Other intangible assets</t>
  </si>
  <si>
    <t>Customer Relationships [Member] | Thermoplay [Member]</t>
  </si>
  <si>
    <t>Acquired Finite-lived Intangible Asset, Weighted Average Useful Life</t>
  </si>
  <si>
    <t>14 years</t>
  </si>
  <si>
    <t>13 years</t>
  </si>
  <si>
    <t>Revenue sharing programs [Member]</t>
  </si>
  <si>
    <t>Revenue sharing programs [Member] | Maximum</t>
  </si>
  <si>
    <t>Range of life (in years)</t>
  </si>
  <si>
    <t>30 years</t>
  </si>
  <si>
    <t>Component Repair Program [Member]</t>
  </si>
  <si>
    <t>Component Repair Program [Member] | Maximum</t>
  </si>
  <si>
    <t>Customer lists/relationships [Member]</t>
  </si>
  <si>
    <t>Customer lists/relationships [Member] | Minimum</t>
  </si>
  <si>
    <t>10 years</t>
  </si>
  <si>
    <t>Customer lists/relationships [Member] | Maximum</t>
  </si>
  <si>
    <t>16 years</t>
  </si>
  <si>
    <t>Patents And Technology [Member]</t>
  </si>
  <si>
    <t>Patents And Technology [Member] | Minimum</t>
  </si>
  <si>
    <t>6 years</t>
  </si>
  <si>
    <t>Patents And Technology [Member] | Maximum</t>
  </si>
  <si>
    <t>Patents And Technology [Member] | Thermoplay [Member]</t>
  </si>
  <si>
    <t>Trademarks, Trade Names [Member]</t>
  </si>
  <si>
    <t>Trademarks, Trade Names [Member] | Minimum</t>
  </si>
  <si>
    <t>Trademarks, Trade Names [Member] | Maximum</t>
  </si>
  <si>
    <t>Unamoritized Trade Name [Member]</t>
  </si>
  <si>
    <t>Unamoritized Trade Name [Member] | Männer Business and Synventive [Member]</t>
  </si>
  <si>
    <t>Other [Member]</t>
  </si>
  <si>
    <t>Other [Member] | Maximum</t>
  </si>
  <si>
    <t>15 years</t>
  </si>
  <si>
    <t>Customer Backlog [Member] | Thermoplay [Member]</t>
  </si>
  <si>
    <t>1 year</t>
  </si>
  <si>
    <t>Component Repair Program One [Member]</t>
  </si>
  <si>
    <t>Component Repair Program Payments Consideration</t>
  </si>
  <si>
    <t>Component Repair Program One [Member] | Accrued Liabilities [Member]</t>
  </si>
  <si>
    <t>Component Repair Program Payments Expected</t>
  </si>
  <si>
    <t>Component Repair Program Two [Member]</t>
  </si>
  <si>
    <t>Component Repair Program Two [Member] | Accrued Liabilities [Member]</t>
  </si>
  <si>
    <t>Component Repair Program Three [Member]</t>
  </si>
  <si>
    <t>Component Repair Program Three [Member] | Accrued Liabilities [Member]</t>
  </si>
  <si>
    <t>Industrial [Member]</t>
  </si>
  <si>
    <t>Industrial [Member] | Thermoplay [Member]</t>
  </si>
  <si>
    <t>Industrial [Member] | Priamus [Member]</t>
  </si>
  <si>
    <t>Aerospace [Member]</t>
  </si>
  <si>
    <t>Accrued Liabilities (Details) - USD ($) $ in Thousands</t>
  </si>
  <si>
    <t>Payroll and other compensation</t>
  </si>
  <si>
    <t>Deferred revenue</t>
  </si>
  <si>
    <t>CRP Accrual</t>
  </si>
  <si>
    <t>Pension and other postretirement benefits</t>
  </si>
  <si>
    <t>Accrued income taxes</t>
  </si>
  <si>
    <t>Debt and Commitments (Details Narrative) € in Thousands, $ in Thousands</t>
  </si>
  <si>
    <t>Jun. 24, 2014USD ($)</t>
  </si>
  <si>
    <t>Sep. 27, 2013</t>
  </si>
  <si>
    <t>Dec. 31, 2014EUR (€)</t>
  </si>
  <si>
    <t>Oct. 15, 2014USD ($)</t>
  </si>
  <si>
    <t>Jun. 16, 2014USD ($)</t>
  </si>
  <si>
    <t>Debt Instrument [Line Items]</t>
  </si>
  <si>
    <t>Letters of credit outstanding, amount</t>
  </si>
  <si>
    <t>Interest Expense [Member]</t>
  </si>
  <si>
    <t>Fees and expenses paid with amendment</t>
  </si>
  <si>
    <t>Convertible Debt [Member]</t>
  </si>
  <si>
    <t>Convertible notes</t>
  </si>
  <si>
    <t>Bank Overdrafts [Member]</t>
  </si>
  <si>
    <t>Line of Credit [Member]</t>
  </si>
  <si>
    <t>Line of credit facility maximum borrowing capacity</t>
  </si>
  <si>
    <t>Line of credit facility, interest rate at period end</t>
  </si>
  <si>
    <t>1.56%</t>
  </si>
  <si>
    <t>1.23%</t>
  </si>
  <si>
    <t>Repayment period</t>
  </si>
  <si>
    <t>1 month</t>
  </si>
  <si>
    <t>Convertible Debt [Member] | 3.375% Convertible Notes [Member]</t>
  </si>
  <si>
    <t>Convertible notes stated interest rate</t>
  </si>
  <si>
    <t>3.375%</t>
  </si>
  <si>
    <t>Repayments of convertible debt, including premium on conversion</t>
  </si>
  <si>
    <t>Adjustments to additional paid in capital, premium paid on convertible debt redemption</t>
  </si>
  <si>
    <t>Adjustments to additional paid in capital, income tax benefit from premium paid on convertible debt redemption, tax</t>
  </si>
  <si>
    <t>Contingent convertible debt interest, amount recaptured for income tax purpose</t>
  </si>
  <si>
    <t>Reduction in short-term deferred tax liabilities</t>
  </si>
  <si>
    <t>Debt instrument, convertible, effective interest rate</t>
  </si>
  <si>
    <t>8.00%</t>
  </si>
  <si>
    <t>Debt Conversion, Converted Instrument, Amount Redeemed with Accrued Interest</t>
  </si>
  <si>
    <t>Debt Conversion, Converted Instrument, Amount</t>
  </si>
  <si>
    <t>Convertible Note Repurchases, Par Value</t>
  </si>
  <si>
    <t>Revolving Credit Agreement [Member]</t>
  </si>
  <si>
    <t>Carrying amount of debt</t>
  </si>
  <si>
    <t>Line of Credit Facility With Accordian Feature, Maximum Borrowing Capacity</t>
  </si>
  <si>
    <t>Line of credit facility, amount outstanding</t>
  </si>
  <si>
    <t>Line of credit facility remaining borrowing capacity</t>
  </si>
  <si>
    <t>1.50%</t>
  </si>
  <si>
    <t>1.33%</t>
  </si>
  <si>
    <t>2 days</t>
  </si>
  <si>
    <t>Senior Notes [Member] | 3.97% Senior Notes [Member]</t>
  </si>
  <si>
    <t>Debt instrument, face amount</t>
  </si>
  <si>
    <t>3.97%</t>
  </si>
  <si>
    <t>Debt Instrument, Prepayment Percentage of Principal Amount</t>
  </si>
  <si>
    <t>100.00%</t>
  </si>
  <si>
    <t>Foreign bank borrowings [Member]</t>
  </si>
  <si>
    <t>Euro Member Countries, Euro | Revolving Credit Agreement [Member]</t>
  </si>
  <si>
    <t>Minimum | Revolving Credit Agreement [Member]</t>
  </si>
  <si>
    <t>Debt instrument basis spread on LIBOR</t>
  </si>
  <si>
    <t>1.10%</t>
  </si>
  <si>
    <t>Debt covenant ratio of EBITDA to cash interest expense</t>
  </si>
  <si>
    <t>Maximum | Revolving Credit Agreement [Member]</t>
  </si>
  <si>
    <t>1.70%</t>
  </si>
  <si>
    <t>Debt covenant ratio of senior debt to EBITDA</t>
  </si>
  <si>
    <t>Debt covenant ratio of total debt to EBITDA</t>
  </si>
  <si>
    <t>Maximum | Senior Notes [Member] | Adjusted for Certain Acquisitons [Member]</t>
  </si>
  <si>
    <t>London Interbank Offered Rate (LIBOR) [Member] | Revolving Credit Agreement [Member]</t>
  </si>
  <si>
    <t>Debt Instrument, Description of Variable Rate Basis</t>
  </si>
  <si>
    <t>LIBOR</t>
  </si>
  <si>
    <t>Debt and Commitments (Details 1) - USD ($) $ in Thousands</t>
  </si>
  <si>
    <t>Fair Value</t>
  </si>
  <si>
    <t>Borrowings under lines of credit and overdrafts</t>
  </si>
  <si>
    <t>Total debt, net of unamortized discounts</t>
  </si>
  <si>
    <t>Less current maturities</t>
  </si>
  <si>
    <t>Carrying Amount</t>
  </si>
  <si>
    <t>Lines of credit and overdrafts [Member]</t>
  </si>
  <si>
    <t>Capital Lease Obligations [Member]</t>
  </si>
  <si>
    <t>Debt and Commitments (Details 2) - USD ($) $ in Thousands</t>
  </si>
  <si>
    <t>Interest expense on convertible notes</t>
  </si>
  <si>
    <t>Coupon [Member] | Convertible Debt [Member] | 3.375% Convertible Notes [Member]</t>
  </si>
  <si>
    <t>Debt discount amortization [Member] | Convertible Debt [Member] | 3.375% Convertible Notes [Member]</t>
  </si>
  <si>
    <t>Debt and Commitments (Details 3) $ in Thousands</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t>
  </si>
  <si>
    <t>Long-term Debt, Maturities, Repayments of Principal, thereafter</t>
  </si>
  <si>
    <t>Debt and Commitments (Details 4) - USD ($) $ in Thousands</t>
  </si>
  <si>
    <t>Interest Paid</t>
  </si>
  <si>
    <t>Interest Capitalized</t>
  </si>
  <si>
    <t>Business Reorganization (Details) $ in Thousands</t>
  </si>
  <si>
    <t>Mar. 31, 2014employee</t>
  </si>
  <si>
    <t>Restructuring Cost and Reserve [Line Items]</t>
  </si>
  <si>
    <t>Number of positions eliminated | employee</t>
  </si>
  <si>
    <t>Restructuring and related costs</t>
  </si>
  <si>
    <t>One-time Termination Benefits [Member]</t>
  </si>
  <si>
    <t>Other Restructuring [Member]</t>
  </si>
  <si>
    <t>Derivatives (Details) - USD ($) $ in Thousands</t>
  </si>
  <si>
    <t>Derivative Assets (Liabilities), at Fair Value, Net, by Balance Sheet Classification [Abstract]</t>
  </si>
  <si>
    <t>Derivative Liabilities</t>
  </si>
  <si>
    <t>Designated as Hedging Instrument [Member]</t>
  </si>
  <si>
    <t>Prepaid Assets and Other Current Assets [Member]</t>
  </si>
  <si>
    <t>Derivative Assets</t>
  </si>
  <si>
    <t>Prepaid Assets and Other Current Assets [Member] | Designated as Hedging Instrument [Member]</t>
  </si>
  <si>
    <t>Prepaid Assets and Other Current Assets [Member] | Designated as Hedging Instrument [Member] | Interest Rate Contracts [Member]</t>
  </si>
  <si>
    <t>Prepaid Assets and Other Current Assets [Member] | Designated as Hedging Instrument [Member] | Foreign Exchange Contracts [Member]</t>
  </si>
  <si>
    <t>Prepaid Assets and Other Current Assets [Member] | Not Designated as Hedging Instrument [Member] | Foreign Exchange Contracts [Member]</t>
  </si>
  <si>
    <t>Accrued Liabilities [Member] | Designated as Hedging Instrument [Member] | Foreign Exchange Contracts [Member]</t>
  </si>
  <si>
    <t>Accrued Liabilities [Member] | Not Designated as Hedging Instrument [Member] | Foreign Exchange Contracts [Member]</t>
  </si>
  <si>
    <t>Other Liabilities [Member] | Designated as Hedging Instrument [Member] | Interest Rate Contracts [Member]</t>
  </si>
  <si>
    <t>Derivatives (Details 1) $ in Thousands</t>
  </si>
  <si>
    <t>Apr. 30, 2012USD ($)Bank</t>
  </si>
  <si>
    <t>Derivative [Line Items]</t>
  </si>
  <si>
    <t>Maximum Remaining Maturity of Foreign Currency Derivatives</t>
  </si>
  <si>
    <t>2 years</t>
  </si>
  <si>
    <t>Derivative, Net Hedge Ineffectiveness Gain (Loss)</t>
  </si>
  <si>
    <t>Foreign Exchange Contracts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s [Member]</t>
  </si>
  <si>
    <t>Designated as Hedging Instrument [Member] | Cash Flow Hedging [Member] | Foreign Exchange Contracts [Member]</t>
  </si>
  <si>
    <t>Not Designated as Hedging Instrument [Member] | Foreign Exchange Contracts [Member]</t>
  </si>
  <si>
    <t>Derivative Instruments Not Designated as Hedging Instruments, Gain (Loss), Net</t>
  </si>
  <si>
    <t>Interest Rate Swap [Member] | Designated as Hedging Instrument [Member] | Cash Flow Hedging [Member]</t>
  </si>
  <si>
    <t>Term of Interest Rate Derivatives</t>
  </si>
  <si>
    <t>Number of Banks Transacted With for Interest Rate Swap Agreements | Bank</t>
  </si>
  <si>
    <t>Derivative, Amount of Hedged Item</t>
  </si>
  <si>
    <t>one-month LIBOR</t>
  </si>
  <si>
    <t>Derivative, Fixed Interest Rate</t>
  </si>
  <si>
    <t>1.03%</t>
  </si>
  <si>
    <t>Fair Value Measurements (Details) - USD ($) $ in Thousands</t>
  </si>
  <si>
    <t>Fair Value, Balance Sheet Grouping, Financial Statement Captions [Line Items]</t>
  </si>
  <si>
    <t>Minimum</t>
  </si>
  <si>
    <t>Maturity of Bank Acceptances</t>
  </si>
  <si>
    <t>Maximum</t>
  </si>
  <si>
    <t>6 months</t>
  </si>
  <si>
    <t>Fair Value, Measurements, Recurring | Estimate of Fair Value Measurement [Member]</t>
  </si>
  <si>
    <t>Bank acceptances</t>
  </si>
  <si>
    <t>Rabbi Trust Asset Fair Value Disclosure</t>
  </si>
  <si>
    <t>Fair value net asset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Pension and Other Postretirement Benefits (Details 1) - USD ($) $ in Thousands</t>
  </si>
  <si>
    <t>Contribution expense</t>
  </si>
  <si>
    <t>Defined benefit pension plans, U.S. [Member]</t>
  </si>
  <si>
    <t>Defined Benefit Plan, Benefits Paid</t>
  </si>
  <si>
    <t>Defined benefit pension plans, U.S. [Member] | Selling, General and Administrative Expenses [Member]</t>
  </si>
  <si>
    <t>Retirement Savings Plan [Member]</t>
  </si>
  <si>
    <t>Annual Retirement Contribution Percent</t>
  </si>
  <si>
    <t>4.00%</t>
  </si>
  <si>
    <t>Pension and Other Postretirement Benefits (Details 2) - USD ($) $ in Thousands</t>
  </si>
  <si>
    <t>Defined Benefit Plan, Change in Benefit Obligation [Roll Forward]</t>
  </si>
  <si>
    <t>Plan Settlement</t>
  </si>
  <si>
    <t>Benefit obligation, beginning balance</t>
  </si>
  <si>
    <t>Service cost</t>
  </si>
  <si>
    <t>Interest cost</t>
  </si>
  <si>
    <t>Amendments</t>
  </si>
  <si>
    <t>Actuarial loss</t>
  </si>
  <si>
    <t>Benefits paid</t>
  </si>
  <si>
    <t>Transfers in</t>
  </si>
  <si>
    <t>Curtailment gain</t>
  </si>
  <si>
    <t>Special termination benefit</t>
  </si>
  <si>
    <t>Participant contributions</t>
  </si>
  <si>
    <t>Foreign exchange rate changes</t>
  </si>
  <si>
    <t>Benefit obligation, ending balance</t>
  </si>
  <si>
    <t>Defined Benefit Plan, Change in Fair Value of Plan Assets [Roll Forward]</t>
  </si>
  <si>
    <t>Fair value of plan assets, beginning balance</t>
  </si>
  <si>
    <t>Actual return on plan assets</t>
  </si>
  <si>
    <t>Company contributions</t>
  </si>
  <si>
    <t>Plan Settlements</t>
  </si>
  <si>
    <t>Fair value of plan assets, ending balance</t>
  </si>
  <si>
    <t>Funded/(underfunded) status, December 31</t>
  </si>
  <si>
    <t>Defined benefit pension plans, Non-U.S. [Member]</t>
  </si>
  <si>
    <t>Pension and Other Postretirement Benefits (Details 3) - USD ($) $ in Thousands</t>
  </si>
  <si>
    <t>Projected benefit obligation, related to pension plans with benefit obligations in excess of plan assets</t>
  </si>
  <si>
    <t>Fair value of plan assets, related to pension plans with benefit obligations in excess of plan assets</t>
  </si>
  <si>
    <t>Pension and Other Postretirement Benefits (Details 4) - USD ($) $ in Thousands</t>
  </si>
  <si>
    <t>Defined Benefit Plan, Pension Plans with Accumulated Benefit Obligations in Excess of Plan Assets [Abstract]</t>
  </si>
  <si>
    <t>Projected benefit obligation</t>
  </si>
  <si>
    <t>Accumulated benefit obligation</t>
  </si>
  <si>
    <t>Fair value of plan assets</t>
  </si>
  <si>
    <t>Total accumulated benefit obligation</t>
  </si>
  <si>
    <t>Pension and Other Postretirement Benefits (Details 5) - USD ($) $ in Thousands</t>
  </si>
  <si>
    <t>Accumulated other non-owner changes to equity, net</t>
  </si>
  <si>
    <t>Net actuarial loss</t>
  </si>
  <si>
    <t>Prior service costs</t>
  </si>
  <si>
    <t>Pension and Other Postretirement Benefits (Details 6) - USD ($) $ in Thousands</t>
  </si>
  <si>
    <t>Other Comprehensive Income (Loss), Pension and Other Postretirement Benefit Plans, Adjustment, Net of Tax</t>
  </si>
  <si>
    <t>Prior service cost</t>
  </si>
  <si>
    <t>Net loss</t>
  </si>
  <si>
    <t>Amortization of prior service costs (credits)</t>
  </si>
  <si>
    <t>Amortization of actuarial loss</t>
  </si>
  <si>
    <t>Pension and Other Postretirement Benefits (Details 7)</t>
  </si>
  <si>
    <t>Defined Benefit Plan, Weighted Average Assumptions Used in Calculating Benefit Obligation [Abstract]</t>
  </si>
  <si>
    <t>Discount rate</t>
  </si>
  <si>
    <t>4.65%</t>
  </si>
  <si>
    <t>4.25%</t>
  </si>
  <si>
    <t>Increase in compensation</t>
  </si>
  <si>
    <t>3.71%</t>
  </si>
  <si>
    <t>3.73%</t>
  </si>
  <si>
    <t>Defined Benefit Plan, Weighted Average Assumptions Used in Calculating Net Periodic Benefit Cost [Abstract]</t>
  </si>
  <si>
    <t>5.20%</t>
  </si>
  <si>
    <t>Long-term rate of return</t>
  </si>
  <si>
    <t>8.25%</t>
  </si>
  <si>
    <t>9.00%</t>
  </si>
  <si>
    <t>3.72%</t>
  </si>
  <si>
    <t>2.80%</t>
  </si>
  <si>
    <t>2.74%</t>
  </si>
  <si>
    <t>2.71%</t>
  </si>
  <si>
    <t>2.72%</t>
  </si>
  <si>
    <t>3.93%</t>
  </si>
  <si>
    <t>5.00%</t>
  </si>
  <si>
    <t>5.07%</t>
  </si>
  <si>
    <t>5.33%</t>
  </si>
  <si>
    <t>2.76%</t>
  </si>
  <si>
    <t>2.69%</t>
  </si>
  <si>
    <t>Pension and Other Postretirement Benefits (Details 8) - Defined benefit pension plans [Member]</t>
  </si>
  <si>
    <t>Sep. 30, 2014</t>
  </si>
  <si>
    <t>Equity Securities [Member]</t>
  </si>
  <si>
    <t>The weighted-average target investment allocations in equity securities</t>
  </si>
  <si>
    <t>65.00%</t>
  </si>
  <si>
    <t>70.00%</t>
  </si>
  <si>
    <t>Fixed Income Securities [Member]</t>
  </si>
  <si>
    <t>30.00%</t>
  </si>
  <si>
    <t>20.00%</t>
  </si>
  <si>
    <t>Real estate securities [Member]</t>
  </si>
  <si>
    <t>Other Investments [Member]</t>
  </si>
  <si>
    <t>Pension and Other Postretirement Benefits (Details 9) - Defined benefit pension plans [Member] - USD ($) $ in Thousands</t>
  </si>
  <si>
    <t>Fair Value of Plan Assets</t>
  </si>
  <si>
    <t>Quoted Prices in Active Markets for Identical Assets (Level 1)</t>
  </si>
  <si>
    <t>Significant Other Observable Inputs (Level 2)</t>
  </si>
  <si>
    <t>Significant Unobservable Inputs (Level 3)</t>
  </si>
  <si>
    <t>Cash and short-term investments [Member]</t>
  </si>
  <si>
    <t>Cash and short-term investments [Member] | Quoted Prices in Active Markets for Identical Assets (Level 1)</t>
  </si>
  <si>
    <t>Cash and short-term investments [Member] | Significant Other Observable Inputs (Level 2)</t>
  </si>
  <si>
    <t>Cash and short-term investments [Member] | Significant Unobservable Inputs (Level 3)</t>
  </si>
  <si>
    <t>Equity Securities, U.S. large-cap [Member]</t>
  </si>
  <si>
    <t>Equity Securities, U.S. large-cap [Member] | Quoted Prices in Active Markets for Identical Assets (Level 1)</t>
  </si>
  <si>
    <t>Equity Securities, U.S. large-cap [Member] | Significant Other Observable Inputs (Level 2)</t>
  </si>
  <si>
    <t>Equity Securities, U.S. large-cap [Member] | Significant Unobservable Inputs (Level 3)</t>
  </si>
  <si>
    <t>Equity Securities, U.S. mid-cap [Member]</t>
  </si>
  <si>
    <t>Equity Securities, U.S. mid-cap [Member] | Quoted Prices in Active Markets for Identical Assets (Level 1)</t>
  </si>
  <si>
    <t>Equity Securities, U.S. mid-cap [Member] | Significant Other Observable Inputs (Level 2)</t>
  </si>
  <si>
    <t>Equity Securities, U.S. mid-cap [Member] | Significant Unobservable Inputs (Level 3)</t>
  </si>
  <si>
    <t>Equity Securities, U.S. small-cap [Member]</t>
  </si>
  <si>
    <t>Equity Securities, U.S. small-cap [Member] | Quoted Prices in Active Markets for Identical Assets (Level 1)</t>
  </si>
  <si>
    <t>Equity Securities, U.S. small-cap [Member] | Significant Other Observable Inputs (Level 2)</t>
  </si>
  <si>
    <t>Equity Securities, U.S. small-cap [Member] | Significant Unobservable Inputs (Level 3)</t>
  </si>
  <si>
    <t>Equity Securities, International equities [Member]</t>
  </si>
  <si>
    <t>Equity Securities, International equities [Member] | Quoted Prices in Active Markets for Identical Assets (Level 1)</t>
  </si>
  <si>
    <t>Equity Securities, International equities [Member] | Significant Other Observable Inputs (Level 2)</t>
  </si>
  <si>
    <t>Equity Securities, International equities [Member] | Significant Unobservable Inputs (Level 3)</t>
  </si>
  <si>
    <t>Equity Securities, Global Entity [Member]</t>
  </si>
  <si>
    <t>Equity Securities, Global Entity [Member] | Quoted Prices in Active Markets for Identical Assets (Level 1)</t>
  </si>
  <si>
    <t>Equity Securities, Global Entity [Member] | Significant Other Observable Inputs (Level 2)</t>
  </si>
  <si>
    <t>Equity Securities, Global Entity [Member] | Significant Unobservable Inputs (Level 3)</t>
  </si>
  <si>
    <t>U.S. bond funds [Member]</t>
  </si>
  <si>
    <t>U.S. bond funds [Member] | Quoted Prices in Active Markets for Identical Assets (Level 1)</t>
  </si>
  <si>
    <t>U.S. bond funds [Member] | Significant Other Observable Inputs (Level 2)</t>
  </si>
  <si>
    <t>U.S. bond funds [Member] | Significant Unobservable Inputs (Level 3)</t>
  </si>
  <si>
    <t>International bonds [Member]</t>
  </si>
  <si>
    <t>International bonds [Member] | Quoted Prices in Active Markets for Identical Assets (Level 1)</t>
  </si>
  <si>
    <t>International bonds [Member] | Significant Other Observable Inputs (Level 2)</t>
  </si>
  <si>
    <t>International bonds [Member] | Significant Unobservable Inputs (Level 3)</t>
  </si>
  <si>
    <t>Real estate securities [Member] | Quoted Prices in Active Markets for Identical Assets (Level 1)</t>
  </si>
  <si>
    <t>Real estate securities [Member] | Significant Other Observable Inputs (Level 2)</t>
  </si>
  <si>
    <t>Real estate securities [Member] | Significant Unobservable Inputs (Level 3)</t>
  </si>
  <si>
    <t>Other [Member] | Quoted Prices in Active Markets for Identical Assets (Level 1)</t>
  </si>
  <si>
    <t>Other [Member] | Significant Other Observable Inputs (Level 2)</t>
  </si>
  <si>
    <t>Other [Member] | Significant Unobservable Inputs (Level 3)</t>
  </si>
  <si>
    <t>Pension and Other Postretirement Benefits (Details 10) $ in Thousands</t>
  </si>
  <si>
    <t>Estimated future employer contributions in next fiscal year</t>
  </si>
  <si>
    <t>Defined Benefit Plan, Estimated Future Benefit Payments [Abstract]</t>
  </si>
  <si>
    <t>Years 2020-2024</t>
  </si>
  <si>
    <t>Pension and Other Postretirement Benefits (Details 11) - USD ($) $ in Thousands</t>
  </si>
  <si>
    <t>Pension and other postretirement benefits expenses</t>
  </si>
  <si>
    <t>Expected return on plan assets</t>
  </si>
  <si>
    <t>Amortization of prior service cost</t>
  </si>
  <si>
    <t>Recognized losses</t>
  </si>
  <si>
    <t>Curtailment loss gain</t>
  </si>
  <si>
    <t>Settlement loss</t>
  </si>
  <si>
    <t>Net periodic benefit cost</t>
  </si>
  <si>
    <t>Estimated net actuarial loss for the defined benefit pension plans that will be amortized from accumulated other non-owner changes to equity into net periodic benefit cost in 2013</t>
  </si>
  <si>
    <t>Estimated prior service cost for the defined benefit pension plans that will be amortized from accumulated other non-owner changes to equity into net periodic benefit cost (credit) in 2013</t>
  </si>
  <si>
    <t>Pension and Other Postretirement Benefits (Details 12) - Other postretirement benefit plans [Member] - USD ($) $ in Thousands</t>
  </si>
  <si>
    <t>Ultimate health care cost trend rate</t>
  </si>
  <si>
    <t>4.50%</t>
  </si>
  <si>
    <t>Health care cost trend rate assumed</t>
  </si>
  <si>
    <t>6.65%</t>
  </si>
  <si>
    <t>6.88%</t>
  </si>
  <si>
    <t>Defined Benefit Plan, Effect of One-Percentage Point Change in Assumed Health Care Cost Trend Rates [Abstract]</t>
  </si>
  <si>
    <t>One Percentage Point Increase, Effect on postretirement benefit oblilgation</t>
  </si>
  <si>
    <t>One Percentage Point Decrease, Effect on postretirement benefit oblilgation</t>
  </si>
  <si>
    <t>One Percentage Point Increase, Effect on postretirement benefit cost</t>
  </si>
  <si>
    <t>One Percentage Point Decrease, Effect on postretirement benefit cost</t>
  </si>
  <si>
    <t>Pension and Other Postretirement Benefits (Details 13) - USD ($) $ in Thousands</t>
  </si>
  <si>
    <t>Mar. 31, 2013</t>
  </si>
  <si>
    <t>Multiemployer Plans [Line Items]</t>
  </si>
  <si>
    <t>Contributions by the Company</t>
  </si>
  <si>
    <t>Multi-employer pension plan [Member] | Teamsters Local 641 Pension Fund [Member]</t>
  </si>
  <si>
    <t>Multi-employer pension plan [Member] | Swedish Pension Plan (ITP) (B) [Member]</t>
  </si>
  <si>
    <t>Multi-employer post-retirement benefit plan [Member]</t>
  </si>
  <si>
    <t>Withdrawl from Multi-Employer Post Retirement Benefit Plan Expense</t>
  </si>
  <si>
    <t>Stock-based Compensation - Narrative (Details) - USD ($) $ / shares in Units, $ in Thousands</t>
  </si>
  <si>
    <t>Share-based Compensation Arrangement by Share-based Payment Award [Line Items]</t>
  </si>
  <si>
    <t>Share-based Compensation Arrangement by Share-based Payment Award, Maximum Term</t>
  </si>
  <si>
    <t>Allocated Share-based Compensation Expense</t>
  </si>
  <si>
    <t>Employee Service Share-based Compensation, Tax Benefit from Compensation Expense</t>
  </si>
  <si>
    <t>Adjustments to Additional Paid in Capital, Income Tax Benefit from Share-based Compensation</t>
  </si>
  <si>
    <t>Employee Service Share-based Compensation, Nonvested Awards, Total Compensation Cost Not yet Recognized</t>
  </si>
  <si>
    <t>Employee Service Share-based Compensation, Nonvested Awards, Total Compensation Cost Not yet Recognized, Period for Recognition</t>
  </si>
  <si>
    <t>2 years 26 days</t>
  </si>
  <si>
    <t>Employee Service Share-based Compensation, Cash Received from Exercise of Stock Options</t>
  </si>
  <si>
    <t>Share-based Compensation Arrangement by Share-based Payment Award, Options, Exercises in Period, Total Intrinsic Value</t>
  </si>
  <si>
    <t>Share-based Compensation Arrangement by Share-based Payment Award, Options, Grants in Period, Weighted Average Grant Date Fair Value</t>
  </si>
  <si>
    <t>Award vesting period</t>
  </si>
  <si>
    <t>Employee Stock Option [Member]</t>
  </si>
  <si>
    <t>Exercise Period of Stock Options from Date of Grant</t>
  </si>
  <si>
    <t>Exercise Period of Stock Options from Date of Retirement</t>
  </si>
  <si>
    <t>Equity Award Modification [Member]</t>
  </si>
  <si>
    <t>Performance Share Awards [Member]</t>
  </si>
  <si>
    <t>Performance period</t>
  </si>
  <si>
    <t>Stock-Based Compensation (Details 1) - $ / shares</t>
  </si>
  <si>
    <t>Weighted-Average Exercise Price, Options Outstanding</t>
  </si>
  <si>
    <t>Weighted-Average Exercise Price, Options Granted</t>
  </si>
  <si>
    <t>Weighted-Average Exercise Price, Options Exercised</t>
  </si>
  <si>
    <t>Weighted-Average Exercise Price, Options Forfeited</t>
  </si>
  <si>
    <t>Share-based Compensation Arrangement by Share-based Payment Award, Options, Outstanding [Roll Forward]</t>
  </si>
  <si>
    <t>Options Outstanding</t>
  </si>
  <si>
    <t>Granted</t>
  </si>
  <si>
    <t>Exercised</t>
  </si>
  <si>
    <t>Forfeited</t>
  </si>
  <si>
    <t>Stock-Based Compensation (Details 2)</t>
  </si>
  <si>
    <t>Dec. 31, 2015$ / sharesshares</t>
  </si>
  <si>
    <t>$11.45 to $20.69</t>
  </si>
  <si>
    <t>Share-based Compensation, Shares Authorized under Stock Option Plans, Exercise Price Range [Line Items]</t>
  </si>
  <si>
    <t>Options Outstanding, Number of Shares | shares</t>
  </si>
  <si>
    <t>Options Outstanding, Average Remaining Life (Years)</t>
  </si>
  <si>
    <t>4 years 2 months 1 day</t>
  </si>
  <si>
    <t>Options Outstanding, Average Exercise Price</t>
  </si>
  <si>
    <t>Options Exercisable, Number of Shares | shares</t>
  </si>
  <si>
    <t>Options Exercisable, Average Exercise Price</t>
  </si>
  <si>
    <t>Range of Exercise Prices, Lower Range Limit</t>
  </si>
  <si>
    <t>Range of Exercise Prices, Upper Range Limit</t>
  </si>
  <si>
    <t>$22.34 to $26.59</t>
  </si>
  <si>
    <t>4 years 8 months 19 days</t>
  </si>
  <si>
    <t>$33.45 to $36.31</t>
  </si>
  <si>
    <t>8 years 11 months 27 days</t>
  </si>
  <si>
    <t>$37.13 to $38.96</t>
  </si>
  <si>
    <t>8 years 3 months 11 days</t>
  </si>
  <si>
    <t>Stock-Based Compensation (Details 3)</t>
  </si>
  <si>
    <t>Share-based Compensation Arrangement by Share-based Payment Award, Fair Value Assumptions and Methodology [Abstract]</t>
  </si>
  <si>
    <t>Risk-free interest rate</t>
  </si>
  <si>
    <t>1.58%</t>
  </si>
  <si>
    <t>1.68%</t>
  </si>
  <si>
    <t>0.96%</t>
  </si>
  <si>
    <t>Expected life (years)</t>
  </si>
  <si>
    <t>5 years 3 months 18 days</t>
  </si>
  <si>
    <t>Expected volatility</t>
  </si>
  <si>
    <t>31.10%</t>
  </si>
  <si>
    <t>42.60%</t>
  </si>
  <si>
    <t>48.90%</t>
  </si>
  <si>
    <t>Expected dividend yield</t>
  </si>
  <si>
    <t>2.06%</t>
  </si>
  <si>
    <t>2.24%</t>
  </si>
  <si>
    <t>2.38%</t>
  </si>
  <si>
    <t>Stock-Based Compensation (Details 4) $ / shares in Units, $ in Thousands</t>
  </si>
  <si>
    <t>Dec. 31, 2015USD ($)$ / sharesshares</t>
  </si>
  <si>
    <t>Options Outstanding, Expected to Vest, Shares | shares</t>
  </si>
  <si>
    <t>Options Outstanding, Expected to Vest, Weighted-Average Exercise Price | $ / shares</t>
  </si>
  <si>
    <t>Options Outstanding, Expected to Vest, Aggregate Intrinsic Value | $</t>
  </si>
  <si>
    <t>Options Outstanding, Expected to Vest, Weighted-Average Remaining Term</t>
  </si>
  <si>
    <t>5 years 9 months 22 days</t>
  </si>
  <si>
    <t>Options Outstanding, Exercisable, Shares | shares</t>
  </si>
  <si>
    <t>Options Outstanding, Exercisable, Weighted-Average Exercise Price | $ / shares</t>
  </si>
  <si>
    <t>Options Outstanding, Exercisable, Aggregate Intrinsic Value | $</t>
  </si>
  <si>
    <t>Options Outstanding, Exercisable, Weighted-Average Remaining Term</t>
  </si>
  <si>
    <t>4 years 7 months 10 days</t>
  </si>
  <si>
    <t>Stock-Based Compensation (Details 5)</t>
  </si>
  <si>
    <t>Dec. 31, 2015metric$ / sharesshares</t>
  </si>
  <si>
    <t>Dec. 31, 2014$ / sharesshares</t>
  </si>
  <si>
    <t>Share-based Compensation Arrangement by Share-based Payment Award, Equity Instruments Other than Options, Additional Disclosures [Abstract]</t>
  </si>
  <si>
    <t>Number Of Metrics Used To Measure Performance Goals | metric</t>
  </si>
  <si>
    <t>Service And Market Based Rights [Member]</t>
  </si>
  <si>
    <t>Share-based Compensation Arrangement by Share-based Payment Award, Equity Instruments Other than Options, Nonvested [Roll Forward]</t>
  </si>
  <si>
    <t>Awards Outstanding</t>
  </si>
  <si>
    <t>Additional Earned</t>
  </si>
  <si>
    <t>Vested/Issued</t>
  </si>
  <si>
    <t>Weighted-Average Grant Date Fair Value, Awards Outstanding | $ / shares</t>
  </si>
  <si>
    <t>Weighted-Average Grant Date Fair Value, Awards Granted | $ / shares</t>
  </si>
  <si>
    <t>Weighted-Average Grant Date Fair Value, Awards Forfeited | $ / shares</t>
  </si>
  <si>
    <t>Weighted-Average Grant Date Fair Value, Additional Earned | $ / shares</t>
  </si>
  <si>
    <t>Weighted-Average Grant Date Fair Value, Awards Vested/Issued | $ / shares</t>
  </si>
  <si>
    <t>Service And Performance Based Rights [Member]</t>
  </si>
  <si>
    <t>Restricted stock units [Member]</t>
  </si>
  <si>
    <t>Minimum Range of Target Award of Stock Plan</t>
  </si>
  <si>
    <t>0.00%</t>
  </si>
  <si>
    <t>Maximum Range of Target Award of Stock Plan</t>
  </si>
  <si>
    <t>250.00%</t>
  </si>
  <si>
    <t>1.01%</t>
  </si>
  <si>
    <t>24.90%</t>
  </si>
  <si>
    <t>Income Taxes (Details) - USD ($) $ in Thousands</t>
  </si>
  <si>
    <t>Income from continuing operations before income taxes:</t>
  </si>
  <si>
    <t>U.S.</t>
  </si>
  <si>
    <t>International</t>
  </si>
  <si>
    <t>Current:</t>
  </si>
  <si>
    <t>U.S. – federal</t>
  </si>
  <si>
    <t>U.S. – state</t>
  </si>
  <si>
    <t>Current Income Tax Expense (Benefit)</t>
  </si>
  <si>
    <t>Deferred:</t>
  </si>
  <si>
    <t>Deferred Income Tax Expense (Benefit)</t>
  </si>
  <si>
    <t>Income Taxes (Details 1) - USD ($) $ in Thousands</t>
  </si>
  <si>
    <t>Deferred Tax Assets, Gross [Abstract]</t>
  </si>
  <si>
    <t>Deferred Tax Assets, Allowance for doubtful accounts</t>
  </si>
  <si>
    <t>Deferred Tax Assets, Depreciation and amortization</t>
  </si>
  <si>
    <t>Deferred Tax Assets, Inventory valuation</t>
  </si>
  <si>
    <t>Deferred Tax Assets, Other postretirement/postemployment costs</t>
  </si>
  <si>
    <t>Deferred Tax Assets, Tax loss carryforwards</t>
  </si>
  <si>
    <t>Deferred Tax Assets, Pension</t>
  </si>
  <si>
    <t>Deferred Tax Assets, Accrued compensation</t>
  </si>
  <si>
    <t>Deferred Tax Assets, Goodwill</t>
  </si>
  <si>
    <t>Deferred Tax Assets, Other</t>
  </si>
  <si>
    <t>Deferred Tax Assets</t>
  </si>
  <si>
    <t>Deferred Tax Assets, Valuation allowance</t>
  </si>
  <si>
    <t>Deferred Tax Assets, Net</t>
  </si>
  <si>
    <t>Deferred Tax Assets, Net, Classification [Abstract]</t>
  </si>
  <si>
    <t>Deferred Tax Assets, Net, Current</t>
  </si>
  <si>
    <t>Deferred Tax Assets, Net non-current</t>
  </si>
  <si>
    <t>Deferred Tax Liabilities [Abstract]</t>
  </si>
  <si>
    <t>Deferred Tax Liabilities, Allowance for doubtful accounts</t>
  </si>
  <si>
    <t>Deferred Tax Liabilities, Depreciation and amortization</t>
  </si>
  <si>
    <t>Deferred Tax Liabilities, Inventory valuation</t>
  </si>
  <si>
    <t>Deferred Tax Liabilities, Other postretirement/postemployment costs</t>
  </si>
  <si>
    <t>Deferred Tax Liabilities, Tax loss carryforwards</t>
  </si>
  <si>
    <t>Deferred Tax Liabilities, Pension</t>
  </si>
  <si>
    <t>Deferred Tax Liabilities, Accrued compensation</t>
  </si>
  <si>
    <t>Deferred Tax Liabilities, Goodwill</t>
  </si>
  <si>
    <t>Deferred Tax Liabilities, Swedish tax incentive</t>
  </si>
  <si>
    <t>Deferred Tax Liabilities, Unrealized foreign currency (loss) gain</t>
  </si>
  <si>
    <t>Deferred Tax Liabilities, Other</t>
  </si>
  <si>
    <t>Deferred Tax Liabilities</t>
  </si>
  <si>
    <t>Deferred Tax Liabilities, Classification [Abstract]</t>
  </si>
  <si>
    <t>Deferred Tax Liabilities, Current</t>
  </si>
  <si>
    <t>Deferred Tax Liabilities, Non-current</t>
  </si>
  <si>
    <t>Income Taxes (Details 2) $ in Thousands</t>
  </si>
  <si>
    <t>Operating Loss Carryforwards [Line Items]</t>
  </si>
  <si>
    <t>Tax loss carryforwards</t>
  </si>
  <si>
    <t>Tax credit carryforward</t>
  </si>
  <si>
    <t>State [Member]</t>
  </si>
  <si>
    <t>Federal [Member]</t>
  </si>
  <si>
    <t>Tax Credit Carryforwards, Carryforward Period, Minimum</t>
  </si>
  <si>
    <t>Tax Credit Carryforwards, Carryforward Period, Maximum</t>
  </si>
  <si>
    <t>International [Member]</t>
  </si>
  <si>
    <t>International with Unlimited Carryforward Periods [Member]</t>
  </si>
  <si>
    <t>Income Taxes (Details 3) - USD ($) $ in Thousands</t>
  </si>
  <si>
    <t>The company has not recognized deferred income taxes of undistributed earnings of its international subsidiaries</t>
  </si>
  <si>
    <t>The Company repatriated a dividend from a portion of current year foreign earnings to the U.S. in the amount of</t>
  </si>
  <si>
    <t>Dividend increased tax expense by</t>
  </si>
  <si>
    <t>4.30%</t>
  </si>
  <si>
    <t>2.60%</t>
  </si>
  <si>
    <t>Income Taxes (Details 4)</t>
  </si>
  <si>
    <t>U.S. federal statutory income tax rate</t>
  </si>
  <si>
    <t>35.00%</t>
  </si>
  <si>
    <t>State taxes (net of federal benefit)</t>
  </si>
  <si>
    <t>0.20%</t>
  </si>
  <si>
    <t>0.50%</t>
  </si>
  <si>
    <t>0.30%</t>
  </si>
  <si>
    <t>Foreign losses without tax benefit</t>
  </si>
  <si>
    <t>0.80%</t>
  </si>
  <si>
    <t>U.S. Tax Court Decision</t>
  </si>
  <si>
    <t>15.30%</t>
  </si>
  <si>
    <t>Foreign operations taxed at lower rates</t>
  </si>
  <si>
    <t>(12.90%)</t>
  </si>
  <si>
    <t>(9.90%)</t>
  </si>
  <si>
    <t>(14.40%)</t>
  </si>
  <si>
    <t>Repatriation from current year foreign earnings</t>
  </si>
  <si>
    <t>Tax withholding refund</t>
  </si>
  <si>
    <t>(1.90%)</t>
  </si>
  <si>
    <t>(0.00%)</t>
  </si>
  <si>
    <t>Tax Holiday's</t>
  </si>
  <si>
    <t>(3.20%)</t>
  </si>
  <si>
    <t>(2.70%)</t>
  </si>
  <si>
    <t>(6.20%)</t>
  </si>
  <si>
    <t>0.60%</t>
  </si>
  <si>
    <t>1.00%</t>
  </si>
  <si>
    <t>0.90%</t>
  </si>
  <si>
    <t>Consolidated effective income tax rate</t>
  </si>
  <si>
    <t>23.20%</t>
  </si>
  <si>
    <t>27.60%</t>
  </si>
  <si>
    <t>32.80%</t>
  </si>
  <si>
    <t>Income Taxes (Details 5) - USD ($) $ / shares in Units, $ in Thousands</t>
  </si>
  <si>
    <t>Income Tax Holiday [Line Items]</t>
  </si>
  <si>
    <t>Income taxes paid globally, net of refunds</t>
  </si>
  <si>
    <t>Singapore and China [Member]</t>
  </si>
  <si>
    <t>Tax benefits</t>
  </si>
  <si>
    <t>Tax benefits (in dollars per share)</t>
  </si>
  <si>
    <t>Income Taxes (Details 6) - USD ($) $ in Thousands</t>
  </si>
  <si>
    <t>Reconciliation of Unrecognized Tax Benefits, Excluding Amounts Pertaining to Examined Tax Returns [Roll Forward]</t>
  </si>
  <si>
    <t>Balance at January 1</t>
  </si>
  <si>
    <t>Tax positions taken during prior periods</t>
  </si>
  <si>
    <t>Tax positions taken during the current period</t>
  </si>
  <si>
    <t>Settlements</t>
  </si>
  <si>
    <t>Lapse of the applicable statute of limitations</t>
  </si>
  <si>
    <t>Balance at December 31</t>
  </si>
  <si>
    <t>Interest and penalties</t>
  </si>
  <si>
    <t>The liability for unrecognized tax benefits included accrued interest</t>
  </si>
  <si>
    <t>Common Stock (Details) - USD ($) $ in Thousands</t>
  </si>
  <si>
    <t>Common stock repurchases, value</t>
  </si>
  <si>
    <t>Männer Business [Member] | Common Stock [Member]</t>
  </si>
  <si>
    <t>Preferred Stock Preferred Stock (Details) - shares</t>
  </si>
  <si>
    <t>Preferred Stock, Shares Authorized</t>
  </si>
  <si>
    <t>Preferred Stock, Shares Outstanding</t>
  </si>
  <si>
    <t>Stock Plans (Details) - USD ($) $ in Thousands</t>
  </si>
  <si>
    <t>Employer match of employee contributions to Retirement Savings Plan</t>
  </si>
  <si>
    <t>50.00%</t>
  </si>
  <si>
    <t>Share-based compensation arrangement by share-based payment award, maximum salary percentage of employer match</t>
  </si>
  <si>
    <t>6.00%</t>
  </si>
  <si>
    <t>Shares held by Retirement Savings Plan</t>
  </si>
  <si>
    <t>Stock Plans (Details 1) - Employee Stock Purchase Plan [Member] - USD ($) $ in Thousands</t>
  </si>
  <si>
    <t>Maximum employee contribution to ESPP</t>
  </si>
  <si>
    <t>Maximum employee contribution to ESPP, percent of base compensation</t>
  </si>
  <si>
    <t>10.00%</t>
  </si>
  <si>
    <t>Common Stock Discount Purchase Price</t>
  </si>
  <si>
    <t>95.00%</t>
  </si>
  <si>
    <t>Shares Available Under Employee Stock Purchase Plan</t>
  </si>
  <si>
    <t>Stock Issued During Period, Shares, Employee Stock Purchase Plans</t>
  </si>
  <si>
    <t>Proceeds from Stock Plans</t>
  </si>
  <si>
    <t>Number Of Shares Available Under Employee Stock Purchase Plan</t>
  </si>
  <si>
    <t>Stock Plans (Details 2) $ / shares in Thousands, $ in Thousands</t>
  </si>
  <si>
    <t>Dec. 31, 2014USD ($)$ / shares</t>
  </si>
  <si>
    <t>Dec. 15, 2005shares</t>
  </si>
  <si>
    <t>Allocated Share-based Compensation Expense | $</t>
  </si>
  <si>
    <t>Employee Stock Ownership Program [Member]</t>
  </si>
  <si>
    <t>Share-based Compensation Arrangement by Share-based Payment Award, Number of Shares Authorized</t>
  </si>
  <si>
    <t>Barnes Group Stock And Incentive Award Plan [Member]</t>
  </si>
  <si>
    <t>Common Stock, Capital Shares Reserved for Future Issuance</t>
  </si>
  <si>
    <t>Share-based Compensation Arrangement by Share-based Payment Award, Number of Shares Available for Grant</t>
  </si>
  <si>
    <t>Other Incentive Awards [Member]</t>
  </si>
  <si>
    <t>Share-based Compensation Arrangement by Share-based Payment Award, Issuance Ratio</t>
  </si>
  <si>
    <t>Non Employee Director Deferred Stock Plan [Member]</t>
  </si>
  <si>
    <t>Number of Common Shares Awarded, Non Employee Directors</t>
  </si>
  <si>
    <t>Dividend Equivalent Paid To Non Employee Director Deferred Stock Plan | $ / shares</t>
  </si>
  <si>
    <t>Value Of Restricted Stock Units Granted | $ / shares</t>
  </si>
  <si>
    <t>All Stock Plans [Member]</t>
  </si>
  <si>
    <t>Stock Options and Rights [Member]</t>
  </si>
  <si>
    <t>Maximum | Stock Rights [Member]</t>
  </si>
  <si>
    <t>Weighted Average Shares Outstanding (Details) - USD ($) $ in Thousands</t>
  </si>
  <si>
    <t>Jun. 24, 2014</t>
  </si>
  <si>
    <t>Jun. 16, 2014</t>
  </si>
  <si>
    <t>Weighted Average Shares Outstanding [Line Items]</t>
  </si>
  <si>
    <t>Dilutive effect of:</t>
  </si>
  <si>
    <t>Incremental Common Shares Attributable to Conversion of Debt Securities</t>
  </si>
  <si>
    <t>3.375% Convertible Notes [Member] | Convertible Debt [Member]</t>
  </si>
  <si>
    <t>Stock options [Member]</t>
  </si>
  <si>
    <t>Antidilutive Securities Excluded from Computation of Earnings Per Share, Amount</t>
  </si>
  <si>
    <t>Shares attributable to share-based payment arrangements (in shares)</t>
  </si>
  <si>
    <t>Performance share awards [Member]</t>
  </si>
  <si>
    <t>Changes in Accumulated Other Comprehensive Income by Component (Details) - USD ($) $ in Thousands</t>
  </si>
  <si>
    <t>Changes in Accumulated Other Comprehensive Income by Component [Roll Forward]</t>
  </si>
  <si>
    <t>Accumulated other comprehensive income (loss)</t>
  </si>
  <si>
    <t>Other comprehensive income before reclassifications to consolidated statements of income</t>
  </si>
  <si>
    <t>Amounts reclassified from accumulated other comprehensive (loss) income to the consolidated statements of income</t>
  </si>
  <si>
    <t>Gains and Losses on Cash Flow Hedges</t>
  </si>
  <si>
    <t>Pension and Other Postretirement Benefit Items</t>
  </si>
  <si>
    <t>Foreign Currency Items</t>
  </si>
  <si>
    <t>Changes in Accumulated Other Comprehensive Income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Reclassification out of Accumulated Other Comprehensive Income [Member] | Gains and Losses on Cash Flow Hedges | Interest Rate Contracts [Member]</t>
  </si>
  <si>
    <t>Reclassification out of Accumulated Other Comprehensive Income [Member] | Gains and Losses on Cash Flow Hedges | Foreign Exchange Contracts [Member]</t>
  </si>
  <si>
    <t>Reclassification out of Accumulated Other Comprehensive Income [Member] | Pension and Other Postretirement Benefit Items</t>
  </si>
  <si>
    <t>Amortization of prior-service credits, net</t>
  </si>
  <si>
    <t>Amortization of actuarial losses</t>
  </si>
  <si>
    <t>Curtailment gain (net)</t>
  </si>
  <si>
    <t>Information on Business Segments (Details) - USD ($) $ in Thousands</t>
  </si>
  <si>
    <t>Segment Reporting Information [Line Items]</t>
  </si>
  <si>
    <t>Revenues</t>
  </si>
  <si>
    <t>Operating profit</t>
  </si>
  <si>
    <t>Assets</t>
  </si>
  <si>
    <t>General Electric [Member]</t>
  </si>
  <si>
    <t>Revenue by major customer</t>
  </si>
  <si>
    <t>18.00%</t>
  </si>
  <si>
    <t>19.00%</t>
  </si>
  <si>
    <t>21.00%</t>
  </si>
  <si>
    <t>Information on Business Segments (Details 1) - USD ($) $ in Thousands</t>
  </si>
  <si>
    <t>Revenues from External Customers and Long-Lived Assets [Line Items]</t>
  </si>
  <si>
    <t>Long-lived assets</t>
  </si>
  <si>
    <t>Domestic [Member]</t>
  </si>
  <si>
    <t>Sales from international locations to domestic locations</t>
  </si>
  <si>
    <t>82.00%</t>
  </si>
  <si>
    <t>Singapore [Member] | Aerospace [Member] | Intangible Assets [Member]</t>
  </si>
  <si>
    <t>China [Member] | Industrial [Member] | Goodwill and Intangible Assets [Member]</t>
  </si>
  <si>
    <t>Germany [Member]</t>
  </si>
  <si>
    <t>Germany [Member] | Industrial [Member] | Goodwill, Property Plant and Equipment and Intangible Assets [Member]</t>
  </si>
  <si>
    <t>Switzerland [Member] | Industrial [Member] | Goodwill And Property Plant And Equipment [Member]</t>
  </si>
  <si>
    <t>Commitments and Contingencies (Details) - USD ($) $ in Thousands</t>
  </si>
  <si>
    <t>Leases [Abstract]</t>
  </si>
  <si>
    <t>Operating Leases, Rent Expense</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Loss Contingencies [Line Items]</t>
  </si>
  <si>
    <t>Contract Matters with Triumph [Member]</t>
  </si>
  <si>
    <t>Loss is period</t>
  </si>
  <si>
    <t>Damages sought</t>
  </si>
  <si>
    <t>Schedule II - Valuation and Qualifying Accounts (Details) - USD ($) $ in Thousands</t>
  </si>
  <si>
    <t>Allowance for Doubtful Accounts [Member]</t>
  </si>
  <si>
    <t>Movement in Valuation Allowances and Reserves [Roll Forward]</t>
  </si>
  <si>
    <t>Allowance, Beginning Balance</t>
  </si>
  <si>
    <t>Provision charged to income</t>
  </si>
  <si>
    <t>Doubtful accounts written off (net)</t>
  </si>
  <si>
    <t>Other Adjustments</t>
  </si>
  <si>
    <t>Allowance, Ending Balance</t>
  </si>
  <si>
    <t>Schedule II - Valuation and Qualifying Accounts (Details 1) - Valuation Allowance of Deferred Tax Assets [Member] - USD ($) $ in Thousands</t>
  </si>
  <si>
    <t>Additions charged to income tax expense</t>
  </si>
  <si>
    <t>Additions (reductions) charged to other comprehensive income</t>
  </si>
  <si>
    <t>Reductions credited to income tax expense</t>
  </si>
  <si>
    <t>Changes due to foreign currency translation</t>
  </si>
  <si>
    <t>Divestitu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SFr &quot;#,##0_);_(&quot;SF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984</v>
      </c>
    </row>
    <row spans="1:4" r="11">
      <c t="s" r="A11" s="4">
        <v>18</v>
      </c>
      <c t="s" r="B11" s="4">
        <v>19</v>
      </c>
    </row>
    <row spans="1:4" r="12">
      <c t="s" r="A12" s="4">
        <v>20</v>
      </c>
      <c t="s" r="B12" s="4">
        <v>21</v>
      </c>
    </row>
    <row spans="1:4" r="13">
      <c t="s" r="A13" s="4">
        <v>22</v>
      </c>
      <c t="n" r="C13" s="6">
        <v>53900397</v>
      </c>
    </row>
    <row spans="1:4" r="14">
      <c t="s" r="A14" s="4">
        <v>23</v>
      </c>
      <c t="s" r="B14" s="4">
        <v>24</v>
      </c>
    </row>
    <row spans="1:4" r="15">
      <c t="s" r="A15" s="4">
        <v>25</v>
      </c>
      <c t="s" r="B15" s="4">
        <v>26</v>
      </c>
    </row>
    <row spans="1:4" r="16">
      <c t="s" r="A16" s="4">
        <v>27</v>
      </c>
      <c t="s" r="B16" s="4">
        <v>24</v>
      </c>
    </row>
    <row spans="1:4" r="17">
      <c t="s" r="A17" s="4">
        <v>28</v>
      </c>
      <c t="n" r="D17" s="7">
        <v>2009804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t="s" r="A1" s="1">
        <v>1133</v>
      </c>
      <c t="s" r="B1" s="2">
        <v>437</v>
      </c>
      <c t="s" r="D1" s="2">
        <v>1</v>
      </c>
    </row>
    <row spans="1:6" r="2">
      <c t="s" r="B2" s="2">
        <v>2</v>
      </c>
      <c t="s" r="C2" s="2">
        <v>473</v>
      </c>
      <c t="s" r="D2" s="2">
        <v>2</v>
      </c>
      <c t="s" r="E2" s="2">
        <v>30</v>
      </c>
      <c t="s" r="F2" s="2">
        <v>31</v>
      </c>
    </row>
    <row spans="1:6" r="3">
      <c t="s" r="A3" s="3">
        <v>1134</v>
      </c>
    </row>
    <row spans="1:6" r="4">
      <c t="s" r="A4" s="4">
        <v>1135</v>
      </c>
      <c t="n" r="D4" s="7">
        <v>11166</v>
      </c>
      <c t="n" r="E4" s="7">
        <v>12745</v>
      </c>
      <c t="n" r="F4" s="7">
        <v>11398</v>
      </c>
    </row>
    <row spans="1:6" r="5">
      <c t="s" r="A5" s="4">
        <v>1136</v>
      </c>
      <c t="n" r="B5" s="7">
        <v>7619</v>
      </c>
      <c t="n" r="D5" s="6">
        <v>7619</v>
      </c>
    </row>
    <row spans="1:6" r="6">
      <c t="s" r="A6" s="4">
        <v>1137</v>
      </c>
      <c t="n" r="B6" s="6">
        <v>4445</v>
      </c>
      <c t="n" r="D6" s="6">
        <v>4445</v>
      </c>
    </row>
    <row spans="1:6" r="7">
      <c t="s" r="A7" s="4">
        <v>1138</v>
      </c>
      <c t="n" r="B7" s="6">
        <v>3419</v>
      </c>
      <c t="n" r="D7" s="6">
        <v>3419</v>
      </c>
    </row>
    <row spans="1:6" r="8">
      <c t="s" r="A8" s="4">
        <v>1139</v>
      </c>
      <c t="n" r="B8" s="6">
        <v>2315</v>
      </c>
      <c t="n" r="D8" s="6">
        <v>2315</v>
      </c>
    </row>
    <row spans="1:6" r="9">
      <c t="s" r="A9" s="4">
        <v>1140</v>
      </c>
      <c t="n" r="B9" s="6">
        <v>2216</v>
      </c>
      <c t="n" r="D9" s="6">
        <v>2216</v>
      </c>
    </row>
    <row spans="1:6" r="10">
      <c t="s" r="A10" s="4">
        <v>1141</v>
      </c>
      <c t="n" r="B10" s="6">
        <v>9469</v>
      </c>
      <c t="n" r="D10" s="6">
        <v>9469</v>
      </c>
    </row>
    <row spans="1:6" r="11">
      <c t="s" r="A11" s="3">
        <v>1142</v>
      </c>
    </row>
    <row spans="1:6" r="12">
      <c t="s" r="A12" s="4">
        <v>1116</v>
      </c>
      <c t="n" r="B12" s="6">
        <v>2061866</v>
      </c>
      <c t="n" r="D12" s="6">
        <v>2061866</v>
      </c>
      <c t="n" r="E12" s="7">
        <v>2073885</v>
      </c>
      <c t="n" r="F12" s="7">
        <v>2123673</v>
      </c>
    </row>
    <row spans="1:6" r="13">
      <c t="s" r="A13" s="4">
        <v>1143</v>
      </c>
    </row>
    <row spans="1:6" r="14">
      <c t="s" r="A14" s="3">
        <v>1142</v>
      </c>
    </row>
    <row spans="1:6" r="15">
      <c t="s" r="A15" s="4">
        <v>1144</v>
      </c>
      <c t="n" r="C15" s="7">
        <v>2788</v>
      </c>
    </row>
    <row spans="1:6" r="16">
      <c t="s" r="A16" s="4">
        <v>1116</v>
      </c>
      <c t="n" r="B16" s="6">
        <v>8000</v>
      </c>
      <c t="n" r="D16" s="7">
        <v>8000</v>
      </c>
    </row>
    <row spans="1:6" r="17">
      <c t="s" r="A17" s="4">
        <v>1145</v>
      </c>
      <c t="n" r="B17" s="7">
        <v>15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6</v>
      </c>
      <c t="s" r="B1" s="2">
        <v>1</v>
      </c>
    </row>
    <row spans="1:4" r="2">
      <c t="s" r="B2" s="2">
        <v>2</v>
      </c>
      <c t="s" r="C2" s="2">
        <v>30</v>
      </c>
      <c t="s" r="D2" s="2">
        <v>31</v>
      </c>
    </row>
    <row spans="1:4" r="3">
      <c t="s" r="A3" s="4">
        <v>1147</v>
      </c>
    </row>
    <row spans="1:4" r="4">
      <c t="s" r="A4" s="3">
        <v>1148</v>
      </c>
    </row>
    <row spans="1:4" r="5">
      <c t="s" r="A5" s="4">
        <v>1149</v>
      </c>
      <c t="n" r="B5" s="7">
        <v>3873</v>
      </c>
      <c t="n" r="C5" s="7">
        <v>3438</v>
      </c>
      <c t="n" r="D5" s="7">
        <v>2858</v>
      </c>
    </row>
    <row spans="1:4" r="6">
      <c t="s" r="A6" s="4">
        <v>1150</v>
      </c>
      <c t="n" r="B6" s="6">
        <v>1248</v>
      </c>
      <c t="n" r="C6" s="6">
        <v>1523</v>
      </c>
      <c t="n" r="D6" s="6">
        <v>1726</v>
      </c>
    </row>
    <row spans="1:4" r="7">
      <c t="s" r="A7" s="4">
        <v>1151</v>
      </c>
      <c t="n" r="B7" s="6">
        <v>-404</v>
      </c>
      <c t="n" r="C7" s="6">
        <v>-493</v>
      </c>
      <c t="n" r="D7" s="6">
        <v>-532</v>
      </c>
    </row>
    <row spans="1:4" r="8">
      <c t="s" r="A8" s="4">
        <v>1152</v>
      </c>
      <c t="n" r="B8" s="6">
        <v>-632</v>
      </c>
      <c t="n" r="C8" s="6">
        <v>-595</v>
      </c>
      <c t="n" r="D8" s="6">
        <v>-614</v>
      </c>
    </row>
    <row spans="1:4" r="9">
      <c t="s" r="A9" s="4">
        <v>1153</v>
      </c>
      <c t="n" r="B9" s="7">
        <v>4085</v>
      </c>
      <c t="n" r="C9" s="7">
        <v>3873</v>
      </c>
      <c t="n" r="D9" s="6">
        <v>3438</v>
      </c>
    </row>
    <row spans="1:4" r="10">
      <c t="s" r="A10" s="4">
        <v>450</v>
      </c>
    </row>
    <row spans="1:4" r="11">
      <c t="s" r="A11" s="3">
        <v>1148</v>
      </c>
    </row>
    <row spans="1:4" r="12">
      <c t="s" r="A12" s="4">
        <v>1152</v>
      </c>
      <c t="n" r="D12" s="7">
        <v>-8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4</v>
      </c>
      <c t="s" r="B1" s="2">
        <v>1</v>
      </c>
    </row>
    <row spans="1:4" r="2">
      <c t="s" r="B2" s="2">
        <v>2</v>
      </c>
      <c t="s" r="C2" s="2">
        <v>30</v>
      </c>
      <c t="s" r="D2" s="2">
        <v>31</v>
      </c>
    </row>
    <row spans="1:4" r="3">
      <c t="s" r="A3" s="3">
        <v>1148</v>
      </c>
    </row>
    <row spans="1:4" r="4">
      <c t="s" r="A4" s="4">
        <v>1149</v>
      </c>
      <c t="n" r="B4" s="7">
        <v>15856</v>
      </c>
      <c t="n" r="C4" s="7">
        <v>18873</v>
      </c>
      <c t="n" r="D4" s="7">
        <v>24936</v>
      </c>
    </row>
    <row spans="1:4" r="5">
      <c t="s" r="A5" s="4">
        <v>1155</v>
      </c>
      <c t="n" r="B5" s="6">
        <v>1043</v>
      </c>
      <c t="n" r="C5" s="6">
        <v>1049</v>
      </c>
      <c t="n" r="D5" s="6">
        <v>473</v>
      </c>
    </row>
    <row spans="1:4" r="6">
      <c t="s" r="A6" s="4">
        <v>1156</v>
      </c>
      <c t="n" r="B6" s="6">
        <v>-59</v>
      </c>
      <c t="n" r="C6" s="6">
        <v>-30</v>
      </c>
      <c t="n" r="D6" s="6">
        <v>-547</v>
      </c>
    </row>
    <row spans="1:4" r="7">
      <c t="s" r="A7" s="4">
        <v>1157</v>
      </c>
      <c t="n" r="B7" s="6">
        <v>-1216</v>
      </c>
      <c t="n" r="C7" s="6">
        <v>-2303</v>
      </c>
      <c t="n" r="D7" s="6">
        <v>-1412</v>
      </c>
    </row>
    <row spans="1:4" r="8">
      <c t="s" r="A8" s="4">
        <v>1158</v>
      </c>
      <c t="n" r="B8" s="6">
        <v>-2204</v>
      </c>
      <c t="n" r="C8" s="6">
        <v>-1733</v>
      </c>
      <c t="n" r="D8" s="6">
        <v>-849</v>
      </c>
    </row>
    <row spans="1:4" r="9">
      <c t="s" r="A9" s="4">
        <v>1159</v>
      </c>
      <c t="n" r="D9" s="6">
        <v>-3728</v>
      </c>
    </row>
    <row spans="1:4" r="10">
      <c t="s" r="A10" s="4">
        <v>187</v>
      </c>
      <c t="n" r="B10" s="6">
        <v>981</v>
      </c>
    </row>
    <row spans="1:4" r="11">
      <c t="s" r="A11" s="4">
        <v>1153</v>
      </c>
      <c t="n" r="B11" s="7">
        <v>14401</v>
      </c>
      <c t="n" r="C11" s="7">
        <v>15856</v>
      </c>
      <c t="n" r="D11" s="7">
        <v>1887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7</v>
      </c>
      <c t="s" r="B1" s="2">
        <v>1</v>
      </c>
    </row>
    <row spans="1:2" r="2">
      <c t="s" r="B2" s="2">
        <v>2</v>
      </c>
    </row>
    <row spans="1:2" r="3">
      <c t="s" r="A3" s="3">
        <v>192</v>
      </c>
    </row>
    <row spans="1:2" r="4">
      <c t="s" r="A4" s="4">
        <v>77</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1193975</v>
      </c>
      <c t="n" r="C4" s="7">
        <v>1262006</v>
      </c>
      <c t="n" r="D4" s="7">
        <v>1091566</v>
      </c>
    </row>
    <row spans="1:4" r="5">
      <c t="s" r="A5" s="4">
        <v>34</v>
      </c>
      <c t="n" r="B5" s="6">
        <v>782817</v>
      </c>
      <c t="n" r="C5" s="6">
        <v>829648</v>
      </c>
      <c t="n" r="D5" s="6">
        <v>738170</v>
      </c>
    </row>
    <row spans="1:4" r="6">
      <c t="s" r="A6" s="4">
        <v>35</v>
      </c>
      <c t="n" r="B6" s="6">
        <v>242762</v>
      </c>
      <c t="n" r="C6" s="6">
        <v>252384</v>
      </c>
      <c t="n" r="D6" s="6">
        <v>230195</v>
      </c>
    </row>
    <row spans="1:4" r="7">
      <c t="s" r="A7" s="4">
        <v>36</v>
      </c>
      <c t="n" r="B7" s="6">
        <v>1025579</v>
      </c>
      <c t="n" r="C7" s="6">
        <v>1082032</v>
      </c>
      <c t="n" r="D7" s="6">
        <v>968365</v>
      </c>
    </row>
    <row spans="1:4" r="8">
      <c t="s" r="A8" s="4">
        <v>37</v>
      </c>
      <c t="n" r="B8" s="6">
        <v>168396</v>
      </c>
      <c t="n" r="C8" s="6">
        <v>179974</v>
      </c>
      <c t="n" r="D8" s="6">
        <v>123201</v>
      </c>
    </row>
    <row spans="1:4" r="9">
      <c t="s" r="A9" s="4">
        <v>38</v>
      </c>
      <c t="n" r="B9" s="6">
        <v>10698</v>
      </c>
      <c t="n" r="C9" s="6">
        <v>11392</v>
      </c>
      <c t="n" r="D9" s="6">
        <v>13090</v>
      </c>
    </row>
    <row spans="1:4" r="10">
      <c t="s" r="A10" s="4">
        <v>39</v>
      </c>
      <c t="n" r="B10" s="6">
        <v>-248</v>
      </c>
      <c t="n" r="C10" s="6">
        <v>2082</v>
      </c>
      <c t="n" r="D10" s="6">
        <v>2537</v>
      </c>
    </row>
    <row spans="1:4" r="11">
      <c t="s" r="A11" s="4">
        <v>40</v>
      </c>
      <c t="n" r="B11" s="6">
        <v>157946</v>
      </c>
      <c t="n" r="C11" s="6">
        <v>166500</v>
      </c>
      <c t="n" r="D11" s="6">
        <v>107574</v>
      </c>
    </row>
    <row spans="1:4" r="12">
      <c t="s" r="A12" s="4">
        <v>41</v>
      </c>
      <c t="n" r="B12" s="6">
        <v>36566</v>
      </c>
      <c t="n" r="C12" s="6">
        <v>45959</v>
      </c>
      <c t="n" r="D12" s="6">
        <v>35253</v>
      </c>
    </row>
    <row spans="1:4" r="13">
      <c t="s" r="A13" s="4">
        <v>42</v>
      </c>
      <c t="n" r="B13" s="6">
        <v>121380</v>
      </c>
      <c t="n" r="C13" s="6">
        <v>120541</v>
      </c>
      <c t="n" r="D13" s="6">
        <v>72321</v>
      </c>
    </row>
    <row spans="1:4" r="14">
      <c t="s" r="A14" s="4">
        <v>43</v>
      </c>
      <c t="n" r="B14" s="6">
        <v>0</v>
      </c>
      <c t="n" r="C14" s="6">
        <v>-2171</v>
      </c>
      <c t="n" r="D14" s="6">
        <v>198206</v>
      </c>
    </row>
    <row spans="1:4" r="15">
      <c t="s" r="A15" s="4">
        <v>44</v>
      </c>
      <c t="n" r="B15" s="7">
        <v>121380</v>
      </c>
      <c t="n" r="C15" s="7">
        <v>118370</v>
      </c>
      <c t="n" r="D15" s="7">
        <v>270527</v>
      </c>
    </row>
    <row spans="1:4" r="16">
      <c t="s" r="A16" s="3">
        <v>45</v>
      </c>
    </row>
    <row spans="1:4" r="17">
      <c t="s" r="A17" s="4">
        <v>46</v>
      </c>
      <c t="n" r="B17" s="8">
        <v>2.21</v>
      </c>
      <c t="n" r="C17" s="8">
        <v>2.2</v>
      </c>
      <c t="n" r="D17" s="8">
        <v>1.34</v>
      </c>
    </row>
    <row spans="1:4" r="18">
      <c t="s" r="A18" s="4">
        <v>47</v>
      </c>
      <c t="n" r="B18" s="6">
        <v>0</v>
      </c>
      <c t="n" r="C18" s="9">
        <v>-0.04</v>
      </c>
      <c t="n" r="D18" s="9">
        <v>3.68</v>
      </c>
    </row>
    <row spans="1:4" r="19">
      <c t="s" r="A19" s="4">
        <v>48</v>
      </c>
      <c t="n" r="B19" s="9">
        <v>2.21</v>
      </c>
      <c t="n" r="C19" s="9">
        <v>2.16</v>
      </c>
      <c t="n" r="D19" s="9">
        <v>5.02</v>
      </c>
    </row>
    <row spans="1:4" r="20">
      <c t="s" r="A20" s="3">
        <v>49</v>
      </c>
    </row>
    <row spans="1:4" r="21">
      <c t="s" r="A21" s="4">
        <v>46</v>
      </c>
      <c t="n" r="B21" s="9">
        <v>2.19</v>
      </c>
      <c t="n" r="C21" s="9">
        <v>2.16</v>
      </c>
      <c t="n" r="D21" s="9">
        <v>1.31</v>
      </c>
    </row>
    <row spans="1:4" r="22">
      <c t="s" r="A22" s="4">
        <v>47</v>
      </c>
      <c t="n" r="B22" s="6">
        <v>0</v>
      </c>
      <c t="n" r="C22" s="9">
        <v>-0.04</v>
      </c>
      <c t="n" r="D22" s="9">
        <v>3.61</v>
      </c>
    </row>
    <row spans="1:4" r="23">
      <c t="s" r="A23" s="4">
        <v>48</v>
      </c>
      <c t="n" r="B23" s="9">
        <v>2.19</v>
      </c>
      <c t="n" r="C23" s="9">
        <v>2.12</v>
      </c>
      <c t="n" r="D23" s="9">
        <v>4.92</v>
      </c>
    </row>
    <row spans="1:4" r="24">
      <c t="s" r="A24" s="4">
        <v>50</v>
      </c>
      <c t="n" r="B24" s="8">
        <v>0.48</v>
      </c>
      <c t="n" r="C24" s="8">
        <v>0.45</v>
      </c>
      <c t="n" r="D24" s="8">
        <v>0.42</v>
      </c>
    </row>
    <row spans="1:4" r="25">
      <c t="s" r="A25" s="3">
        <v>51</v>
      </c>
    </row>
    <row spans="1:4" r="26">
      <c t="s" r="A26" s="4">
        <v>52</v>
      </c>
      <c t="n" r="B26" s="6">
        <v>55028063</v>
      </c>
      <c t="n" r="C26" s="6">
        <v>54791030</v>
      </c>
      <c t="n" r="D26" s="6">
        <v>53860308</v>
      </c>
    </row>
    <row spans="1:4" r="27">
      <c t="s" r="A27" s="4">
        <v>53</v>
      </c>
      <c t="n" r="B27" s="6">
        <v>55513219</v>
      </c>
      <c t="n" r="C27" s="6">
        <v>55723267</v>
      </c>
      <c t="n" r="D27" s="6">
        <v>549733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4</v>
      </c>
      <c t="s" r="B1" s="2">
        <v>1</v>
      </c>
    </row>
    <row spans="1:4" r="2">
      <c t="s" r="B2" s="2">
        <v>2</v>
      </c>
      <c t="s" r="C2" s="2">
        <v>30</v>
      </c>
      <c t="s" r="D2" s="2">
        <v>31</v>
      </c>
    </row>
    <row spans="1:4" r="3">
      <c t="s" r="A3" s="3">
        <v>32</v>
      </c>
    </row>
    <row spans="1:4" r="4">
      <c t="s" r="A4" s="4">
        <v>55</v>
      </c>
      <c t="n" r="B4" s="7">
        <v>0</v>
      </c>
      <c t="n" r="C4" s="7">
        <v>315</v>
      </c>
      <c t="n" r="D4" s="7">
        <v>1207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252</v>
      </c>
      <c t="s" r="B1" s="2">
        <v>1</v>
      </c>
    </row>
    <row spans="1:2" r="2">
      <c t="s" r="B2" s="2">
        <v>2</v>
      </c>
    </row>
    <row spans="1:2" r="3">
      <c t="s" r="A3" s="3">
        <v>183</v>
      </c>
    </row>
    <row spans="1:2" r="4">
      <c t="s" r="A4" s="4">
        <v>253</v>
      </c>
      <c t="s" r="B4" s="4">
        <v>254</v>
      </c>
    </row>
    <row spans="1:2" r="5">
      <c t="s" r="A5" s="4">
        <v>255</v>
      </c>
      <c t="s" r="B5" s="4">
        <v>256</v>
      </c>
    </row>
    <row spans="1:2" r="6">
      <c t="s" r="A6" s="4">
        <v>257</v>
      </c>
      <c t="s" r="B6" s="4">
        <v>258</v>
      </c>
    </row>
    <row spans="1:2" r="7">
      <c t="s" r="A7" s="4">
        <v>259</v>
      </c>
      <c t="s" r="B7" s="4">
        <v>260</v>
      </c>
    </row>
    <row spans="1:2" r="8">
      <c t="s" r="A8" s="4">
        <v>75</v>
      </c>
      <c t="s" r="B8" s="4">
        <v>261</v>
      </c>
    </row>
    <row spans="1:2" r="9">
      <c t="s" r="A9" s="4">
        <v>77</v>
      </c>
      <c t="s" r="B9" s="4">
        <v>262</v>
      </c>
    </row>
    <row spans="1:2" r="10">
      <c t="s" r="A10" s="4">
        <v>263</v>
      </c>
      <c t="s" r="B10" s="4">
        <v>264</v>
      </c>
    </row>
    <row spans="1:2" r="11">
      <c t="s" r="A11" s="4">
        <v>82</v>
      </c>
      <c t="s" r="B11" s="4">
        <v>265</v>
      </c>
    </row>
    <row spans="1:2" r="12">
      <c t="s" r="A12" s="4">
        <v>266</v>
      </c>
      <c t="s" r="B12" s="4">
        <v>267</v>
      </c>
    </row>
    <row spans="1:2" r="13">
      <c t="s" r="A13" s="4">
        <v>268</v>
      </c>
      <c t="s" r="B13" s="4">
        <v>269</v>
      </c>
    </row>
    <row spans="1:2" r="14">
      <c t="s" r="A14" s="4">
        <v>209</v>
      </c>
      <c t="s" r="B14" s="4">
        <v>270</v>
      </c>
    </row>
    <row spans="1:2" r="15">
      <c t="s" r="A15" s="4">
        <v>271</v>
      </c>
      <c t="s" r="B15" s="4">
        <v>272</v>
      </c>
    </row>
    <row spans="1:2" r="16">
      <c t="s" r="A16" s="4">
        <v>273</v>
      </c>
      <c t="s" r="B16" s="4">
        <v>274</v>
      </c>
    </row>
    <row spans="1:2" r="17">
      <c t="s" r="A17" s="4">
        <v>275</v>
      </c>
      <c t="s" r="B17"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7</v>
      </c>
      <c t="s" r="B1" s="2">
        <v>1</v>
      </c>
    </row>
    <row spans="1:2" r="2">
      <c t="s" r="B2" s="2">
        <v>2</v>
      </c>
    </row>
    <row spans="1:2" r="3">
      <c t="s" r="A3" s="3">
        <v>186</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0</v>
      </c>
      <c t="s" r="B1" s="2">
        <v>1</v>
      </c>
    </row>
    <row spans="1:2" r="2">
      <c t="s" r="B2" s="2">
        <v>2</v>
      </c>
    </row>
    <row spans="1:2" r="3">
      <c t="s" r="A3" s="3">
        <v>190</v>
      </c>
    </row>
    <row spans="1:2" r="4">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3</v>
      </c>
      <c t="s" r="B1" s="2">
        <v>1</v>
      </c>
    </row>
    <row spans="1:2" r="2">
      <c t="s" r="B2" s="2">
        <v>2</v>
      </c>
    </row>
    <row spans="1:2" r="3">
      <c t="s" r="A3" s="3">
        <v>192</v>
      </c>
    </row>
    <row spans="1:2" r="4">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6</v>
      </c>
      <c t="s" r="B1" s="2">
        <v>1</v>
      </c>
    </row>
    <row spans="1:2" r="2">
      <c t="s" r="B2" s="2">
        <v>2</v>
      </c>
    </row>
    <row spans="1:2" r="3">
      <c t="s" r="A3" s="3">
        <v>195</v>
      </c>
    </row>
    <row spans="1:2" r="4">
      <c t="s" r="A4" s="4">
        <v>194</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8</v>
      </c>
      <c t="s" r="B1" s="2">
        <v>1</v>
      </c>
    </row>
    <row spans="1:2" r="2">
      <c t="s" r="B2" s="2">
        <v>2</v>
      </c>
    </row>
    <row spans="1:2" r="3">
      <c t="s" r="A3" s="3">
        <v>198</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3</v>
      </c>
      <c t="s" r="B1" s="2">
        <v>1</v>
      </c>
    </row>
    <row spans="1:2" r="2">
      <c t="s" r="B2" s="2">
        <v>2</v>
      </c>
    </row>
    <row spans="1:2" r="3">
      <c t="s" r="A3" s="3">
        <v>201</v>
      </c>
    </row>
    <row spans="1:2" r="4">
      <c t="s" r="A4" s="4">
        <v>294</v>
      </c>
      <c t="s" r="B4"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96</v>
      </c>
      <c t="s" r="B1" s="2">
        <v>1</v>
      </c>
    </row>
    <row spans="1:2" r="2">
      <c t="s" r="B2" s="2">
        <v>2</v>
      </c>
    </row>
    <row spans="1:2" r="3">
      <c t="s" r="A3" s="3">
        <v>204</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r="A1" s="1">
        <v>56</v>
      </c>
      <c t="s" r="C1" s="2">
        <v>1</v>
      </c>
    </row>
    <row spans="1:5" r="2">
      <c t="s" r="C2" s="2">
        <v>2</v>
      </c>
      <c t="s" r="D2" s="2">
        <v>30</v>
      </c>
      <c t="s" r="E2" s="2">
        <v>31</v>
      </c>
    </row>
    <row spans="1:5" r="3">
      <c t="s" r="A3" s="3">
        <v>57</v>
      </c>
    </row>
    <row spans="1:5" r="4">
      <c t="s" r="A4" s="4">
        <v>44</v>
      </c>
      <c t="n" r="C4" s="7">
        <v>121380</v>
      </c>
      <c t="n" r="D4" s="7">
        <v>118370</v>
      </c>
      <c t="n" r="E4" s="7">
        <v>270527</v>
      </c>
    </row>
    <row spans="1:5" r="5">
      <c t="s" r="A5" s="3">
        <v>58</v>
      </c>
    </row>
    <row spans="1:5" r="6">
      <c t="s" r="A6" s="4">
        <v>59</v>
      </c>
      <c t="s" r="B6" s="4">
        <v>60</v>
      </c>
      <c t="n" r="C6" s="6">
        <v>847</v>
      </c>
      <c t="n" r="D6" s="6">
        <v>-213</v>
      </c>
      <c t="n" r="E6" s="6">
        <v>-87</v>
      </c>
    </row>
    <row spans="1:5" r="7">
      <c t="s" r="A7" s="4">
        <v>61</v>
      </c>
      <c t="n" r="C7" s="6">
        <v>227</v>
      </c>
      <c t="n" r="D7" s="6">
        <v>-45</v>
      </c>
      <c t="n" r="E7" s="6">
        <v>272</v>
      </c>
    </row>
    <row spans="1:5" r="8">
      <c t="s" r="A8" s="4">
        <v>62</v>
      </c>
      <c t="s" r="B8" s="4">
        <v>63</v>
      </c>
      <c t="n" r="C8" s="6">
        <v>-54232</v>
      </c>
      <c t="n" r="D8" s="6">
        <v>-83168</v>
      </c>
      <c t="n" r="E8" s="6">
        <v>19615</v>
      </c>
    </row>
    <row spans="1:5" r="9">
      <c t="s" r="A9" s="4">
        <v>64</v>
      </c>
      <c t="n" r="C9" s="6">
        <v>-1777</v>
      </c>
      <c t="n" r="D9" s="6">
        <v>-3292</v>
      </c>
      <c t="n" r="E9" s="6">
        <v>439</v>
      </c>
    </row>
    <row spans="1:5" r="10">
      <c t="s" r="A10" s="4">
        <v>65</v>
      </c>
      <c t="s" r="B10" s="4">
        <v>66</v>
      </c>
      <c t="n" r="C10" s="6">
        <v>9586</v>
      </c>
      <c t="n" r="D10" s="6">
        <v>-42016</v>
      </c>
      <c t="n" r="E10" s="6">
        <v>73168</v>
      </c>
    </row>
    <row spans="1:5" r="11">
      <c t="s" r="A11" s="4">
        <v>67</v>
      </c>
      <c t="n" r="C11" s="6">
        <v>3916</v>
      </c>
      <c t="n" r="D11" s="6">
        <v>-24799</v>
      </c>
      <c t="n" r="E11" s="6">
        <v>43109</v>
      </c>
    </row>
    <row spans="1:5" r="12">
      <c t="s" r="A12" s="4">
        <v>68</v>
      </c>
      <c t="n" r="C12" s="6">
        <v>-43799</v>
      </c>
      <c t="n" r="D12" s="6">
        <v>-125397</v>
      </c>
      <c t="n" r="E12" s="6">
        <v>92696</v>
      </c>
    </row>
    <row spans="1:5" r="13">
      <c t="s" r="A13" s="4">
        <v>69</v>
      </c>
      <c t="n" r="C13" s="7">
        <v>77581</v>
      </c>
      <c t="n" r="D13" s="7">
        <v>-7027</v>
      </c>
      <c t="n" r="E13" s="7">
        <v>363223</v>
      </c>
    </row>
    <row spans="1:5" r="14">
      <c t="n" r="A14"/>
    </row>
    <row spans="1:5" r="15">
      <c t="s" r="A15" s="4">
        <v>60</v>
      </c>
      <c t="s" r="B15" s="4">
        <v>70</v>
      </c>
    </row>
    <row spans="1:5" r="16">
      <c t="s" r="A16" s="4">
        <v>63</v>
      </c>
      <c t="s" r="B16" s="4">
        <v>71</v>
      </c>
    </row>
    <row spans="1:5" r="17">
      <c t="s" r="A17" s="4">
        <v>66</v>
      </c>
      <c t="s" r="B17" s="4">
        <v>72</v>
      </c>
    </row>
  </sheetData>
  <mergeCells count="6">
    <mergeCell ref="A1:B2"/>
    <mergeCell ref="C1:E1"/>
    <mergeCell ref="A14:D14"/>
    <mergeCell ref="B15:D15"/>
    <mergeCell ref="B16:D16"/>
    <mergeCell ref="B17:D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10</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08</v>
      </c>
      <c t="s" r="B1" s="2">
        <v>1</v>
      </c>
    </row>
    <row spans="1:2" r="2">
      <c t="s" r="B2" s="2">
        <v>2</v>
      </c>
    </row>
    <row spans="1:2" r="3">
      <c t="s" r="A3" s="3">
        <v>213</v>
      </c>
    </row>
    <row spans="1:2" r="4">
      <c t="s" r="A4" s="4">
        <v>309</v>
      </c>
      <c t="s" r="B4"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312</v>
      </c>
    </row>
    <row spans="1:2" r="4">
      <c t="s" r="A4" s="4">
        <v>313</v>
      </c>
      <c t="s" r="B4" s="4">
        <v>314</v>
      </c>
    </row>
    <row spans="1:2" r="5">
      <c t="s" r="A5" s="4">
        <v>315</v>
      </c>
      <c t="s" r="B5" s="4">
        <v>316</v>
      </c>
    </row>
    <row spans="1:2" r="6">
      <c t="s" r="A6" s="4">
        <v>317</v>
      </c>
      <c t="s" r="B6" s="4">
        <v>318</v>
      </c>
    </row>
    <row spans="1:2" r="7">
      <c t="s" r="A7" s="4">
        <v>319</v>
      </c>
      <c t="s" r="B7" s="4">
        <v>320</v>
      </c>
    </row>
    <row spans="1:2" r="8">
      <c t="s" r="A8" s="4">
        <v>321</v>
      </c>
      <c t="s" r="B8" s="4">
        <v>322</v>
      </c>
    </row>
    <row spans="1:2" r="9">
      <c t="s" r="A9" s="4">
        <v>323</v>
      </c>
      <c t="s" r="B9" s="4">
        <v>324</v>
      </c>
    </row>
    <row spans="1:2" r="10">
      <c t="s" r="A10" s="4">
        <v>325</v>
      </c>
      <c t="s" r="B10" s="4">
        <v>326</v>
      </c>
    </row>
    <row spans="1:2" r="11">
      <c t="s" r="A11" s="4">
        <v>327</v>
      </c>
      <c t="s" r="B11" s="4">
        <v>328</v>
      </c>
    </row>
    <row spans="1:2" r="12">
      <c t="s" r="A12" s="4">
        <v>329</v>
      </c>
      <c t="s" r="B12" s="4">
        <v>330</v>
      </c>
    </row>
    <row spans="1:2" r="13">
      <c t="s" r="A13" s="4">
        <v>331</v>
      </c>
      <c t="s" r="B13" s="4">
        <v>332</v>
      </c>
    </row>
    <row spans="1:2" r="14">
      <c t="s" r="A14" s="4">
        <v>333</v>
      </c>
    </row>
    <row spans="1:2" r="15">
      <c t="s" r="A15" s="3">
        <v>312</v>
      </c>
    </row>
    <row spans="1:2" r="16">
      <c t="s" r="A16" s="4">
        <v>334</v>
      </c>
      <c t="s" r="B16" s="4">
        <v>335</v>
      </c>
    </row>
    <row spans="1:2" r="17">
      <c t="s" r="A17" s="4">
        <v>336</v>
      </c>
      <c t="s" r="B17" s="4">
        <v>337</v>
      </c>
    </row>
    <row spans="1:2" r="18">
      <c t="s" r="A18" s="4">
        <v>317</v>
      </c>
      <c t="s" r="B18" s="4">
        <v>338</v>
      </c>
    </row>
    <row spans="1:2" r="19">
      <c t="s" r="A19" s="4">
        <v>339</v>
      </c>
    </row>
    <row spans="1:2" r="20">
      <c t="s" r="A20" s="3">
        <v>312</v>
      </c>
    </row>
    <row spans="1:2" r="21">
      <c t="s" r="A21" s="4">
        <v>334</v>
      </c>
      <c t="s" r="B21" s="4">
        <v>340</v>
      </c>
    </row>
    <row spans="1:2" r="22">
      <c t="s" r="A22" s="4">
        <v>336</v>
      </c>
      <c t="s" r="B22" s="4">
        <v>341</v>
      </c>
    </row>
    <row spans="1:2" r="23">
      <c t="s" r="A23" s="4">
        <v>317</v>
      </c>
      <c t="s" r="B23"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19</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22</v>
      </c>
    </row>
    <row spans="1:2" r="4">
      <c t="s" r="A4" s="4">
        <v>355</v>
      </c>
      <c t="s" r="B4" s="4">
        <v>356</v>
      </c>
    </row>
    <row spans="1:2" r="5">
      <c t="s" r="A5" s="4">
        <v>357</v>
      </c>
      <c t="s" r="B5" s="4">
        <v>358</v>
      </c>
    </row>
    <row spans="1:2" r="6">
      <c t="s" r="A6" s="4">
        <v>359</v>
      </c>
      <c t="s" r="B6" s="4">
        <v>360</v>
      </c>
    </row>
    <row spans="1:2" r="7">
      <c t="s" r="A7" s="4">
        <v>361</v>
      </c>
      <c t="s" r="B7" s="4">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63</v>
      </c>
      <c t="s" r="B1" s="2">
        <v>1</v>
      </c>
    </row>
    <row spans="1:2" r="2">
      <c t="s" r="B2" s="2">
        <v>2</v>
      </c>
    </row>
    <row spans="1:2" r="3">
      <c t="s" r="A3" s="3">
        <v>234</v>
      </c>
    </row>
    <row spans="1:2" r="4">
      <c t="s" r="A4" s="4">
        <v>364</v>
      </c>
      <c t="s" r="B4" s="4">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37</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40</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8</v>
      </c>
      <c t="s" r="B1" s="2">
        <v>1</v>
      </c>
    </row>
    <row spans="1:4" r="2">
      <c t="s" r="B2" s="2">
        <v>2</v>
      </c>
      <c t="s" r="C2" s="2">
        <v>30</v>
      </c>
      <c t="s" r="D2" s="2">
        <v>31</v>
      </c>
    </row>
    <row spans="1:4" r="3">
      <c t="s" r="A3" s="3">
        <v>379</v>
      </c>
    </row>
    <row spans="1:4" r="4">
      <c t="s" r="A4" s="4">
        <v>380</v>
      </c>
      <c t="s" r="B4" s="4">
        <v>381</v>
      </c>
    </row>
    <row spans="1:4" r="5">
      <c t="s" r="A5" s="4">
        <v>382</v>
      </c>
      <c t="n" r="B5" s="7">
        <v>0</v>
      </c>
    </row>
    <row spans="1:4" r="6">
      <c t="s" r="A6" s="4">
        <v>383</v>
      </c>
      <c t="n" r="B6" s="6">
        <v>0</v>
      </c>
    </row>
    <row spans="1:4" r="7">
      <c t="s" r="A7" s="4">
        <v>384</v>
      </c>
      <c t="n" r="B7" s="6">
        <v>505</v>
      </c>
      <c t="n" r="C7" s="7">
        <v>-1466</v>
      </c>
      <c t="n" r="D7" s="7">
        <v>945</v>
      </c>
    </row>
    <row spans="1:4" r="8">
      <c t="s" r="A8" s="4">
        <v>385</v>
      </c>
      <c t="n" r="B8" s="7">
        <v>12688</v>
      </c>
      <c t="n" r="C8" s="7">
        <v>15782</v>
      </c>
      <c t="n" r="D8" s="7">
        <v>14707</v>
      </c>
    </row>
    <row spans="1:4" r="9">
      <c t="s" r="A9" s="4">
        <v>386</v>
      </c>
    </row>
    <row spans="1:4" r="10">
      <c t="s" r="A10" s="3">
        <v>379</v>
      </c>
    </row>
    <row spans="1:4" r="11">
      <c t="s" r="A11" s="4">
        <v>387</v>
      </c>
      <c t="s" r="B11" s="4">
        <v>388</v>
      </c>
    </row>
    <row spans="1:4" r="12">
      <c t="s" r="A12" s="4">
        <v>389</v>
      </c>
    </row>
    <row spans="1:4" r="13">
      <c t="s" r="A13" s="3">
        <v>379</v>
      </c>
    </row>
    <row spans="1:4" r="14">
      <c t="s" r="A14" s="4">
        <v>387</v>
      </c>
      <c t="s" r="B14" s="4">
        <v>390</v>
      </c>
    </row>
    <row spans="1:4" r="15">
      <c t="s" r="A15" s="4">
        <v>391</v>
      </c>
    </row>
    <row spans="1:4" r="16">
      <c t="s" r="A16" s="3">
        <v>379</v>
      </c>
    </row>
    <row spans="1:4" r="17">
      <c t="s" r="A17" s="4">
        <v>387</v>
      </c>
      <c t="s" r="B17" s="4">
        <v>392</v>
      </c>
    </row>
    <row spans="1:4" r="18">
      <c t="s" r="A18" s="4">
        <v>393</v>
      </c>
    </row>
    <row spans="1:4" r="19">
      <c t="s" r="A19" s="3">
        <v>379</v>
      </c>
    </row>
    <row spans="1:4" r="20">
      <c t="s" r="A20" s="4">
        <v>387</v>
      </c>
      <c t="s" r="B20" s="4">
        <v>394</v>
      </c>
    </row>
    <row spans="1:4" r="21">
      <c t="s" r="A21" s="4">
        <v>395</v>
      </c>
    </row>
    <row spans="1:4" r="22">
      <c t="s" r="A22" s="3">
        <v>379</v>
      </c>
    </row>
    <row spans="1:4" r="23">
      <c t="s" r="A23" s="4">
        <v>387</v>
      </c>
      <c t="s" r="B23" s="4">
        <v>396</v>
      </c>
    </row>
    <row spans="1:4" r="24">
      <c t="s" r="A24" s="4">
        <v>397</v>
      </c>
    </row>
    <row spans="1:4" r="25">
      <c t="s" r="A25" s="3">
        <v>379</v>
      </c>
    </row>
    <row spans="1:4" r="26">
      <c t="s" r="A26" s="4">
        <v>387</v>
      </c>
      <c t="s" r="B26" s="4">
        <v>398</v>
      </c>
    </row>
    <row spans="1:4" r="27">
      <c t="s" r="A27" s="4">
        <v>399</v>
      </c>
    </row>
    <row spans="1:4" r="28">
      <c t="s" r="A28" s="3">
        <v>379</v>
      </c>
    </row>
    <row spans="1:4" r="29">
      <c t="s" r="A29" s="4">
        <v>387</v>
      </c>
      <c t="s" r="B29" s="4">
        <v>398</v>
      </c>
    </row>
    <row spans="1:4" r="30">
      <c t="s" r="A30" s="4">
        <v>400</v>
      </c>
    </row>
    <row spans="1:4" r="31">
      <c t="s" r="A31" s="3">
        <v>379</v>
      </c>
    </row>
    <row spans="1:4" r="32">
      <c t="s" r="A32" s="4">
        <v>387</v>
      </c>
      <c t="s" r="B32" s="4">
        <v>4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1"/>
    <col customWidth="1" max="5" min="5" width="31"/>
    <col customWidth="1" max="6" min="6" width="31"/>
    <col customWidth="1" max="7" min="7" width="31"/>
    <col customWidth="1" max="8" min="8" width="21"/>
    <col customWidth="1" max="9" min="9" width="21"/>
    <col customWidth="1" max="10" min="10" width="31"/>
    <col customWidth="1" max="11" min="11" width="29"/>
    <col customWidth="1" max="12" min="12" width="21"/>
  </cols>
  <sheetData>
    <row spans="1:12" r="1">
      <c t="s" r="A1" s="1">
        <v>402</v>
      </c>
      <c t="s" r="B1" s="2">
        <v>403</v>
      </c>
      <c t="s" r="C1" s="2">
        <v>404</v>
      </c>
      <c t="s" r="D1" s="2">
        <v>405</v>
      </c>
      <c t="s" r="E1" s="2">
        <v>406</v>
      </c>
      <c t="s" r="F1" s="2">
        <v>407</v>
      </c>
      <c t="s" r="G1" s="2">
        <v>408</v>
      </c>
      <c t="s" r="H1" s="2">
        <v>409</v>
      </c>
      <c t="s" r="I1" s="2">
        <v>410</v>
      </c>
      <c t="s" r="J1" s="2">
        <v>411</v>
      </c>
      <c t="s" r="K1" s="2">
        <v>412</v>
      </c>
      <c t="s" r="L1" s="2">
        <v>413</v>
      </c>
    </row>
    <row spans="1:12" r="2">
      <c t="s" r="A2" s="3">
        <v>414</v>
      </c>
    </row>
    <row spans="1:12" r="3">
      <c t="s" r="A3" s="4">
        <v>415</v>
      </c>
      <c t="s" r="H3" s="4">
        <v>392</v>
      </c>
    </row>
    <row spans="1:12" r="4">
      <c t="s" r="A4" s="4">
        <v>416</v>
      </c>
      <c t="n" r="D4" s="6">
        <v>2</v>
      </c>
      <c t="n" r="E4" s="6">
        <v>2</v>
      </c>
      <c t="n" r="F4" s="6">
        <v>1</v>
      </c>
      <c t="n" r="G4" s="6">
        <v>1</v>
      </c>
    </row>
    <row spans="1:12" r="5">
      <c t="s" r="A5" s="3">
        <v>49</v>
      </c>
    </row>
    <row spans="1:12" r="6">
      <c t="s" r="A6" s="4">
        <v>33</v>
      </c>
      <c t="n" r="H6" s="7">
        <v>1193975</v>
      </c>
      <c t="n" r="I6" s="7">
        <v>1262006</v>
      </c>
      <c t="n" r="J6" s="7">
        <v>1091566</v>
      </c>
    </row>
    <row spans="1:12" r="7">
      <c t="s" r="A7" s="4">
        <v>417</v>
      </c>
    </row>
    <row spans="1:12" r="8">
      <c t="s" r="A8" s="3">
        <v>414</v>
      </c>
    </row>
    <row spans="1:12" r="9">
      <c t="s" r="A9" s="4">
        <v>33</v>
      </c>
      <c t="n" r="J9" s="6">
        <v>1191109</v>
      </c>
    </row>
    <row spans="1:12" r="10">
      <c t="s" r="A10" s="4">
        <v>42</v>
      </c>
      <c t="n" r="J10" s="6">
        <v>92343</v>
      </c>
    </row>
    <row spans="1:12" r="11">
      <c t="s" r="A11" s="4">
        <v>44</v>
      </c>
      <c t="n" r="J11" s="7">
        <v>290549</v>
      </c>
    </row>
    <row spans="1:12" r="12">
      <c t="s" r="A12" s="3">
        <v>45</v>
      </c>
    </row>
    <row spans="1:12" r="13">
      <c t="s" r="A13" s="4">
        <v>418</v>
      </c>
      <c t="n" r="J13" s="8">
        <v>1.69</v>
      </c>
    </row>
    <row spans="1:12" r="14">
      <c t="s" r="A14" s="4">
        <v>419</v>
      </c>
      <c t="n" r="J14" s="9">
        <v>5.31</v>
      </c>
    </row>
    <row spans="1:12" r="15">
      <c t="s" r="A15" s="3">
        <v>49</v>
      </c>
    </row>
    <row spans="1:12" r="16">
      <c t="s" r="A16" s="4">
        <v>418</v>
      </c>
      <c t="n" r="J16" s="9">
        <v>1.65</v>
      </c>
    </row>
    <row spans="1:12" r="17">
      <c t="s" r="A17" s="4">
        <v>419</v>
      </c>
      <c t="n" r="J17" s="8">
        <v>5.2</v>
      </c>
    </row>
    <row spans="1:12" r="18">
      <c t="s" r="A18" s="4">
        <v>420</v>
      </c>
    </row>
    <row spans="1:12" r="19">
      <c t="s" r="A19" s="3">
        <v>414</v>
      </c>
    </row>
    <row spans="1:12" r="20">
      <c t="s" r="A20" s="4">
        <v>421</v>
      </c>
      <c t="n" r="B20" s="10">
        <v>280742</v>
      </c>
      <c t="n" r="C20" s="7">
        <v>380673</v>
      </c>
    </row>
    <row spans="1:12" r="21">
      <c t="s" r="A21" s="4">
        <v>422</v>
      </c>
      <c t="n" r="B21" s="10">
        <v>253242</v>
      </c>
      <c t="n" r="C21" s="7">
        <v>343978</v>
      </c>
    </row>
    <row spans="1:12" r="22">
      <c t="s" r="A22" s="4">
        <v>423</v>
      </c>
      <c t="n" r="B22" s="6">
        <v>1032493</v>
      </c>
      <c t="n" r="C22" s="6">
        <v>1032493</v>
      </c>
    </row>
    <row spans="1:12" r="23">
      <c t="s" r="A23" s="4">
        <v>424</v>
      </c>
      <c t="n" r="B23" s="10">
        <v>27500</v>
      </c>
      <c t="n" r="C23" s="7">
        <v>36695</v>
      </c>
    </row>
    <row spans="1:12" r="24">
      <c t="s" r="A24" s="4">
        <v>425</v>
      </c>
      <c t="n" r="B24" s="10">
        <v>27030</v>
      </c>
      <c t="n" r="C24" s="7">
        <v>36714</v>
      </c>
    </row>
    <row spans="1:12" r="25">
      <c t="s" r="A25" s="4">
        <v>426</v>
      </c>
      <c t="n" r="J25" s="7">
        <v>3642</v>
      </c>
    </row>
    <row spans="1:12" r="26">
      <c t="s" r="A26" s="4">
        <v>427</v>
      </c>
      <c t="n" r="J26" s="6">
        <v>18894</v>
      </c>
    </row>
    <row spans="1:12" r="27">
      <c t="s" r="A27" s="4">
        <v>37</v>
      </c>
      <c t="n" r="J27" s="6">
        <v>2817</v>
      </c>
    </row>
    <row spans="1:12" r="28">
      <c t="s" r="A28" s="4">
        <v>428</v>
      </c>
      <c t="n" r="J28" s="7">
        <v>7279</v>
      </c>
    </row>
    <row spans="1:12" r="29">
      <c t="s" r="A29" s="4">
        <v>429</v>
      </c>
    </row>
    <row spans="1:12" r="30">
      <c t="s" r="A30" s="3">
        <v>414</v>
      </c>
    </row>
    <row spans="1:12" r="31">
      <c t="s" r="A31" s="4">
        <v>421</v>
      </c>
      <c t="n" r="D31" s="11">
        <v>9831</v>
      </c>
      <c t="n" r="E31" s="7">
        <v>10062</v>
      </c>
    </row>
    <row spans="1:12" r="32">
      <c t="s" r="A32" s="4">
        <v>430</v>
      </c>
      <c t="n" r="D32" s="6">
        <v>40</v>
      </c>
      <c t="n" r="K32" s="6">
        <v>40</v>
      </c>
    </row>
    <row spans="1:12" r="33">
      <c t="s" r="A33" s="4">
        <v>426</v>
      </c>
      <c t="n" r="H33" s="6">
        <v>574</v>
      </c>
    </row>
    <row spans="1:12" r="34">
      <c t="s" r="A34" s="3">
        <v>49</v>
      </c>
    </row>
    <row spans="1:12" r="35">
      <c t="s" r="A35" s="4">
        <v>33</v>
      </c>
      <c t="n" r="E35" s="7">
        <v>2028</v>
      </c>
    </row>
    <row spans="1:12" r="36">
      <c t="s" r="A36" s="4">
        <v>431</v>
      </c>
    </row>
    <row spans="1:12" r="37">
      <c t="s" r="A37" s="3">
        <v>414</v>
      </c>
    </row>
    <row spans="1:12" r="38">
      <c t="s" r="A38" s="4">
        <v>416</v>
      </c>
      <c t="n" r="D38" s="6">
        <v>2</v>
      </c>
      <c t="n" r="E38" s="6">
        <v>2</v>
      </c>
    </row>
    <row spans="1:12" r="39">
      <c t="s" r="A39" s="4">
        <v>432</v>
      </c>
    </row>
    <row spans="1:12" r="40">
      <c t="s" r="A40" s="3">
        <v>414</v>
      </c>
    </row>
    <row spans="1:12" r="41">
      <c t="s" r="A41" s="4">
        <v>421</v>
      </c>
      <c t="n" r="F41" s="10">
        <v>58066</v>
      </c>
      <c t="n" r="G41" s="7">
        <v>63690</v>
      </c>
    </row>
    <row spans="1:12" r="42">
      <c t="s" r="A42" s="4">
        <v>433</v>
      </c>
      <c t="n" r="D42" s="11">
        <v>1556</v>
      </c>
      <c t="n" r="F42" s="6">
        <v>17054</v>
      </c>
      <c t="n" r="K42" s="7">
        <v>1592</v>
      </c>
      <c t="n" r="L42" s="7">
        <v>18706</v>
      </c>
    </row>
    <row spans="1:12" r="43">
      <c t="s" r="A43" s="4">
        <v>422</v>
      </c>
      <c t="n" r="F43" s="6">
        <v>56700</v>
      </c>
      <c t="n" r="G43" s="6">
        <v>62191</v>
      </c>
    </row>
    <row spans="1:12" r="44">
      <c t="s" r="A44" s="4">
        <v>434</v>
      </c>
      <c t="n" r="F44" s="10">
        <v>1366</v>
      </c>
      <c t="n" r="G44" s="7">
        <v>1499</v>
      </c>
    </row>
    <row spans="1:12" r="45">
      <c t="s" r="A45" s="4">
        <v>426</v>
      </c>
      <c t="n" r="H45" s="7">
        <v>2195</v>
      </c>
    </row>
    <row spans="1:12" r="46">
      <c t="s" r="A46" s="3">
        <v>49</v>
      </c>
    </row>
    <row spans="1:12" r="47">
      <c t="s" r="A47" s="4">
        <v>33</v>
      </c>
      <c t="n" r="E47" s="7">
        <v>135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3">
        <v>74</v>
      </c>
    </row>
    <row spans="1:3" r="3">
      <c t="s" r="A3" s="4">
        <v>75</v>
      </c>
      <c t="n" r="B3" s="7">
        <v>83926</v>
      </c>
      <c t="n" r="C3" s="7">
        <v>46039</v>
      </c>
    </row>
    <row spans="1:3" r="4">
      <c t="s" r="A4" s="4">
        <v>76</v>
      </c>
      <c t="n" r="B4" s="6">
        <v>261757</v>
      </c>
      <c t="n" r="C4" s="6">
        <v>275890</v>
      </c>
    </row>
    <row spans="1:3" r="5">
      <c t="s" r="A5" s="4">
        <v>77</v>
      </c>
      <c t="n" r="B5" s="6">
        <v>208611</v>
      </c>
      <c t="n" r="C5" s="6">
        <v>212044</v>
      </c>
    </row>
    <row spans="1:3" r="6">
      <c t="s" r="A6" s="4">
        <v>78</v>
      </c>
      <c t="n" r="B6" s="6">
        <v>24825</v>
      </c>
      <c t="n" r="C6" s="6">
        <v>31849</v>
      </c>
    </row>
    <row spans="1:3" r="7">
      <c t="s" r="A7" s="4">
        <v>79</v>
      </c>
      <c t="n" r="B7" s="6">
        <v>32469</v>
      </c>
      <c t="n" r="C7" s="6">
        <v>22574</v>
      </c>
    </row>
    <row spans="1:3" r="8">
      <c t="s" r="A8" s="4">
        <v>80</v>
      </c>
      <c t="n" r="B8" s="6">
        <v>611588</v>
      </c>
      <c t="n" r="C8" s="6">
        <v>588396</v>
      </c>
    </row>
    <row spans="1:3" r="9">
      <c t="s" r="A9" s="4">
        <v>78</v>
      </c>
      <c t="n" r="B9" s="6">
        <v>1139</v>
      </c>
      <c t="n" r="C9" s="6">
        <v>10061</v>
      </c>
    </row>
    <row spans="1:3" r="10">
      <c t="s" r="A10" s="4">
        <v>81</v>
      </c>
      <c t="n" r="B10" s="6">
        <v>308856</v>
      </c>
      <c t="n" r="C10" s="6">
        <v>299435</v>
      </c>
    </row>
    <row spans="1:3" r="11">
      <c t="s" r="A11" s="4">
        <v>82</v>
      </c>
      <c t="n" r="B11" s="6">
        <v>587992</v>
      </c>
      <c t="n" r="C11" s="6">
        <v>594949</v>
      </c>
    </row>
    <row spans="1:3" r="12">
      <c t="s" r="A12" s="4">
        <v>83</v>
      </c>
      <c t="n" r="B12" s="6">
        <v>528322</v>
      </c>
      <c t="n" r="C12" s="6">
        <v>554694</v>
      </c>
    </row>
    <row spans="1:3" r="13">
      <c t="s" r="A13" s="4">
        <v>84</v>
      </c>
      <c t="n" r="B13" s="6">
        <v>23969</v>
      </c>
      <c t="n" r="C13" s="6">
        <v>26350</v>
      </c>
    </row>
    <row spans="1:3" r="14">
      <c t="s" r="A14" s="4">
        <v>85</v>
      </c>
      <c t="n" r="B14" s="6">
        <v>2061866</v>
      </c>
      <c t="n" r="C14" s="6">
        <v>2073885</v>
      </c>
    </row>
    <row spans="1:3" r="15">
      <c t="s" r="A15" s="3">
        <v>86</v>
      </c>
    </row>
    <row spans="1:3" r="16">
      <c t="s" r="A16" s="4">
        <v>87</v>
      </c>
      <c t="n" r="B16" s="6">
        <v>22680</v>
      </c>
      <c t="n" r="C16" s="6">
        <v>8028</v>
      </c>
    </row>
    <row spans="1:3" r="17">
      <c t="s" r="A17" s="4">
        <v>88</v>
      </c>
      <c t="n" r="B17" s="6">
        <v>97035</v>
      </c>
      <c t="n" r="C17" s="6">
        <v>94803</v>
      </c>
    </row>
    <row spans="1:3" r="18">
      <c t="s" r="A18" s="4">
        <v>89</v>
      </c>
      <c t="n" r="B18" s="6">
        <v>131320</v>
      </c>
      <c t="n" r="C18" s="6">
        <v>161397</v>
      </c>
    </row>
    <row spans="1:3" r="19">
      <c t="s" r="A19" s="4">
        <v>90</v>
      </c>
      <c t="n" r="B19" s="6">
        <v>1515</v>
      </c>
      <c t="n" r="C19" s="6">
        <v>862</v>
      </c>
    </row>
    <row spans="1:3" r="20">
      <c t="s" r="A20" s="4">
        <v>91</v>
      </c>
      <c t="n" r="B20" s="6">
        <v>252550</v>
      </c>
      <c t="n" r="C20" s="6">
        <v>265090</v>
      </c>
    </row>
    <row spans="1:3" r="21">
      <c t="s" r="A21" s="4">
        <v>92</v>
      </c>
      <c t="n" r="B21" s="6">
        <v>485711</v>
      </c>
      <c t="n" r="C21" s="6">
        <v>495844</v>
      </c>
    </row>
    <row spans="1:3" r="22">
      <c t="s" r="A22" s="4">
        <v>93</v>
      </c>
      <c t="n" r="B22" s="6">
        <v>112888</v>
      </c>
      <c t="n" r="C22" s="6">
        <v>115057</v>
      </c>
    </row>
    <row spans="1:3" r="23">
      <c t="s" r="A23" s="4">
        <v>78</v>
      </c>
      <c t="n" r="B23" s="6">
        <v>62364</v>
      </c>
      <c t="n" r="C23" s="6">
        <v>70147</v>
      </c>
    </row>
    <row spans="1:3" r="24">
      <c t="s" r="A24" s="4">
        <v>94</v>
      </c>
      <c t="n" r="B24" s="7">
        <v>20600</v>
      </c>
      <c t="n" r="C24" s="7">
        <v>15954</v>
      </c>
    </row>
    <row spans="1:3" r="25">
      <c t="s" r="A25" s="4">
        <v>95</v>
      </c>
      <c t="s" r="B25" s="4">
        <v>96</v>
      </c>
      <c t="s" r="C25" s="4">
        <v>96</v>
      </c>
    </row>
    <row spans="1:3" r="26">
      <c t="s" r="A26" s="3">
        <v>97</v>
      </c>
    </row>
    <row spans="1:3" r="27">
      <c t="s" r="A27" s="4">
        <v>98</v>
      </c>
      <c t="n" r="B27" s="7">
        <v>621</v>
      </c>
      <c t="n" r="C27" s="7">
        <v>612</v>
      </c>
    </row>
    <row spans="1:3" r="28">
      <c t="s" r="A28" s="4">
        <v>99</v>
      </c>
      <c t="n" r="B28" s="6">
        <v>427558</v>
      </c>
      <c t="n" r="C28" s="6">
        <v>405525</v>
      </c>
    </row>
    <row spans="1:3" r="29">
      <c t="s" r="A29" s="4">
        <v>100</v>
      </c>
      <c t="n" r="B29" s="6">
        <v>-226421</v>
      </c>
      <c t="n" r="C29" s="6">
        <v>-169405</v>
      </c>
    </row>
    <row spans="1:3" r="30">
      <c t="s" r="A30" s="4">
        <v>101</v>
      </c>
      <c t="n" r="B30" s="6">
        <v>1069247</v>
      </c>
      <c t="n" r="C30" s="6">
        <v>974514</v>
      </c>
    </row>
    <row spans="1:3" r="31">
      <c t="s" r="A31" s="4">
        <v>102</v>
      </c>
      <c t="n" r="B31" s="6">
        <v>-143252</v>
      </c>
      <c t="n" r="C31" s="6">
        <v>-99453</v>
      </c>
    </row>
    <row spans="1:3" r="32">
      <c t="s" r="A32" s="4">
        <v>103</v>
      </c>
      <c t="n" r="B32" s="6">
        <v>1127753</v>
      </c>
      <c t="n" r="C32" s="6">
        <v>1111793</v>
      </c>
    </row>
    <row spans="1:3" r="33">
      <c t="s" r="A33" s="4">
        <v>104</v>
      </c>
      <c t="n" r="B33" s="7">
        <v>2061866</v>
      </c>
      <c t="n" r="C33" s="7">
        <v>20738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35</v>
      </c>
      <c t="s" r="B1" s="2">
        <v>436</v>
      </c>
      <c t="s" r="C1" s="2">
        <v>437</v>
      </c>
      <c t="s" r="D1" s="2">
        <v>1</v>
      </c>
    </row>
    <row spans="1:6" r="2">
      <c t="s" r="B2" s="2">
        <v>438</v>
      </c>
      <c t="s" r="C2" s="2">
        <v>439</v>
      </c>
      <c t="s" r="D2" s="2">
        <v>409</v>
      </c>
      <c t="s" r="E2" s="2">
        <v>410</v>
      </c>
      <c t="s" r="F2" s="2">
        <v>440</v>
      </c>
    </row>
    <row spans="1:6" r="3">
      <c t="s" r="A3" s="3">
        <v>441</v>
      </c>
    </row>
    <row spans="1:6" r="4">
      <c t="s" r="A4" s="4">
        <v>130</v>
      </c>
      <c t="n" r="D4" s="7">
        <v>0</v>
      </c>
      <c t="n" r="E4" s="7">
        <v>4886</v>
      </c>
      <c t="n" r="F4" s="7">
        <v>0</v>
      </c>
    </row>
    <row spans="1:6" r="5">
      <c t="s" r="A5" s="4">
        <v>442</v>
      </c>
      <c t="n" r="D5" s="6">
        <v>0</v>
      </c>
      <c t="n" r="E5" s="6">
        <v>-1586</v>
      </c>
      <c t="n" r="F5" s="6">
        <v>313708</v>
      </c>
    </row>
    <row spans="1:6" r="6">
      <c t="s" r="A6" s="4">
        <v>443</v>
      </c>
      <c t="n" r="D6" s="7">
        <v>0</v>
      </c>
      <c t="n" r="E6" s="6">
        <v>-2171</v>
      </c>
      <c t="n" r="F6" s="6">
        <v>198206</v>
      </c>
    </row>
    <row spans="1:6" r="7">
      <c t="s" r="A7" s="4">
        <v>444</v>
      </c>
    </row>
    <row spans="1:6" r="8">
      <c t="s" r="A8" s="3">
        <v>441</v>
      </c>
    </row>
    <row spans="1:6" r="9">
      <c t="s" r="A9" s="4">
        <v>33</v>
      </c>
      <c t="n" r="E9" s="6">
        <v>0</v>
      </c>
      <c t="n" r="F9" s="6">
        <v>93173</v>
      </c>
    </row>
    <row spans="1:6" r="10">
      <c t="s" r="A10" s="4">
        <v>445</v>
      </c>
      <c t="n" r="E10" s="6">
        <v>-270</v>
      </c>
      <c t="n" r="F10" s="6">
        <v>5248</v>
      </c>
    </row>
    <row spans="1:6" r="11">
      <c t="s" r="A11" s="4">
        <v>446</v>
      </c>
      <c t="n" r="E11" s="6">
        <v>-86</v>
      </c>
      <c t="n" r="F11" s="6">
        <v>2359</v>
      </c>
    </row>
    <row spans="1:6" r="12">
      <c t="s" r="A12" s="4">
        <v>447</v>
      </c>
      <c t="n" r="E12" s="6">
        <v>-184</v>
      </c>
      <c t="n" r="F12" s="6">
        <v>2889</v>
      </c>
    </row>
    <row spans="1:6" r="13">
      <c t="s" r="A13" s="4">
        <v>442</v>
      </c>
      <c t="n" r="E13" s="6">
        <v>-1586</v>
      </c>
      <c t="n" r="F13" s="6">
        <v>313708</v>
      </c>
    </row>
    <row spans="1:6" r="14">
      <c t="s" r="A14" s="4">
        <v>448</v>
      </c>
      <c t="n" r="E14" s="6">
        <v>401</v>
      </c>
      <c t="n" r="F14" s="6">
        <v>118391</v>
      </c>
    </row>
    <row spans="1:6" r="15">
      <c t="s" r="A15" s="4">
        <v>449</v>
      </c>
      <c t="n" r="E15" s="6">
        <v>-1987</v>
      </c>
      <c t="n" r="F15" s="6">
        <v>195317</v>
      </c>
    </row>
    <row spans="1:6" r="16">
      <c t="s" r="A16" s="4">
        <v>443</v>
      </c>
      <c t="n" r="E16" s="7">
        <v>-2171</v>
      </c>
      <c t="n" r="F16" s="6">
        <v>198206</v>
      </c>
    </row>
    <row spans="1:6" r="17">
      <c t="s" r="A17" s="4">
        <v>450</v>
      </c>
    </row>
    <row spans="1:6" r="18">
      <c t="s" r="A18" s="3">
        <v>441</v>
      </c>
    </row>
    <row spans="1:6" r="19">
      <c t="s" r="A19" s="4">
        <v>451</v>
      </c>
      <c t="n" r="B19" s="7">
        <v>537761</v>
      </c>
    </row>
    <row spans="1:6" r="20">
      <c t="s" r="A20" s="4">
        <v>452</v>
      </c>
      <c t="n" r="B20" s="7">
        <v>419136</v>
      </c>
    </row>
    <row spans="1:6" r="21">
      <c t="s" r="A21" s="4">
        <v>453</v>
      </c>
      <c t="n" r="F21" s="6">
        <v>9749</v>
      </c>
    </row>
    <row spans="1:6" r="22">
      <c t="s" r="A22" s="4">
        <v>445</v>
      </c>
      <c t="n" r="F22" s="7">
        <v>6345</v>
      </c>
    </row>
    <row spans="1:6" r="23">
      <c t="s" r="A23" s="4">
        <v>454</v>
      </c>
    </row>
    <row spans="1:6" r="24">
      <c t="s" r="A24" s="3">
        <v>441</v>
      </c>
    </row>
    <row spans="1:6" r="25">
      <c t="s" r="A25" s="4">
        <v>455</v>
      </c>
      <c t="n" r="C25" s="10">
        <v>125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56</v>
      </c>
      <c t="s" r="B1" s="2">
        <v>2</v>
      </c>
      <c t="s" r="C1" s="2">
        <v>30</v>
      </c>
    </row>
    <row spans="1:3" r="2">
      <c t="s" r="A2" s="3">
        <v>192</v>
      </c>
    </row>
    <row spans="1:3" r="3">
      <c t="s" r="A3" s="4">
        <v>457</v>
      </c>
      <c t="n" r="B3" s="7">
        <v>76836</v>
      </c>
      <c t="n" r="C3" s="7">
        <v>83905</v>
      </c>
    </row>
    <row spans="1:3" r="4">
      <c t="s" r="A4" s="4">
        <v>458</v>
      </c>
      <c t="n" r="B4" s="6">
        <v>77061</v>
      </c>
      <c t="n" r="C4" s="6">
        <v>79563</v>
      </c>
    </row>
    <row spans="1:3" r="5">
      <c t="s" r="A5" s="4">
        <v>459</v>
      </c>
      <c t="n" r="B5" s="6">
        <v>54714</v>
      </c>
      <c t="n" r="C5" s="6">
        <v>48576</v>
      </c>
    </row>
    <row spans="1:3" r="6">
      <c t="s" r="A6" s="4">
        <v>77</v>
      </c>
      <c t="n" r="B6" s="7">
        <v>208611</v>
      </c>
      <c t="n" r="C6" s="7">
        <v>2120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460</v>
      </c>
      <c t="s" r="B1" s="2">
        <v>1</v>
      </c>
    </row>
    <row spans="1:4" r="2">
      <c t="s" r="B2" s="2">
        <v>2</v>
      </c>
      <c t="s" r="C2" s="2">
        <v>30</v>
      </c>
      <c t="s" r="D2" s="2">
        <v>31</v>
      </c>
    </row>
    <row spans="1:4" r="3">
      <c t="s" r="A3" s="3">
        <v>461</v>
      </c>
    </row>
    <row spans="1:4" r="4">
      <c t="s" r="A4" s="4">
        <v>462</v>
      </c>
      <c t="n" r="B4" s="7">
        <v>714807</v>
      </c>
      <c t="n" r="C4" s="7">
        <v>672225</v>
      </c>
    </row>
    <row spans="1:4" r="5">
      <c t="s" r="A5" s="4">
        <v>463</v>
      </c>
      <c t="n" r="B5" s="6">
        <v>-405951</v>
      </c>
      <c t="n" r="C5" s="6">
        <v>-372790</v>
      </c>
    </row>
    <row spans="1:4" r="6">
      <c t="s" r="A6" s="4">
        <v>81</v>
      </c>
      <c t="n" r="B6" s="6">
        <v>308856</v>
      </c>
      <c t="n" r="C6" s="6">
        <v>299435</v>
      </c>
    </row>
    <row spans="1:4" r="7">
      <c t="s" r="A7" s="4">
        <v>464</v>
      </c>
      <c t="n" r="B7" s="6">
        <v>39654</v>
      </c>
      <c t="n" r="C7" s="6">
        <v>41875</v>
      </c>
      <c t="n" r="D7" s="7">
        <v>34419</v>
      </c>
    </row>
    <row spans="1:4" r="8">
      <c t="s" r="A8" s="4">
        <v>465</v>
      </c>
    </row>
    <row spans="1:4" r="9">
      <c t="s" r="A9" s="3">
        <v>461</v>
      </c>
    </row>
    <row spans="1:4" r="10">
      <c t="s" r="A10" s="4">
        <v>462</v>
      </c>
      <c t="n" r="B10" s="6">
        <v>19153</v>
      </c>
      <c t="n" r="C10" s="6">
        <v>19422</v>
      </c>
    </row>
    <row spans="1:4" r="11">
      <c t="s" r="A11" s="4">
        <v>466</v>
      </c>
    </row>
    <row spans="1:4" r="12">
      <c t="s" r="A12" s="3">
        <v>461</v>
      </c>
    </row>
    <row spans="1:4" r="13">
      <c t="s" r="A13" s="4">
        <v>462</v>
      </c>
      <c t="n" r="B13" s="6">
        <v>156294</v>
      </c>
      <c t="n" r="C13" s="6">
        <v>145142</v>
      </c>
    </row>
    <row spans="1:4" r="14">
      <c t="s" r="A14" s="4">
        <v>467</v>
      </c>
    </row>
    <row spans="1:4" r="15">
      <c t="s" r="A15" s="3">
        <v>461</v>
      </c>
    </row>
    <row spans="1:4" r="16">
      <c t="s" r="A16" s="4">
        <v>462</v>
      </c>
      <c t="n" r="B16" s="7">
        <v>539360</v>
      </c>
      <c t="n" r="C16" s="7">
        <v>5076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spans="1:12" r="1">
      <c t="s" r="A1" s="1">
        <v>468</v>
      </c>
      <c t="s" r="B1" s="2">
        <v>436</v>
      </c>
      <c t="s" r="D1" s="2">
        <v>437</v>
      </c>
      <c t="s" r="H1" s="2">
        <v>469</v>
      </c>
      <c t="s" r="I1" s="2">
        <v>1</v>
      </c>
    </row>
    <row spans="1:12" r="2">
      <c t="s" r="B2" s="2">
        <v>470</v>
      </c>
      <c t="s" r="C2" s="2">
        <v>471</v>
      </c>
      <c t="s" r="D2" s="2">
        <v>2</v>
      </c>
      <c t="s" r="E2" s="2">
        <v>30</v>
      </c>
      <c t="s" r="F2" s="2">
        <v>472</v>
      </c>
      <c t="s" r="G2" s="2">
        <v>31</v>
      </c>
      <c t="s" r="H2" s="2">
        <v>473</v>
      </c>
      <c t="s" r="I2" s="2">
        <v>2</v>
      </c>
      <c t="s" r="J2" s="2">
        <v>30</v>
      </c>
      <c t="s" r="K2" s="2">
        <v>31</v>
      </c>
      <c t="s" r="L2" s="2">
        <v>4</v>
      </c>
    </row>
    <row spans="1:12" r="3">
      <c t="s" r="A3" s="3">
        <v>474</v>
      </c>
    </row>
    <row spans="1:12" r="4">
      <c t="s" r="A4" s="4">
        <v>475</v>
      </c>
      <c t="n" r="H4" s="7">
        <v>594949</v>
      </c>
      <c t="n" r="I4" s="7">
        <v>594949</v>
      </c>
      <c t="n" r="J4" s="7">
        <v>649697</v>
      </c>
    </row>
    <row spans="1:12" r="5">
      <c t="s" r="A5" s="4">
        <v>476</v>
      </c>
      <c t="n" r="I5" s="6">
        <v>22798</v>
      </c>
    </row>
    <row spans="1:12" r="6">
      <c t="s" r="A6" s="4">
        <v>477</v>
      </c>
      <c t="n" r="I6" s="6">
        <v>-29755</v>
      </c>
      <c t="n" r="J6" s="6">
        <v>-54748</v>
      </c>
    </row>
    <row spans="1:12" r="7">
      <c t="s" r="A7" s="4">
        <v>478</v>
      </c>
      <c t="n" r="D7" s="7">
        <v>587992</v>
      </c>
      <c t="n" r="E7" s="7">
        <v>594949</v>
      </c>
      <c t="n" r="G7" s="7">
        <v>649697</v>
      </c>
      <c t="n" r="I7" s="6">
        <v>587992</v>
      </c>
      <c t="n" r="J7" s="6">
        <v>594949</v>
      </c>
      <c t="n" r="K7" s="7">
        <v>649697</v>
      </c>
    </row>
    <row spans="1:12" r="8">
      <c t="s" r="A8" s="3">
        <v>479</v>
      </c>
    </row>
    <row spans="1:12" r="9">
      <c t="s" r="A9" s="4">
        <v>480</v>
      </c>
      <c t="n" r="D9" s="6">
        <v>701958</v>
      </c>
      <c t="n" r="E9" s="6">
        <v>677959</v>
      </c>
      <c t="n" r="I9" s="6">
        <v>701958</v>
      </c>
      <c t="n" r="J9" s="6">
        <v>677959</v>
      </c>
    </row>
    <row spans="1:12" r="10">
      <c t="s" r="A10" s="4">
        <v>481</v>
      </c>
      <c t="n" r="D10" s="6">
        <v>-25161</v>
      </c>
      <c t="n" r="E10" s="6">
        <v>-8821</v>
      </c>
      <c t="n" r="I10" s="6">
        <v>-25161</v>
      </c>
      <c t="n" r="J10" s="6">
        <v>-8821</v>
      </c>
    </row>
    <row spans="1:12" r="11">
      <c t="s" r="A11" s="4">
        <v>482</v>
      </c>
      <c t="n" r="D11" s="6">
        <v>-186845</v>
      </c>
      <c t="n" r="E11" s="6">
        <v>-151344</v>
      </c>
      <c t="n" r="I11" s="6">
        <v>-186845</v>
      </c>
      <c t="n" r="J11" s="6">
        <v>-151344</v>
      </c>
    </row>
    <row spans="1:12" r="12">
      <c t="s" r="A12" s="4">
        <v>483</v>
      </c>
      <c t="n" r="D12" s="6">
        <v>715167</v>
      </c>
      <c t="n" r="E12" s="6">
        <v>706038</v>
      </c>
      <c t="n" r="I12" s="6">
        <v>715167</v>
      </c>
      <c t="n" r="J12" s="6">
        <v>706038</v>
      </c>
    </row>
    <row spans="1:12" r="13">
      <c t="s" r="A13" s="3">
        <v>484</v>
      </c>
    </row>
    <row spans="1:12" r="14">
      <c t="s" r="A14" s="4">
        <v>485</v>
      </c>
      <c t="n" r="D14" s="6">
        <v>35000</v>
      </c>
      <c t="n" r="I14" s="6">
        <v>35000</v>
      </c>
    </row>
    <row spans="1:12" r="15">
      <c t="s" r="A15" s="4">
        <v>486</v>
      </c>
      <c t="n" r="D15" s="6">
        <v>35000</v>
      </c>
      <c t="n" r="I15" s="6">
        <v>35000</v>
      </c>
    </row>
    <row spans="1:12" r="16">
      <c t="s" r="A16" s="4">
        <v>487</v>
      </c>
      <c t="n" r="D16" s="6">
        <v>36000</v>
      </c>
      <c t="n" r="I16" s="6">
        <v>36000</v>
      </c>
    </row>
    <row spans="1:12" r="17">
      <c t="s" r="A17" s="4">
        <v>488</v>
      </c>
      <c t="n" r="D17" s="6">
        <v>35000</v>
      </c>
      <c t="n" r="I17" s="6">
        <v>35000</v>
      </c>
    </row>
    <row spans="1:12" r="18">
      <c t="s" r="A18" s="4">
        <v>489</v>
      </c>
      <c t="n" r="D18" s="6">
        <v>32000</v>
      </c>
      <c t="n" r="I18" s="6">
        <v>32000</v>
      </c>
    </row>
    <row spans="1:12" r="19">
      <c t="s" r="A19" s="4">
        <v>490</v>
      </c>
      <c t="n" r="I19" s="6">
        <v>21000</v>
      </c>
      <c t="n" r="J19" s="6">
        <v>70100</v>
      </c>
      <c t="n" r="K19" s="6">
        <v>16639</v>
      </c>
    </row>
    <row spans="1:12" r="20">
      <c t="s" r="A20" s="4">
        <v>491</v>
      </c>
      <c t="n" r="D20" s="6">
        <v>43860</v>
      </c>
      <c t="n" r="I20" s="6">
        <v>43860</v>
      </c>
    </row>
    <row spans="1:12" r="21">
      <c t="s" r="A21" s="4">
        <v>492</v>
      </c>
      <c t="n" r="I21" s="6">
        <v>38502</v>
      </c>
      <c t="n" r="J21" s="6">
        <v>37125</v>
      </c>
      <c t="n" r="K21" s="6">
        <v>27973</v>
      </c>
    </row>
    <row spans="1:12" r="22">
      <c t="s" r="A22" s="4">
        <v>432</v>
      </c>
    </row>
    <row spans="1:12" r="23">
      <c t="s" r="A23" s="3">
        <v>484</v>
      </c>
    </row>
    <row spans="1:12" r="24">
      <c t="s" r="A24" s="4">
        <v>493</v>
      </c>
      <c t="n" r="B24" s="7">
        <v>4500</v>
      </c>
      <c t="n" r="C24" s="7">
        <v>14770</v>
      </c>
    </row>
    <row spans="1:12" r="25">
      <c t="s" r="A25" s="4">
        <v>494</v>
      </c>
    </row>
    <row spans="1:12" r="26">
      <c t="s" r="A26" s="3">
        <v>484</v>
      </c>
    </row>
    <row spans="1:12" r="27">
      <c t="s" r="A27" s="4">
        <v>493</v>
      </c>
      <c t="n" r="B27" s="7">
        <v>1300</v>
      </c>
      <c t="n" r="C27" s="7">
        <v>9860</v>
      </c>
    </row>
    <row spans="1:12" r="28">
      <c t="s" r="A28" s="4">
        <v>495</v>
      </c>
      <c t="s" r="B28" s="4">
        <v>496</v>
      </c>
      <c t="s" r="C28" s="4">
        <v>497</v>
      </c>
    </row>
    <row spans="1:12" r="29">
      <c t="s" r="A29" s="4">
        <v>498</v>
      </c>
    </row>
    <row spans="1:12" r="30">
      <c t="s" r="A30" s="3">
        <v>479</v>
      </c>
    </row>
    <row spans="1:12" r="31">
      <c t="s" r="A31" s="4">
        <v>480</v>
      </c>
      <c t="n" r="D31" s="6">
        <v>293700</v>
      </c>
      <c t="n" r="E31" s="6">
        <v>293700</v>
      </c>
      <c t="n" r="I31" s="6">
        <v>293700</v>
      </c>
      <c t="n" r="J31" s="6">
        <v>293700</v>
      </c>
    </row>
    <row spans="1:12" r="32">
      <c t="s" r="A32" s="4">
        <v>482</v>
      </c>
      <c t="n" r="D32" s="6">
        <v>-84629</v>
      </c>
      <c t="n" r="E32" s="6">
        <v>-72958</v>
      </c>
      <c t="n" r="I32" s="7">
        <v>-84629</v>
      </c>
      <c t="n" r="J32" s="6">
        <v>-72958</v>
      </c>
    </row>
    <row spans="1:12" r="33">
      <c t="s" r="A33" s="4">
        <v>499</v>
      </c>
    </row>
    <row spans="1:12" r="34">
      <c t="s" r="A34" s="3">
        <v>479</v>
      </c>
    </row>
    <row spans="1:12" r="35">
      <c t="s" r="A35" s="4">
        <v>500</v>
      </c>
      <c t="s" r="I35" s="4">
        <v>501</v>
      </c>
    </row>
    <row spans="1:12" r="36">
      <c t="s" r="A36" s="4">
        <v>502</v>
      </c>
    </row>
    <row spans="1:12" r="37">
      <c t="s" r="A37" s="3">
        <v>479</v>
      </c>
    </row>
    <row spans="1:12" r="38">
      <c t="s" r="A38" s="4">
        <v>480</v>
      </c>
      <c t="n" r="D38" s="6">
        <v>111839</v>
      </c>
      <c t="n" r="E38" s="6">
        <v>106639</v>
      </c>
      <c t="n" r="I38" s="7">
        <v>111839</v>
      </c>
      <c t="n" r="J38" s="6">
        <v>106639</v>
      </c>
    </row>
    <row spans="1:12" r="39">
      <c t="s" r="A39" s="4">
        <v>482</v>
      </c>
      <c t="n" r="D39" s="6">
        <v>-6054</v>
      </c>
      <c t="n" r="E39" s="6">
        <v>-1941</v>
      </c>
      <c t="n" r="I39" s="7">
        <v>-6054</v>
      </c>
      <c t="n" r="J39" s="6">
        <v>-1941</v>
      </c>
    </row>
    <row spans="1:12" r="40">
      <c t="s" r="A40" s="4">
        <v>503</v>
      </c>
    </row>
    <row spans="1:12" r="41">
      <c t="s" r="A41" s="3">
        <v>479</v>
      </c>
    </row>
    <row spans="1:12" r="42">
      <c t="s" r="A42" s="4">
        <v>500</v>
      </c>
      <c t="s" r="I42" s="4">
        <v>501</v>
      </c>
    </row>
    <row spans="1:12" r="43">
      <c t="s" r="A43" s="4">
        <v>504</v>
      </c>
    </row>
    <row spans="1:12" r="44">
      <c t="s" r="A44" s="3">
        <v>479</v>
      </c>
    </row>
    <row spans="1:12" r="45">
      <c t="s" r="A45" s="4">
        <v>480</v>
      </c>
      <c t="n" r="D45" s="6">
        <v>194566</v>
      </c>
      <c t="n" r="E45" s="6">
        <v>183406</v>
      </c>
      <c t="n" r="I45" s="7">
        <v>194566</v>
      </c>
      <c t="n" r="J45" s="6">
        <v>183406</v>
      </c>
    </row>
    <row spans="1:12" r="46">
      <c t="s" r="A46" s="4">
        <v>482</v>
      </c>
      <c t="n" r="D46" s="6">
        <v>-41786</v>
      </c>
      <c t="n" r="E46" s="6">
        <v>-30731</v>
      </c>
      <c t="n" r="I46" s="7">
        <v>-41786</v>
      </c>
      <c t="n" r="J46" s="6">
        <v>-30731</v>
      </c>
    </row>
    <row spans="1:12" r="47">
      <c t="s" r="A47" s="4">
        <v>505</v>
      </c>
    </row>
    <row spans="1:12" r="48">
      <c t="s" r="A48" s="3">
        <v>479</v>
      </c>
    </row>
    <row spans="1:12" r="49">
      <c t="s" r="A49" s="4">
        <v>500</v>
      </c>
      <c t="s" r="I49" s="4">
        <v>506</v>
      </c>
    </row>
    <row spans="1:12" r="50">
      <c t="s" r="A50" s="4">
        <v>507</v>
      </c>
    </row>
    <row spans="1:12" r="51">
      <c t="s" r="A51" s="3">
        <v>479</v>
      </c>
    </row>
    <row spans="1:12" r="52">
      <c t="s" r="A52" s="4">
        <v>500</v>
      </c>
      <c t="s" r="I52" s="4">
        <v>508</v>
      </c>
    </row>
    <row spans="1:12" r="53">
      <c t="s" r="A53" s="4">
        <v>509</v>
      </c>
    </row>
    <row spans="1:12" r="54">
      <c t="s" r="A54" s="3">
        <v>479</v>
      </c>
    </row>
    <row spans="1:12" r="55">
      <c t="s" r="A55" s="4">
        <v>480</v>
      </c>
      <c t="n" r="D55" s="6">
        <v>69352</v>
      </c>
      <c t="n" r="E55" s="6">
        <v>62972</v>
      </c>
      <c t="n" r="I55" s="7">
        <v>69352</v>
      </c>
      <c t="n" r="J55" s="6">
        <v>62972</v>
      </c>
    </row>
    <row spans="1:12" r="56">
      <c t="s" r="A56" s="4">
        <v>482</v>
      </c>
      <c t="n" r="D56" s="6">
        <v>-29551</v>
      </c>
      <c t="n" r="E56" s="6">
        <v>-22356</v>
      </c>
      <c t="n" r="I56" s="7">
        <v>-29551</v>
      </c>
      <c t="n" r="J56" s="6">
        <v>-22356</v>
      </c>
    </row>
    <row spans="1:12" r="57">
      <c t="s" r="A57" s="4">
        <v>510</v>
      </c>
    </row>
    <row spans="1:12" r="58">
      <c t="s" r="A58" s="3">
        <v>479</v>
      </c>
    </row>
    <row spans="1:12" r="59">
      <c t="s" r="A59" s="4">
        <v>500</v>
      </c>
      <c t="s" r="I59" s="4">
        <v>511</v>
      </c>
    </row>
    <row spans="1:12" r="60">
      <c t="s" r="A60" s="4">
        <v>512</v>
      </c>
    </row>
    <row spans="1:12" r="61">
      <c t="s" r="A61" s="3">
        <v>479</v>
      </c>
    </row>
    <row spans="1:12" r="62">
      <c t="s" r="A62" s="4">
        <v>500</v>
      </c>
      <c t="s" r="I62" s="4">
        <v>496</v>
      </c>
    </row>
    <row spans="1:12" r="63">
      <c t="s" r="A63" s="4">
        <v>513</v>
      </c>
    </row>
    <row spans="1:12" r="64">
      <c t="s" r="A64" s="3">
        <v>484</v>
      </c>
    </row>
    <row spans="1:12" r="65">
      <c t="s" r="A65" s="4">
        <v>493</v>
      </c>
      <c t="n" r="B65" s="7">
        <v>3200</v>
      </c>
      <c t="n" r="C65" s="7">
        <v>3180</v>
      </c>
    </row>
    <row spans="1:12" r="66">
      <c t="s" r="A66" s="4">
        <v>495</v>
      </c>
      <c t="s" r="B66" s="4">
        <v>511</v>
      </c>
      <c t="s" r="C66" s="4">
        <v>511</v>
      </c>
    </row>
    <row spans="1:12" r="67">
      <c t="s" r="A67" s="4">
        <v>514</v>
      </c>
    </row>
    <row spans="1:12" r="68">
      <c t="s" r="A68" s="3">
        <v>479</v>
      </c>
    </row>
    <row spans="1:12" r="69">
      <c t="s" r="A69" s="4">
        <v>480</v>
      </c>
      <c t="n" r="D69" s="6">
        <v>11950</v>
      </c>
      <c t="n" r="E69" s="6">
        <v>11950</v>
      </c>
      <c t="n" r="I69" s="7">
        <v>11950</v>
      </c>
      <c t="n" r="J69" s="6">
        <v>11950</v>
      </c>
    </row>
    <row spans="1:12" r="70">
      <c t="s" r="A70" s="4">
        <v>482</v>
      </c>
      <c t="n" r="D70" s="6">
        <v>-9412</v>
      </c>
      <c t="n" r="E70" s="6">
        <v>-8552</v>
      </c>
      <c t="n" r="I70" s="7">
        <v>-9412</v>
      </c>
      <c t="n" r="J70" s="6">
        <v>-8552</v>
      </c>
    </row>
    <row spans="1:12" r="71">
      <c t="s" r="A71" s="4">
        <v>515</v>
      </c>
    </row>
    <row spans="1:12" r="72">
      <c t="s" r="A72" s="3">
        <v>479</v>
      </c>
    </row>
    <row spans="1:12" r="73">
      <c t="s" r="A73" s="4">
        <v>500</v>
      </c>
      <c t="s" r="I73" s="4">
        <v>506</v>
      </c>
    </row>
    <row spans="1:12" r="74">
      <c t="s" r="A74" s="4">
        <v>516</v>
      </c>
    </row>
    <row spans="1:12" r="75">
      <c t="s" r="A75" s="3">
        <v>479</v>
      </c>
    </row>
    <row spans="1:12" r="76">
      <c t="s" r="A76" s="4">
        <v>500</v>
      </c>
      <c t="s" r="I76" s="4">
        <v>501</v>
      </c>
    </row>
    <row spans="1:12" r="77">
      <c t="s" r="A77" s="4">
        <v>517</v>
      </c>
    </row>
    <row spans="1:12" r="78">
      <c t="s" r="A78" s="3">
        <v>479</v>
      </c>
    </row>
    <row spans="1:12" r="79">
      <c t="s" r="A79" s="4">
        <v>480</v>
      </c>
      <c t="n" r="C79" s="7">
        <v>1470</v>
      </c>
      <c t="n" r="E79" s="6">
        <v>36900</v>
      </c>
      <c t="n" r="J79" s="6">
        <v>36900</v>
      </c>
    </row>
    <row spans="1:12" r="80">
      <c t="s" r="A80" s="4">
        <v>518</v>
      </c>
    </row>
    <row spans="1:12" r="81">
      <c t="s" r="A81" s="3">
        <v>479</v>
      </c>
    </row>
    <row spans="1:12" r="82">
      <c t="s" r="A82" s="4">
        <v>480</v>
      </c>
      <c t="n" r="D82" s="6">
        <v>38370</v>
      </c>
      <c t="n" r="I82" s="7">
        <v>38370</v>
      </c>
    </row>
    <row spans="1:12" r="83">
      <c t="s" r="A83" s="4">
        <v>519</v>
      </c>
    </row>
    <row spans="1:12" r="84">
      <c t="s" r="A84" s="3">
        <v>479</v>
      </c>
    </row>
    <row spans="1:12" r="85">
      <c t="s" r="A85" s="4">
        <v>480</v>
      </c>
      <c t="n" r="D85" s="6">
        <v>20551</v>
      </c>
      <c t="n" r="E85" s="6">
        <v>19292</v>
      </c>
      <c t="n" r="I85" s="6">
        <v>20551</v>
      </c>
      <c t="n" r="J85" s="6">
        <v>19292</v>
      </c>
    </row>
    <row spans="1:12" r="86">
      <c t="s" r="A86" s="4">
        <v>482</v>
      </c>
      <c t="n" r="D86" s="6">
        <v>-15413</v>
      </c>
      <c t="n" r="E86" s="6">
        <v>-14806</v>
      </c>
      <c t="n" r="I86" s="7">
        <v>-15413</v>
      </c>
      <c t="n" r="J86" s="6">
        <v>-14806</v>
      </c>
    </row>
    <row spans="1:12" r="87">
      <c t="s" r="A87" s="4">
        <v>520</v>
      </c>
    </row>
    <row spans="1:12" r="88">
      <c t="s" r="A88" s="3">
        <v>479</v>
      </c>
    </row>
    <row spans="1:12" r="89">
      <c t="s" r="A89" s="4">
        <v>500</v>
      </c>
      <c t="s" r="I89" s="4">
        <v>521</v>
      </c>
    </row>
    <row spans="1:12" r="90">
      <c t="s" r="A90" s="4">
        <v>522</v>
      </c>
    </row>
    <row spans="1:12" r="91">
      <c t="s" r="A91" s="3">
        <v>484</v>
      </c>
    </row>
    <row spans="1:12" r="92">
      <c t="s" r="A92" s="4">
        <v>493</v>
      </c>
      <c t="n" r="C92" s="7">
        <v>260</v>
      </c>
    </row>
    <row spans="1:12" r="93">
      <c t="s" r="A93" s="4">
        <v>495</v>
      </c>
      <c t="s" r="C93" s="4">
        <v>523</v>
      </c>
    </row>
    <row spans="1:12" r="94">
      <c t="s" r="A94" s="4">
        <v>524</v>
      </c>
    </row>
    <row spans="1:12" r="95">
      <c t="s" r="A95" s="3">
        <v>484</v>
      </c>
    </row>
    <row spans="1:12" r="96">
      <c t="s" r="A96" s="4">
        <v>525</v>
      </c>
      <c t="n" r="D96" s="6">
        <v>26639</v>
      </c>
      <c t="n" r="I96" s="7">
        <v>26639</v>
      </c>
    </row>
    <row spans="1:12" r="97">
      <c t="s" r="A97" s="4">
        <v>490</v>
      </c>
      <c t="n" r="E97" s="6">
        <v>9100</v>
      </c>
      <c t="n" r="G97" s="6">
        <v>16639</v>
      </c>
    </row>
    <row spans="1:12" r="98">
      <c t="s" r="A98" s="4">
        <v>526</v>
      </c>
    </row>
    <row spans="1:12" r="99">
      <c t="s" r="A99" s="3">
        <v>484</v>
      </c>
    </row>
    <row spans="1:12" r="100">
      <c t="s" r="A100" s="4">
        <v>527</v>
      </c>
      <c t="n" r="D100" s="6">
        <v>900</v>
      </c>
      <c t="n" r="I100" s="6">
        <v>900</v>
      </c>
    </row>
    <row spans="1:12" r="101">
      <c t="s" r="A101" s="4">
        <v>528</v>
      </c>
    </row>
    <row spans="1:12" r="102">
      <c t="s" r="A102" s="3">
        <v>484</v>
      </c>
    </row>
    <row spans="1:12" r="103">
      <c t="s" r="A103" s="4">
        <v>525</v>
      </c>
      <c t="n" r="D103" s="6">
        <v>80000</v>
      </c>
      <c t="n" r="I103" s="6">
        <v>80000</v>
      </c>
    </row>
    <row spans="1:12" r="104">
      <c t="s" r="A104" s="4">
        <v>490</v>
      </c>
      <c t="n" r="D104" s="6">
        <v>2000</v>
      </c>
      <c t="n" r="E104" s="6">
        <v>20000</v>
      </c>
      <c t="n" r="F104" s="7">
        <v>41000</v>
      </c>
    </row>
    <row spans="1:12" r="105">
      <c t="s" r="A105" s="4">
        <v>529</v>
      </c>
    </row>
    <row spans="1:12" r="106">
      <c t="s" r="A106" s="3">
        <v>484</v>
      </c>
    </row>
    <row spans="1:12" r="107">
      <c t="s" r="A107" s="4">
        <v>527</v>
      </c>
      <c t="n" r="L107" s="7">
        <v>19000</v>
      </c>
    </row>
    <row spans="1:12" r="108">
      <c t="s" r="A108" s="4">
        <v>530</v>
      </c>
    </row>
    <row spans="1:12" r="109">
      <c t="s" r="A109" s="3">
        <v>484</v>
      </c>
    </row>
    <row spans="1:12" r="110">
      <c t="s" r="A110" s="4">
        <v>525</v>
      </c>
      <c t="n" r="D110" s="6">
        <v>5200</v>
      </c>
      <c t="n" r="I110" s="6">
        <v>5200</v>
      </c>
    </row>
    <row spans="1:12" r="111">
      <c t="s" r="A111" s="4">
        <v>531</v>
      </c>
    </row>
    <row spans="1:12" r="112">
      <c t="s" r="A112" s="3">
        <v>484</v>
      </c>
    </row>
    <row spans="1:12" r="113">
      <c t="s" r="A113" s="4">
        <v>527</v>
      </c>
      <c t="n" r="D113" s="6">
        <v>3200</v>
      </c>
      <c t="n" r="I113" s="6">
        <v>3200</v>
      </c>
    </row>
    <row spans="1:12" r="114">
      <c t="s" r="A114" s="4">
        <v>532</v>
      </c>
    </row>
    <row spans="1:12" r="115">
      <c t="s" r="A115" s="3">
        <v>474</v>
      </c>
    </row>
    <row spans="1:12" r="116">
      <c t="s" r="A116" s="4">
        <v>475</v>
      </c>
      <c t="n" r="H116" s="6">
        <v>564163</v>
      </c>
      <c t="n" r="I116" s="6">
        <v>564163</v>
      </c>
      <c t="n" r="J116" s="6">
        <v>618911</v>
      </c>
    </row>
    <row spans="1:12" r="117">
      <c t="s" r="A117" s="4">
        <v>476</v>
      </c>
      <c t="n" r="I117" s="6">
        <v>22798</v>
      </c>
    </row>
    <row spans="1:12" r="118">
      <c t="s" r="A118" s="4">
        <v>477</v>
      </c>
      <c t="n" r="I118" s="6">
        <v>-29755</v>
      </c>
      <c t="n" r="J118" s="6">
        <v>-54748</v>
      </c>
    </row>
    <row spans="1:12" r="119">
      <c t="s" r="A119" s="4">
        <v>478</v>
      </c>
      <c t="n" r="D119" s="6">
        <v>557206</v>
      </c>
      <c t="n" r="E119" s="6">
        <v>564163</v>
      </c>
      <c t="n" r="G119" s="6">
        <v>618911</v>
      </c>
      <c t="n" r="I119" s="6">
        <v>557206</v>
      </c>
      <c t="n" r="J119" s="6">
        <v>564163</v>
      </c>
      <c t="n" r="K119" s="6">
        <v>618911</v>
      </c>
    </row>
    <row spans="1:12" r="120">
      <c t="s" r="A120" s="4">
        <v>533</v>
      </c>
    </row>
    <row spans="1:12" r="121">
      <c t="s" r="A121" s="3">
        <v>474</v>
      </c>
    </row>
    <row spans="1:12" r="122">
      <c t="s" r="A122" s="4">
        <v>476</v>
      </c>
      <c t="n" r="H122" s="6">
        <v>20521</v>
      </c>
    </row>
    <row spans="1:12" r="123">
      <c t="s" r="A123" s="4">
        <v>534</v>
      </c>
    </row>
    <row spans="1:12" r="124">
      <c t="s" r="A124" s="3">
        <v>474</v>
      </c>
    </row>
    <row spans="1:12" r="125">
      <c t="s" r="A125" s="4">
        <v>476</v>
      </c>
      <c t="n" r="H125" s="6">
        <v>2277</v>
      </c>
    </row>
    <row spans="1:12" r="126">
      <c t="s" r="A126" s="4">
        <v>535</v>
      </c>
    </row>
    <row spans="1:12" r="127">
      <c t="s" r="A127" s="3">
        <v>474</v>
      </c>
    </row>
    <row spans="1:12" r="128">
      <c t="s" r="A128" s="4">
        <v>475</v>
      </c>
      <c t="n" r="H128" s="7">
        <v>30786</v>
      </c>
      <c t="n" r="I128" s="6">
        <v>30786</v>
      </c>
      <c t="n" r="J128" s="6">
        <v>30786</v>
      </c>
    </row>
    <row spans="1:12" r="129">
      <c t="s" r="A129" s="4">
        <v>476</v>
      </c>
      <c t="n" r="I129" s="6">
        <v>0</v>
      </c>
    </row>
    <row spans="1:12" r="130">
      <c t="s" r="A130" s="4">
        <v>477</v>
      </c>
      <c t="n" r="I130" s="6">
        <v>0</v>
      </c>
      <c t="n" r="J130" s="6">
        <v>0</v>
      </c>
    </row>
    <row spans="1:12" r="131">
      <c t="s" r="A131" s="4">
        <v>478</v>
      </c>
      <c t="n" r="D131" s="7">
        <v>30786</v>
      </c>
      <c t="n" r="E131" s="7">
        <v>30786</v>
      </c>
      <c t="n" r="G131" s="7">
        <v>30786</v>
      </c>
      <c t="n" r="I131" s="7">
        <v>30786</v>
      </c>
      <c t="n" r="J131" s="7">
        <v>30786</v>
      </c>
      <c t="n" r="K131" s="7">
        <v>30786</v>
      </c>
    </row>
  </sheetData>
  <mergeCells count="4">
    <mergeCell ref="A1:A2"/>
    <mergeCell ref="B1:C1"/>
    <mergeCell ref="D1:G1"/>
    <mergeCell ref="I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36</v>
      </c>
      <c t="s" r="B1" s="2">
        <v>2</v>
      </c>
      <c t="s" r="C1" s="2">
        <v>30</v>
      </c>
    </row>
    <row spans="1:3" r="2">
      <c t="s" r="A2" s="3">
        <v>201</v>
      </c>
    </row>
    <row spans="1:3" r="3">
      <c t="s" r="A3" s="4">
        <v>537</v>
      </c>
      <c t="n" r="B3" s="7">
        <v>27186</v>
      </c>
      <c t="n" r="C3" s="7">
        <v>41948</v>
      </c>
    </row>
    <row spans="1:3" r="4">
      <c t="s" r="A4" s="4">
        <v>538</v>
      </c>
      <c t="n" r="B4" s="6">
        <v>16453</v>
      </c>
      <c t="n" r="C4" s="6">
        <v>25344</v>
      </c>
    </row>
    <row spans="1:3" r="5">
      <c t="s" r="A5" s="4">
        <v>539</v>
      </c>
      <c t="n" r="B5" s="6">
        <v>4100</v>
      </c>
      <c t="n" r="C5" s="6">
        <v>19900</v>
      </c>
    </row>
    <row spans="1:3" r="6">
      <c t="s" r="A6" s="4">
        <v>540</v>
      </c>
      <c t="n" r="B6" s="6">
        <v>8444</v>
      </c>
      <c t="n" r="C6" s="6">
        <v>8233</v>
      </c>
    </row>
    <row spans="1:3" r="7">
      <c t="s" r="A7" s="4">
        <v>541</v>
      </c>
      <c t="n" r="B7" s="6">
        <v>25682</v>
      </c>
      <c t="n" r="C7" s="6">
        <v>21755</v>
      </c>
    </row>
    <row spans="1:3" r="8">
      <c t="s" r="A8" s="4">
        <v>125</v>
      </c>
      <c t="n" r="B8" s="6">
        <v>49455</v>
      </c>
      <c t="n" r="C8" s="6">
        <v>44217</v>
      </c>
    </row>
    <row spans="1:3" r="9">
      <c t="s" r="A9" s="4">
        <v>89</v>
      </c>
      <c t="n" r="B9" s="7">
        <v>131320</v>
      </c>
      <c t="n" r="C9" s="7">
        <v>1613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spans="1:11" r="1">
      <c t="s" r="A1" s="1">
        <v>542</v>
      </c>
      <c t="s" r="B1" s="2">
        <v>543</v>
      </c>
      <c t="s" r="C1" s="2">
        <v>544</v>
      </c>
      <c t="s" r="D1" s="2">
        <v>409</v>
      </c>
      <c t="s" r="E1" s="2">
        <v>410</v>
      </c>
      <c t="s" r="F1" s="2">
        <v>440</v>
      </c>
      <c t="s" r="G1" s="2">
        <v>545</v>
      </c>
      <c t="s" r="H1" s="2">
        <v>410</v>
      </c>
      <c t="s" r="I1" s="2">
        <v>546</v>
      </c>
      <c t="s" r="J1" s="2">
        <v>472</v>
      </c>
      <c t="s" r="K1" s="2">
        <v>547</v>
      </c>
    </row>
    <row spans="1:11" r="2">
      <c t="s" r="A2" s="3">
        <v>548</v>
      </c>
    </row>
    <row spans="1:11" r="3">
      <c t="s" r="A3" s="4">
        <v>140</v>
      </c>
      <c t="n" r="D3" s="7">
        <v>0</v>
      </c>
      <c t="n" r="E3" s="7">
        <v>14868</v>
      </c>
      <c t="n" r="F3" s="7">
        <v>0</v>
      </c>
    </row>
    <row spans="1:11" r="4">
      <c t="s" r="A4" s="4">
        <v>87</v>
      </c>
      <c t="n" r="D4" s="6">
        <v>22680</v>
      </c>
      <c t="n" r="H4" s="7">
        <v>8028</v>
      </c>
    </row>
    <row spans="1:11" r="5">
      <c t="s" r="A5" s="4">
        <v>549</v>
      </c>
      <c t="n" r="D5" s="6">
        <v>8689</v>
      </c>
    </row>
    <row spans="1:11" r="6">
      <c t="s" r="A6" s="4">
        <v>550</v>
      </c>
    </row>
    <row spans="1:11" r="7">
      <c t="s" r="A7" s="3">
        <v>548</v>
      </c>
    </row>
    <row spans="1:11" r="8">
      <c t="s" r="A8" s="4">
        <v>551</v>
      </c>
      <c t="n" r="F8" s="7">
        <v>1261</v>
      </c>
    </row>
    <row spans="1:11" r="9">
      <c t="s" r="A9" s="4">
        <v>552</v>
      </c>
    </row>
    <row spans="1:11" r="10">
      <c t="s" r="A10" s="3">
        <v>548</v>
      </c>
    </row>
    <row spans="1:11" r="11">
      <c t="s" r="A11" s="4">
        <v>553</v>
      </c>
      <c t="n" r="D11" s="6">
        <v>0</v>
      </c>
      <c t="n" r="H11" s="6">
        <v>0</v>
      </c>
    </row>
    <row spans="1:11" r="12">
      <c t="s" r="A12" s="4">
        <v>554</v>
      </c>
    </row>
    <row spans="1:11" r="13">
      <c t="s" r="A13" s="3">
        <v>548</v>
      </c>
    </row>
    <row spans="1:11" r="14">
      <c t="s" r="A14" s="4">
        <v>87</v>
      </c>
      <c t="n" r="D14" s="6">
        <v>180</v>
      </c>
      <c t="n" r="H14" s="7">
        <v>478</v>
      </c>
    </row>
    <row spans="1:11" r="15">
      <c t="s" r="A15" s="4">
        <v>555</v>
      </c>
    </row>
    <row spans="1:11" r="16">
      <c t="s" r="A16" s="3">
        <v>548</v>
      </c>
    </row>
    <row spans="1:11" r="17">
      <c t="s" r="A17" s="4">
        <v>556</v>
      </c>
      <c t="n" r="D17" s="7">
        <v>56000</v>
      </c>
    </row>
    <row spans="1:11" r="18">
      <c t="s" r="A18" s="4">
        <v>557</v>
      </c>
      <c t="s" r="D18" s="4">
        <v>558</v>
      </c>
      <c t="s" r="G18" s="4">
        <v>559</v>
      </c>
      <c t="s" r="H18" s="4">
        <v>559</v>
      </c>
    </row>
    <row spans="1:11" r="19">
      <c t="s" r="A19" s="4">
        <v>87</v>
      </c>
      <c t="n" r="D19" s="7">
        <v>22500</v>
      </c>
      <c t="n" r="H19" s="7">
        <v>7550</v>
      </c>
    </row>
    <row spans="1:11" r="20">
      <c t="s" r="A20" s="4">
        <v>560</v>
      </c>
      <c t="s" r="D20" s="4">
        <v>561</v>
      </c>
    </row>
    <row spans="1:11" r="21">
      <c t="s" r="A21" s="4">
        <v>562</v>
      </c>
    </row>
    <row spans="1:11" r="22">
      <c t="s" r="A22" s="3">
        <v>548</v>
      </c>
    </row>
    <row spans="1:11" r="23">
      <c t="s" r="A23" s="4">
        <v>563</v>
      </c>
      <c t="s" r="J23" s="4">
        <v>564</v>
      </c>
      <c t="s" r="K23" s="4">
        <v>564</v>
      </c>
    </row>
    <row spans="1:11" r="24">
      <c t="s" r="A24" s="4">
        <v>565</v>
      </c>
      <c t="n" r="B24" s="7">
        <v>70497</v>
      </c>
    </row>
    <row spans="1:11" r="25">
      <c t="s" r="A25" s="4">
        <v>140</v>
      </c>
      <c t="n" r="B25" s="6">
        <v>14868</v>
      </c>
    </row>
    <row spans="1:11" r="26">
      <c t="s" r="A26" s="4">
        <v>566</v>
      </c>
      <c t="n" r="B26" s="6">
        <v>9326</v>
      </c>
    </row>
    <row spans="1:11" r="27">
      <c t="s" r="A27" s="4">
        <v>567</v>
      </c>
      <c t="n" r="B27" s="6">
        <v>5542</v>
      </c>
    </row>
    <row spans="1:11" r="28">
      <c t="s" r="A28" s="4">
        <v>568</v>
      </c>
      <c t="n" r="B28" s="6">
        <v>23565</v>
      </c>
    </row>
    <row spans="1:11" r="29">
      <c t="s" r="A29" s="4">
        <v>569</v>
      </c>
      <c t="n" r="B29" s="6">
        <v>8784</v>
      </c>
    </row>
    <row spans="1:11" r="30">
      <c t="s" r="A30" s="4">
        <v>570</v>
      </c>
      <c t="s" r="D30" s="4">
        <v>571</v>
      </c>
    </row>
    <row spans="1:11" r="31">
      <c t="s" r="A31" s="4">
        <v>572</v>
      </c>
      <c t="n" r="B31" s="6">
        <v>7</v>
      </c>
    </row>
    <row spans="1:11" r="32">
      <c t="s" r="A32" s="4">
        <v>573</v>
      </c>
      <c t="n" r="B32" s="6">
        <v>55405</v>
      </c>
    </row>
    <row spans="1:11" r="33">
      <c t="s" r="A33" s="4">
        <v>574</v>
      </c>
      <c t="n" r="K33" s="7">
        <v>224</v>
      </c>
    </row>
    <row spans="1:11" r="34">
      <c t="s" r="A34" s="4">
        <v>553</v>
      </c>
      <c t="n" r="B34" s="7">
        <v>55412</v>
      </c>
    </row>
    <row spans="1:11" r="35">
      <c t="s" r="A35" s="4">
        <v>575</v>
      </c>
    </row>
    <row spans="1:11" r="36">
      <c t="s" r="A36" s="3">
        <v>548</v>
      </c>
    </row>
    <row spans="1:11" r="37">
      <c t="s" r="A37" s="4">
        <v>576</v>
      </c>
      <c t="n" r="D37" s="7">
        <v>379700</v>
      </c>
      <c t="n" r="H37" s="6">
        <v>393518</v>
      </c>
    </row>
    <row spans="1:11" r="38">
      <c t="s" r="A38" s="4">
        <v>556</v>
      </c>
      <c t="n" r="D38" s="6">
        <v>750000</v>
      </c>
    </row>
    <row spans="1:11" r="39">
      <c t="s" r="A39" s="4">
        <v>577</v>
      </c>
      <c t="n" r="D39" s="6">
        <v>1000000</v>
      </c>
    </row>
    <row spans="1:11" r="40">
      <c t="s" r="A40" s="4">
        <v>578</v>
      </c>
      <c t="n" r="D40" s="6">
        <v>379700</v>
      </c>
      <c t="n" r="H40" s="6">
        <v>393518</v>
      </c>
    </row>
    <row spans="1:11" r="41">
      <c t="s" r="A41" s="4">
        <v>579</v>
      </c>
      <c t="n" r="D41" s="7">
        <v>370300</v>
      </c>
      <c t="n" r="H41" s="7">
        <v>356482</v>
      </c>
    </row>
    <row spans="1:11" r="42">
      <c t="s" r="A42" s="4">
        <v>557</v>
      </c>
      <c t="s" r="D42" s="4">
        <v>580</v>
      </c>
      <c t="s" r="G42" s="4">
        <v>581</v>
      </c>
      <c t="s" r="H42" s="4">
        <v>581</v>
      </c>
    </row>
    <row spans="1:11" r="43">
      <c t="s" r="A43" s="4">
        <v>554</v>
      </c>
    </row>
    <row spans="1:11" r="44">
      <c t="s" r="A44" s="3">
        <v>548</v>
      </c>
    </row>
    <row spans="1:11" r="45">
      <c t="s" r="A45" s="4">
        <v>560</v>
      </c>
      <c t="s" r="D45" s="4">
        <v>582</v>
      </c>
    </row>
    <row spans="1:11" r="46">
      <c t="s" r="A46" s="4">
        <v>583</v>
      </c>
    </row>
    <row spans="1:11" r="47">
      <c t="s" r="A47" s="3">
        <v>548</v>
      </c>
    </row>
    <row spans="1:11" r="48">
      <c t="s" r="A48" s="4">
        <v>584</v>
      </c>
      <c t="n" r="I48" s="7">
        <v>100000</v>
      </c>
    </row>
    <row spans="1:11" r="49">
      <c t="s" r="A49" s="4">
        <v>563</v>
      </c>
      <c t="s" r="I49" s="4">
        <v>585</v>
      </c>
    </row>
    <row spans="1:11" r="50">
      <c t="s" r="A50" s="4">
        <v>576</v>
      </c>
      <c t="n" r="D50" s="7">
        <v>100000</v>
      </c>
      <c t="n" r="H50" s="7">
        <v>100000</v>
      </c>
    </row>
    <row spans="1:11" r="51">
      <c t="s" r="A51" s="4">
        <v>586</v>
      </c>
      <c t="s" r="I51" s="4">
        <v>587</v>
      </c>
    </row>
    <row spans="1:11" r="52">
      <c t="s" r="A52" s="4">
        <v>588</v>
      </c>
    </row>
    <row spans="1:11" r="53">
      <c t="s" r="A53" s="3">
        <v>548</v>
      </c>
    </row>
    <row spans="1:11" r="54">
      <c t="s" r="A54" s="4">
        <v>576</v>
      </c>
      <c t="n" r="D54" s="6">
        <v>421</v>
      </c>
      <c t="n" r="H54" s="6">
        <v>0</v>
      </c>
    </row>
    <row spans="1:11" r="55">
      <c t="s" r="A55" s="4">
        <v>589</v>
      </c>
    </row>
    <row spans="1:11" r="56">
      <c t="s" r="A56" s="3">
        <v>548</v>
      </c>
    </row>
    <row spans="1:11" r="57">
      <c t="s" r="A57" s="4">
        <v>556</v>
      </c>
      <c t="n" r="D57" s="7">
        <v>500000</v>
      </c>
    </row>
    <row spans="1:11" r="58">
      <c t="s" r="A58" s="4">
        <v>578</v>
      </c>
      <c t="n" r="G58" s="10">
        <v>30945</v>
      </c>
      <c t="n" r="H58" s="7">
        <v>37618</v>
      </c>
    </row>
    <row spans="1:11" r="59">
      <c t="s" r="A59" s="4">
        <v>590</v>
      </c>
    </row>
    <row spans="1:11" r="60">
      <c t="s" r="A60" s="3">
        <v>548</v>
      </c>
    </row>
    <row spans="1:11" r="61">
      <c t="s" r="A61" s="4">
        <v>591</v>
      </c>
      <c t="s" r="D61" s="4">
        <v>592</v>
      </c>
    </row>
    <row spans="1:11" r="62">
      <c t="s" r="A62" s="4">
        <v>593</v>
      </c>
      <c t="n" r="D62" s="9">
        <v>4.25</v>
      </c>
    </row>
    <row spans="1:11" r="63">
      <c t="s" r="A63" s="4">
        <v>594</v>
      </c>
    </row>
    <row spans="1:11" r="64">
      <c t="s" r="A64" s="3">
        <v>548</v>
      </c>
    </row>
    <row spans="1:11" r="65">
      <c t="s" r="A65" s="4">
        <v>591</v>
      </c>
      <c t="s" r="D65" s="4">
        <v>595</v>
      </c>
    </row>
    <row spans="1:11" r="66">
      <c t="s" r="A66" s="4">
        <v>596</v>
      </c>
      <c t="n" r="D66" s="9">
        <v>3.25</v>
      </c>
    </row>
    <row spans="1:11" r="67">
      <c t="s" r="A67" s="4">
        <v>597</v>
      </c>
      <c t="n" r="D67" s="6">
        <v>4</v>
      </c>
    </row>
    <row spans="1:11" r="68">
      <c t="s" r="A68" s="4">
        <v>598</v>
      </c>
    </row>
    <row spans="1:11" r="69">
      <c t="s" r="A69" s="3">
        <v>548</v>
      </c>
    </row>
    <row spans="1:11" r="70">
      <c t="s" r="A70" s="4">
        <v>596</v>
      </c>
      <c t="n" r="I70" s="9">
        <v>3.5</v>
      </c>
    </row>
    <row spans="1:11" r="71">
      <c t="s" r="A71" s="4">
        <v>597</v>
      </c>
      <c t="n" r="I71" s="9">
        <v>4.25</v>
      </c>
    </row>
    <row spans="1:11" r="72">
      <c t="s" r="A72" s="4">
        <v>599</v>
      </c>
    </row>
    <row spans="1:11" r="73">
      <c t="s" r="A73" s="3">
        <v>548</v>
      </c>
    </row>
    <row spans="1:11" r="74">
      <c t="s" r="A74" s="4">
        <v>600</v>
      </c>
      <c t="s" r="C74" s="4">
        <v>6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02</v>
      </c>
      <c t="s" r="B1" s="2">
        <v>2</v>
      </c>
      <c t="s" r="C1" s="2">
        <v>30</v>
      </c>
    </row>
    <row spans="1:3" r="2">
      <c t="s" r="A2" s="3">
        <v>548</v>
      </c>
    </row>
    <row spans="1:3" r="3">
      <c t="s" r="A3" s="4">
        <v>603</v>
      </c>
      <c t="n" r="B3" s="7">
        <v>508265</v>
      </c>
      <c t="n" r="C3" s="7">
        <v>509283</v>
      </c>
    </row>
    <row spans="1:3" r="4">
      <c t="s" r="A4" s="4">
        <v>604</v>
      </c>
      <c t="n" r="B4" s="6">
        <v>22680</v>
      </c>
      <c t="n" r="C4" s="6">
        <v>8028</v>
      </c>
    </row>
    <row spans="1:3" r="5">
      <c t="s" r="A5" s="4">
        <v>605</v>
      </c>
      <c t="n" r="B5" s="6">
        <v>509906</v>
      </c>
      <c t="n" r="C5" s="6">
        <v>504734</v>
      </c>
    </row>
    <row spans="1:3" r="6">
      <c t="s" r="A6" s="4">
        <v>606</v>
      </c>
      <c t="n" r="B6" s="6">
        <v>-24195</v>
      </c>
      <c t="n" r="C6" s="6">
        <v>-8890</v>
      </c>
    </row>
    <row spans="1:3" r="7">
      <c t="s" r="A7" s="4">
        <v>92</v>
      </c>
      <c t="n" r="B7" s="6">
        <v>485711</v>
      </c>
      <c t="n" r="C7" s="6">
        <v>495844</v>
      </c>
    </row>
    <row spans="1:3" r="8">
      <c t="s" r="A8" s="4">
        <v>575</v>
      </c>
    </row>
    <row spans="1:3" r="9">
      <c t="s" r="A9" s="3">
        <v>548</v>
      </c>
    </row>
    <row spans="1:3" r="10">
      <c t="s" r="A10" s="4">
        <v>607</v>
      </c>
      <c t="n" r="B10" s="6">
        <v>379700</v>
      </c>
      <c t="n" r="C10" s="6">
        <v>393518</v>
      </c>
    </row>
    <row spans="1:3" r="11">
      <c t="s" r="A11" s="4">
        <v>603</v>
      </c>
      <c t="n" r="B11" s="6">
        <v>375188</v>
      </c>
      <c t="n" r="C11" s="6">
        <v>394917</v>
      </c>
    </row>
    <row spans="1:3" r="12">
      <c t="s" r="A12" s="4">
        <v>583</v>
      </c>
    </row>
    <row spans="1:3" r="13">
      <c t="s" r="A13" s="3">
        <v>548</v>
      </c>
    </row>
    <row spans="1:3" r="14">
      <c t="s" r="A14" s="4">
        <v>607</v>
      </c>
      <c t="n" r="B14" s="6">
        <v>100000</v>
      </c>
      <c t="n" r="C14" s="6">
        <v>100000</v>
      </c>
    </row>
    <row spans="1:3" r="15">
      <c t="s" r="A15" s="4">
        <v>603</v>
      </c>
      <c t="n" r="B15" s="6">
        <v>102484</v>
      </c>
      <c t="n" r="C15" s="6">
        <v>102859</v>
      </c>
    </row>
    <row spans="1:3" r="16">
      <c t="s" r="A16" s="4">
        <v>608</v>
      </c>
    </row>
    <row spans="1:3" r="17">
      <c t="s" r="A17" s="3">
        <v>548</v>
      </c>
    </row>
    <row spans="1:3" r="18">
      <c t="s" r="A18" s="4">
        <v>603</v>
      </c>
      <c t="n" r="B18" s="6">
        <v>22680</v>
      </c>
      <c t="n" r="C18" s="6">
        <v>8028</v>
      </c>
    </row>
    <row spans="1:3" r="19">
      <c t="s" r="A19" s="4">
        <v>604</v>
      </c>
      <c t="n" r="B19" s="6">
        <v>22680</v>
      </c>
      <c t="n" r="C19" s="6">
        <v>8028</v>
      </c>
    </row>
    <row spans="1:3" r="20">
      <c t="s" r="A20" s="4">
        <v>609</v>
      </c>
    </row>
    <row spans="1:3" r="21">
      <c t="s" r="A21" s="3">
        <v>548</v>
      </c>
    </row>
    <row spans="1:3" r="22">
      <c t="s" r="A22" s="4">
        <v>607</v>
      </c>
      <c t="n" r="B22" s="6">
        <v>7105</v>
      </c>
      <c t="n" r="C22" s="6">
        <v>3188</v>
      </c>
    </row>
    <row spans="1:3" r="23">
      <c t="s" r="A23" s="4">
        <v>603</v>
      </c>
      <c t="n" r="B23" s="6">
        <v>7503</v>
      </c>
      <c t="n" r="C23" s="6">
        <v>3479</v>
      </c>
    </row>
    <row spans="1:3" r="24">
      <c t="s" r="A24" s="4">
        <v>588</v>
      </c>
    </row>
    <row spans="1:3" r="25">
      <c t="s" r="A25" s="3">
        <v>548</v>
      </c>
    </row>
    <row spans="1:3" r="26">
      <c t="s" r="A26" s="4">
        <v>607</v>
      </c>
      <c t="n" r="B26" s="6">
        <v>421</v>
      </c>
      <c t="n" r="C26" s="6">
        <v>0</v>
      </c>
    </row>
    <row spans="1:3" r="27">
      <c t="s" r="A27" s="4">
        <v>603</v>
      </c>
      <c t="n" r="B27" s="7">
        <v>410</v>
      </c>
      <c t="n" r="C27"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30</v>
      </c>
      <c t="s" r="C2" s="2">
        <v>31</v>
      </c>
    </row>
    <row spans="1:3" r="3">
      <c t="s" r="A3" s="3">
        <v>548</v>
      </c>
    </row>
    <row spans="1:3" r="4">
      <c t="s" r="A4" s="4">
        <v>611</v>
      </c>
      <c t="n" r="B4" s="7">
        <v>1777</v>
      </c>
      <c t="n" r="C4" s="7">
        <v>4269</v>
      </c>
    </row>
    <row spans="1:3" r="5">
      <c t="s" r="A5" s="4">
        <v>612</v>
      </c>
    </row>
    <row spans="1:3" r="6">
      <c t="s" r="A6" s="3">
        <v>548</v>
      </c>
    </row>
    <row spans="1:3" r="7">
      <c t="s" r="A7" s="4">
        <v>611</v>
      </c>
      <c t="n" r="B7" s="6">
        <v>1046</v>
      </c>
      <c t="n" r="C7" s="6">
        <v>1878</v>
      </c>
    </row>
    <row spans="1:3" r="8">
      <c t="s" r="A8" s="4">
        <v>613</v>
      </c>
    </row>
    <row spans="1:3" r="9">
      <c t="s" r="A9" s="3">
        <v>548</v>
      </c>
    </row>
    <row spans="1:3" r="10">
      <c t="s" r="A10" s="4">
        <v>611</v>
      </c>
      <c t="n" r="B10" s="7">
        <v>731</v>
      </c>
      <c t="n" r="C10" s="7">
        <v>23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614</v>
      </c>
      <c t="s" r="B1" s="2">
        <v>409</v>
      </c>
    </row>
    <row spans="1:2" r="2">
      <c t="s" r="A2" s="3">
        <v>204</v>
      </c>
    </row>
    <row spans="1:2" r="3">
      <c t="s" r="A3" s="4">
        <v>615</v>
      </c>
      <c t="n" r="B3" s="7">
        <v>24195</v>
      </c>
    </row>
    <row spans="1:2" r="4">
      <c t="s" r="A4" s="4">
        <v>616</v>
      </c>
      <c t="n" r="B4" s="6">
        <v>1551</v>
      </c>
    </row>
    <row spans="1:2" r="5">
      <c t="s" r="A5" s="4">
        <v>617</v>
      </c>
      <c t="n" r="B5" s="6">
        <v>380551</v>
      </c>
    </row>
    <row spans="1:2" r="6">
      <c t="s" r="A6" s="4">
        <v>618</v>
      </c>
      <c t="n" r="B6" s="6">
        <v>732</v>
      </c>
    </row>
    <row spans="1:2" r="7">
      <c t="s" r="A7" s="4">
        <v>619</v>
      </c>
      <c t="n" r="B7" s="6">
        <v>465</v>
      </c>
    </row>
    <row spans="1:2" r="8">
      <c t="s" r="A8" s="4">
        <v>620</v>
      </c>
      <c t="n" r="B8" s="7">
        <v>1024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21</v>
      </c>
      <c t="s" r="B1" s="2">
        <v>1</v>
      </c>
    </row>
    <row spans="1:4" r="2">
      <c t="s" r="B2" s="2">
        <v>2</v>
      </c>
      <c t="s" r="C2" s="2">
        <v>30</v>
      </c>
      <c t="s" r="D2" s="2">
        <v>31</v>
      </c>
    </row>
    <row spans="1:4" r="3">
      <c t="s" r="A3" s="3">
        <v>204</v>
      </c>
    </row>
    <row spans="1:4" r="4">
      <c t="s" r="A4" s="4">
        <v>622</v>
      </c>
      <c t="n" r="B4" s="7">
        <v>10550</v>
      </c>
      <c t="n" r="C4" s="7">
        <v>10471</v>
      </c>
      <c t="n" r="D4" s="7">
        <v>11636</v>
      </c>
    </row>
    <row spans="1:4" r="5">
      <c t="s" r="A5" s="4">
        <v>623</v>
      </c>
      <c t="n" r="B5" s="7">
        <v>422</v>
      </c>
      <c t="n" r="C5" s="7">
        <v>359</v>
      </c>
      <c t="n" r="D5" s="7">
        <v>2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5</v>
      </c>
      <c t="s" r="B1" s="2">
        <v>2</v>
      </c>
      <c t="s" r="C1" s="2">
        <v>30</v>
      </c>
    </row>
    <row spans="1:3" r="2">
      <c t="s" r="A2" s="3">
        <v>106</v>
      </c>
    </row>
    <row spans="1:3" r="3">
      <c t="s" r="A3" s="4">
        <v>107</v>
      </c>
      <c t="n" r="B3" s="7">
        <v>4085</v>
      </c>
      <c t="n" r="C3" s="7">
        <v>873</v>
      </c>
    </row>
    <row spans="1:3" r="4">
      <c t="s" r="A4" s="4">
        <v>108</v>
      </c>
      <c t="n" r="B4" s="8">
        <v>0.01</v>
      </c>
      <c t="n" r="C4" s="8">
        <v>0.01</v>
      </c>
    </row>
    <row spans="1:3" r="5">
      <c t="s" r="A5" s="4">
        <v>109</v>
      </c>
      <c t="n" r="B5" s="6">
        <v>150000000</v>
      </c>
      <c t="n" r="C5" s="6">
        <v>150000000</v>
      </c>
    </row>
    <row spans="1:3" r="6">
      <c t="s" r="A6" s="4">
        <v>110</v>
      </c>
      <c t="n" r="B6" s="6">
        <v>62071144</v>
      </c>
      <c t="n" r="C6" s="6">
        <v>61229980</v>
      </c>
    </row>
    <row spans="1:3" r="7">
      <c t="s" r="A7" s="4">
        <v>111</v>
      </c>
      <c t="n" r="B7" s="6">
        <v>8206683</v>
      </c>
      <c t="n" r="C7" s="6">
        <v>67294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22"/>
    <col customWidth="1" max="3" min="3" width="21"/>
  </cols>
  <sheetData>
    <row spans="1:3" r="1">
      <c t="s" r="A1" s="1">
        <v>624</v>
      </c>
      <c t="s" r="B1" s="2">
        <v>437</v>
      </c>
      <c t="s" r="C1" s="2">
        <v>1</v>
      </c>
    </row>
    <row spans="1:3" r="2">
      <c t="s" r="B2" s="2">
        <v>625</v>
      </c>
      <c t="s" r="C2" s="2">
        <v>410</v>
      </c>
    </row>
    <row spans="1:3" r="3">
      <c t="s" r="A3" s="3">
        <v>626</v>
      </c>
    </row>
    <row spans="1:3" r="4">
      <c t="s" r="A4" s="4">
        <v>627</v>
      </c>
      <c t="n" r="B4" s="6">
        <v>50</v>
      </c>
    </row>
    <row spans="1:3" r="5">
      <c t="s" r="A5" s="4">
        <v>628</v>
      </c>
      <c t="n" r="C5" s="7">
        <v>6020</v>
      </c>
    </row>
    <row spans="1:3" r="6">
      <c t="s" r="A6" s="4">
        <v>629</v>
      </c>
    </row>
    <row spans="1:3" r="7">
      <c t="s" r="A7" s="3">
        <v>626</v>
      </c>
    </row>
    <row spans="1:3" r="8">
      <c t="s" r="A8" s="4">
        <v>628</v>
      </c>
      <c t="n" r="C8" s="6">
        <v>2182</v>
      </c>
    </row>
    <row spans="1:3" r="9">
      <c t="s" r="A9" s="4">
        <v>630</v>
      </c>
    </row>
    <row spans="1:3" r="10">
      <c t="s" r="A10" s="3">
        <v>626</v>
      </c>
    </row>
    <row spans="1:3" r="11">
      <c t="s" r="A11" s="4">
        <v>628</v>
      </c>
      <c t="n" r="C11" s="7">
        <v>38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0</v>
      </c>
    </row>
    <row spans="1:3" r="2">
      <c t="s" r="A2" s="3">
        <v>632</v>
      </c>
    </row>
    <row spans="1:3" r="3">
      <c t="s" r="A3" s="4">
        <v>633</v>
      </c>
      <c t="n" r="B3" s="7">
        <v>-458</v>
      </c>
      <c t="n" r="C3" s="7">
        <v>-1646</v>
      </c>
    </row>
    <row spans="1:3" r="4">
      <c t="s" r="A4" s="4">
        <v>634</v>
      </c>
    </row>
    <row spans="1:3" r="5">
      <c t="s" r="A5" s="3">
        <v>632</v>
      </c>
    </row>
    <row spans="1:3" r="6">
      <c t="s" r="A6" s="4">
        <v>633</v>
      </c>
      <c t="n" r="B6" s="6">
        <v>-357</v>
      </c>
      <c t="n" r="C6" s="6">
        <v>-947</v>
      </c>
    </row>
    <row spans="1:3" r="7">
      <c t="s" r="A7" s="4">
        <v>635</v>
      </c>
    </row>
    <row spans="1:3" r="8">
      <c t="s" r="A8" s="3">
        <v>632</v>
      </c>
    </row>
    <row spans="1:3" r="9">
      <c t="s" r="A9" s="4">
        <v>636</v>
      </c>
      <c t="n" r="B9" s="6">
        <v>699</v>
      </c>
      <c t="n" r="C9" s="6">
        <v>460</v>
      </c>
    </row>
    <row spans="1:3" r="10">
      <c t="s" r="A10" s="4">
        <v>637</v>
      </c>
    </row>
    <row spans="1:3" r="11">
      <c t="s" r="A11" s="3">
        <v>632</v>
      </c>
    </row>
    <row spans="1:3" r="12">
      <c t="s" r="A12" s="4">
        <v>636</v>
      </c>
      <c t="n" r="B12" s="6">
        <v>484</v>
      </c>
      <c t="n" r="C12" s="6">
        <v>0</v>
      </c>
    </row>
    <row spans="1:3" r="13">
      <c t="s" r="A13" s="4">
        <v>638</v>
      </c>
    </row>
    <row spans="1:3" r="14">
      <c t="s" r="A14" s="3">
        <v>632</v>
      </c>
    </row>
    <row spans="1:3" r="15">
      <c t="s" r="A15" s="4">
        <v>636</v>
      </c>
      <c t="n" r="B15" s="6">
        <v>0</v>
      </c>
      <c t="n" r="C15" s="6">
        <v>0</v>
      </c>
    </row>
    <row spans="1:3" r="16">
      <c t="s" r="A16" s="4">
        <v>639</v>
      </c>
    </row>
    <row spans="1:3" r="17">
      <c t="s" r="A17" s="3">
        <v>632</v>
      </c>
    </row>
    <row spans="1:3" r="18">
      <c t="s" r="A18" s="4">
        <v>636</v>
      </c>
      <c t="n" r="B18" s="6">
        <v>484</v>
      </c>
      <c t="n" r="C18" s="6">
        <v>0</v>
      </c>
    </row>
    <row spans="1:3" r="19">
      <c t="s" r="A19" s="4">
        <v>640</v>
      </c>
    </row>
    <row spans="1:3" r="20">
      <c t="s" r="A20" s="3">
        <v>632</v>
      </c>
    </row>
    <row spans="1:3" r="21">
      <c t="s" r="A21" s="4">
        <v>636</v>
      </c>
      <c t="n" r="B21" s="6">
        <v>215</v>
      </c>
      <c t="n" r="C21" s="6">
        <v>460</v>
      </c>
    </row>
    <row spans="1:3" r="22">
      <c t="s" r="A22" s="4">
        <v>641</v>
      </c>
    </row>
    <row spans="1:3" r="23">
      <c t="s" r="A23" s="3">
        <v>632</v>
      </c>
    </row>
    <row spans="1:3" r="24">
      <c t="s" r="A24" s="4">
        <v>633</v>
      </c>
      <c t="n" r="B24" s="6">
        <v>0</v>
      </c>
      <c t="n" r="C24" s="6">
        <v>-652</v>
      </c>
    </row>
    <row spans="1:3" r="25">
      <c t="s" r="A25" s="4">
        <v>642</v>
      </c>
    </row>
    <row spans="1:3" r="26">
      <c t="s" r="A26" s="3">
        <v>632</v>
      </c>
    </row>
    <row spans="1:3" r="27">
      <c t="s" r="A27" s="4">
        <v>633</v>
      </c>
      <c t="n" r="B27" s="6">
        <v>-101</v>
      </c>
      <c t="n" r="C27" s="6">
        <v>-699</v>
      </c>
    </row>
    <row spans="1:3" r="28">
      <c t="s" r="A28" s="4">
        <v>643</v>
      </c>
    </row>
    <row spans="1:3" r="29">
      <c t="s" r="A29" s="3">
        <v>632</v>
      </c>
    </row>
    <row spans="1:3" r="30">
      <c t="s" r="A30" s="4">
        <v>633</v>
      </c>
      <c t="n" r="B30" s="7">
        <v>-357</v>
      </c>
      <c t="n" r="C30" s="7">
        <v>-2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644</v>
      </c>
      <c t="s" r="B1" s="2">
        <v>436</v>
      </c>
      <c t="s" r="C1" s="2">
        <v>1</v>
      </c>
    </row>
    <row spans="1:5" r="2">
      <c t="s" r="B2" s="2">
        <v>645</v>
      </c>
      <c t="s" r="C2" s="2">
        <v>409</v>
      </c>
      <c t="s" r="D2" s="2">
        <v>410</v>
      </c>
      <c t="s" r="E2" s="2">
        <v>440</v>
      </c>
    </row>
    <row spans="1:5" r="3">
      <c t="s" r="A3" s="3">
        <v>646</v>
      </c>
    </row>
    <row spans="1:5" r="4">
      <c t="s" r="A4" s="4">
        <v>647</v>
      </c>
      <c t="s" r="C4" s="4">
        <v>648</v>
      </c>
    </row>
    <row spans="1:5" r="5">
      <c t="s" r="A5" s="4">
        <v>125</v>
      </c>
      <c t="n" r="C5" s="7">
        <v>9850</v>
      </c>
      <c t="n" r="D5" s="7">
        <v>-338</v>
      </c>
      <c t="n" r="E5" s="7">
        <v>-1472</v>
      </c>
    </row>
    <row spans="1:5" r="6">
      <c t="s" r="A6" s="4">
        <v>649</v>
      </c>
      <c t="n" r="C6" s="6">
        <v>0</v>
      </c>
      <c t="n" r="D6" s="6">
        <v>0</v>
      </c>
    </row>
    <row spans="1:5" r="7">
      <c t="s" r="A7" s="4">
        <v>650</v>
      </c>
    </row>
    <row spans="1:5" r="8">
      <c t="s" r="A8" s="3">
        <v>646</v>
      </c>
    </row>
    <row spans="1:5" r="9">
      <c t="s" r="A9" s="4">
        <v>125</v>
      </c>
      <c t="n" r="C9" s="6">
        <v>10309</v>
      </c>
    </row>
    <row spans="1:5" r="10">
      <c t="s" r="A10" s="4">
        <v>651</v>
      </c>
    </row>
    <row spans="1:5" r="11">
      <c t="s" r="A11" s="3">
        <v>646</v>
      </c>
    </row>
    <row spans="1:5" r="12">
      <c t="s" r="A12" s="4">
        <v>652</v>
      </c>
      <c t="n" r="C12" s="6">
        <v>847</v>
      </c>
      <c t="n" r="D12" s="6">
        <v>-213</v>
      </c>
    </row>
    <row spans="1:5" r="13">
      <c t="s" r="A13" s="4">
        <v>653</v>
      </c>
    </row>
    <row spans="1:5" r="14">
      <c t="s" r="A14" s="3">
        <v>646</v>
      </c>
    </row>
    <row spans="1:5" r="15">
      <c t="s" r="A15" s="4">
        <v>652</v>
      </c>
      <c t="n" r="C15" s="6">
        <v>-39</v>
      </c>
      <c t="n" r="D15" s="6">
        <v>48</v>
      </c>
    </row>
    <row spans="1:5" r="16">
      <c t="s" r="A16" s="4">
        <v>654</v>
      </c>
    </row>
    <row spans="1:5" r="17">
      <c t="s" r="A17" s="3">
        <v>646</v>
      </c>
    </row>
    <row spans="1:5" r="18">
      <c t="s" r="A18" s="4">
        <v>652</v>
      </c>
      <c t="n" r="C18" s="6">
        <v>886</v>
      </c>
      <c t="n" r="D18" s="6">
        <v>-261</v>
      </c>
    </row>
    <row spans="1:5" r="19">
      <c t="s" r="A19" s="4">
        <v>655</v>
      </c>
    </row>
    <row spans="1:5" r="20">
      <c t="s" r="A20" s="3">
        <v>646</v>
      </c>
    </row>
    <row spans="1:5" r="21">
      <c t="s" r="A21" s="4">
        <v>656</v>
      </c>
      <c t="n" r="C21" s="7">
        <v>8215</v>
      </c>
      <c t="n" r="D21" s="7">
        <v>-810</v>
      </c>
    </row>
    <row spans="1:5" r="22">
      <c t="s" r="A22" s="4">
        <v>657</v>
      </c>
    </row>
    <row spans="1:5" r="23">
      <c t="s" r="A23" s="3">
        <v>646</v>
      </c>
    </row>
    <row spans="1:5" r="24">
      <c t="s" r="A24" s="4">
        <v>658</v>
      </c>
      <c t="s" r="B24" s="4">
        <v>394</v>
      </c>
    </row>
    <row spans="1:5" r="25">
      <c t="s" r="A25" s="4">
        <v>659</v>
      </c>
      <c t="n" r="B25" s="6">
        <v>3</v>
      </c>
    </row>
    <row spans="1:5" r="26">
      <c t="s" r="A26" s="4">
        <v>660</v>
      </c>
      <c t="n" r="B26" s="7">
        <v>100000</v>
      </c>
    </row>
    <row spans="1:5" r="27">
      <c t="s" r="A27" s="4">
        <v>600</v>
      </c>
      <c t="s" r="B27" s="4">
        <v>661</v>
      </c>
    </row>
    <row spans="1:5" r="28">
      <c t="s" r="A28" s="4">
        <v>657</v>
      </c>
    </row>
    <row spans="1:5" r="29">
      <c t="s" r="A29" s="3">
        <v>646</v>
      </c>
    </row>
    <row spans="1:5" r="30">
      <c t="s" r="A30" s="4">
        <v>662</v>
      </c>
      <c t="s" r="B30" s="4">
        <v>66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4</v>
      </c>
      <c t="s" r="B1" s="2">
        <v>1</v>
      </c>
    </row>
    <row spans="1:3" r="2">
      <c t="s" r="B2" s="2">
        <v>2</v>
      </c>
      <c t="s" r="C2" s="2">
        <v>30</v>
      </c>
    </row>
    <row spans="1:3" r="3">
      <c t="s" r="A3" s="3">
        <v>665</v>
      </c>
    </row>
    <row spans="1:3" r="4">
      <c t="s" r="A4" s="4">
        <v>633</v>
      </c>
      <c t="n" r="B4" s="7">
        <v>-458</v>
      </c>
      <c t="n" r="C4" s="7">
        <v>-1646</v>
      </c>
    </row>
    <row spans="1:3" r="5">
      <c t="s" r="A5" s="4">
        <v>666</v>
      </c>
    </row>
    <row spans="1:3" r="6">
      <c t="s" r="A6" s="3">
        <v>665</v>
      </c>
    </row>
    <row spans="1:3" r="7">
      <c t="s" r="A7" s="4">
        <v>667</v>
      </c>
      <c t="s" r="B7" s="4">
        <v>381</v>
      </c>
    </row>
    <row spans="1:3" r="8">
      <c t="s" r="A8" s="4">
        <v>668</v>
      </c>
    </row>
    <row spans="1:3" r="9">
      <c t="s" r="A9" s="3">
        <v>665</v>
      </c>
    </row>
    <row spans="1:3" r="10">
      <c t="s" r="A10" s="4">
        <v>667</v>
      </c>
      <c t="s" r="B10" s="4">
        <v>669</v>
      </c>
    </row>
    <row spans="1:3" r="11">
      <c t="s" r="A11" s="4">
        <v>670</v>
      </c>
    </row>
    <row spans="1:3" r="12">
      <c t="s" r="A12" s="3">
        <v>665</v>
      </c>
    </row>
    <row spans="1:3" r="13">
      <c t="s" r="A13" s="4">
        <v>636</v>
      </c>
      <c t="n" r="B13" s="7">
        <v>699</v>
      </c>
      <c t="n" r="C13" s="6">
        <v>460</v>
      </c>
    </row>
    <row spans="1:3" r="14">
      <c t="s" r="A14" s="4">
        <v>633</v>
      </c>
      <c t="n" r="B14" s="6">
        <v>-458</v>
      </c>
      <c t="n" r="C14" s="6">
        <v>-1646</v>
      </c>
    </row>
    <row spans="1:3" r="15">
      <c t="s" r="A15" s="4">
        <v>671</v>
      </c>
      <c t="n" r="B15" s="6">
        <v>10823</v>
      </c>
      <c t="n" r="C15" s="6">
        <v>10785</v>
      </c>
    </row>
    <row spans="1:3" r="16">
      <c t="s" r="A16" s="4">
        <v>672</v>
      </c>
      <c t="n" r="B16" s="6">
        <v>2159</v>
      </c>
      <c t="n" r="C16" s="6">
        <v>2092</v>
      </c>
    </row>
    <row spans="1:3" r="17">
      <c t="s" r="A17" s="4">
        <v>673</v>
      </c>
      <c t="n" r="B17" s="6">
        <v>13223</v>
      </c>
      <c t="n" r="C17" s="6">
        <v>11691</v>
      </c>
    </row>
    <row spans="1:3" r="18">
      <c t="s" r="A18" s="4">
        <v>674</v>
      </c>
    </row>
    <row spans="1:3" r="19">
      <c t="s" r="A19" s="3">
        <v>665</v>
      </c>
    </row>
    <row spans="1:3" r="20">
      <c t="s" r="A20" s="4">
        <v>636</v>
      </c>
      <c t="n" r="B20" s="6">
        <v>0</v>
      </c>
      <c t="n" r="C20" s="6">
        <v>0</v>
      </c>
    </row>
    <row spans="1:3" r="21">
      <c t="s" r="A21" s="4">
        <v>633</v>
      </c>
      <c t="n" r="B21" s="6">
        <v>0</v>
      </c>
      <c t="n" r="C21" s="6">
        <v>0</v>
      </c>
    </row>
    <row spans="1:3" r="22">
      <c t="s" r="A22" s="4">
        <v>671</v>
      </c>
      <c t="n" r="B22" s="6">
        <v>0</v>
      </c>
      <c t="n" r="C22" s="6">
        <v>0</v>
      </c>
    </row>
    <row spans="1:3" r="23">
      <c t="s" r="A23" s="4">
        <v>672</v>
      </c>
      <c t="n" r="B23" s="6">
        <v>2159</v>
      </c>
      <c t="n" r="C23" s="6">
        <v>2092</v>
      </c>
    </row>
    <row spans="1:3" r="24">
      <c t="s" r="A24" s="4">
        <v>673</v>
      </c>
      <c t="n" r="B24" s="6">
        <v>2159</v>
      </c>
      <c t="n" r="C24" s="6">
        <v>2092</v>
      </c>
    </row>
    <row spans="1:3" r="25">
      <c t="s" r="A25" s="4">
        <v>675</v>
      </c>
    </row>
    <row spans="1:3" r="26">
      <c t="s" r="A26" s="3">
        <v>665</v>
      </c>
    </row>
    <row spans="1:3" r="27">
      <c t="s" r="A27" s="4">
        <v>636</v>
      </c>
      <c t="n" r="B27" s="6">
        <v>699</v>
      </c>
      <c t="n" r="C27" s="6">
        <v>460</v>
      </c>
    </row>
    <row spans="1:3" r="28">
      <c t="s" r="A28" s="4">
        <v>633</v>
      </c>
      <c t="n" r="B28" s="6">
        <v>-458</v>
      </c>
      <c t="n" r="C28" s="6">
        <v>-1646</v>
      </c>
    </row>
    <row spans="1:3" r="29">
      <c t="s" r="A29" s="4">
        <v>671</v>
      </c>
      <c t="n" r="B29" s="6">
        <v>10823</v>
      </c>
      <c t="n" r="C29" s="6">
        <v>10785</v>
      </c>
    </row>
    <row spans="1:3" r="30">
      <c t="s" r="A30" s="4">
        <v>672</v>
      </c>
      <c t="n" r="B30" s="6">
        <v>0</v>
      </c>
      <c t="n" r="C30" s="6">
        <v>0</v>
      </c>
    </row>
    <row spans="1:3" r="31">
      <c t="s" r="A31" s="4">
        <v>673</v>
      </c>
      <c t="n" r="B31" s="6">
        <v>11064</v>
      </c>
      <c t="n" r="C31" s="6">
        <v>9599</v>
      </c>
    </row>
    <row spans="1:3" r="32">
      <c t="s" r="A32" s="4">
        <v>676</v>
      </c>
    </row>
    <row spans="1:3" r="33">
      <c t="s" r="A33" s="3">
        <v>665</v>
      </c>
    </row>
    <row spans="1:3" r="34">
      <c t="s" r="A34" s="4">
        <v>636</v>
      </c>
      <c t="n" r="B34" s="6">
        <v>0</v>
      </c>
      <c t="n" r="C34" s="6">
        <v>0</v>
      </c>
    </row>
    <row spans="1:3" r="35">
      <c t="s" r="A35" s="4">
        <v>633</v>
      </c>
      <c t="n" r="B35" s="6">
        <v>0</v>
      </c>
      <c t="n" r="C35" s="6">
        <v>0</v>
      </c>
    </row>
    <row spans="1:3" r="36">
      <c t="s" r="A36" s="4">
        <v>671</v>
      </c>
      <c t="n" r="B36" s="6">
        <v>0</v>
      </c>
      <c t="n" r="C36" s="6">
        <v>0</v>
      </c>
    </row>
    <row spans="1:3" r="37">
      <c t="s" r="A37" s="4">
        <v>672</v>
      </c>
      <c t="n" r="B37" s="6">
        <v>0</v>
      </c>
      <c t="n" r="C37" s="6">
        <v>0</v>
      </c>
    </row>
    <row spans="1:3" r="38">
      <c t="s" r="A38" s="4">
        <v>673</v>
      </c>
      <c t="n" r="B38" s="7">
        <v>0</v>
      </c>
      <c t="n" r="C38"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77</v>
      </c>
      <c t="s" r="B1" s="2">
        <v>436</v>
      </c>
      <c t="s" r="C1" s="2">
        <v>1</v>
      </c>
    </row>
    <row spans="1:5" r="2">
      <c t="s" r="B2" s="2">
        <v>2</v>
      </c>
      <c t="s" r="C2" s="2">
        <v>2</v>
      </c>
      <c t="s" r="D2" s="2">
        <v>30</v>
      </c>
      <c t="s" r="E2" s="2">
        <v>31</v>
      </c>
    </row>
    <row spans="1:5" r="3">
      <c t="s" r="A3" s="3">
        <v>312</v>
      </c>
    </row>
    <row spans="1:5" r="4">
      <c t="s" r="A4" s="4">
        <v>678</v>
      </c>
      <c t="n" r="C4" s="7">
        <v>5347</v>
      </c>
      <c t="n" r="D4" s="7">
        <v>5213</v>
      </c>
      <c t="n" r="E4" s="7">
        <v>4780</v>
      </c>
    </row>
    <row spans="1:5" r="5">
      <c t="s" r="A5" s="4">
        <v>121</v>
      </c>
      <c t="n" r="C5" s="6">
        <v>9856</v>
      </c>
      <c t="n" r="D5" s="6">
        <v>0</v>
      </c>
      <c t="n" r="E5" s="6">
        <v>0</v>
      </c>
    </row>
    <row spans="1:5" r="6">
      <c t="s" r="A6" s="4">
        <v>679</v>
      </c>
    </row>
    <row spans="1:5" r="7">
      <c t="s" r="A7" s="3">
        <v>312</v>
      </c>
    </row>
    <row spans="1:5" r="8">
      <c t="s" r="A8" s="4">
        <v>680</v>
      </c>
      <c t="n" r="B8" s="7">
        <v>27986</v>
      </c>
      <c t="n" r="C8" s="6">
        <v>52490</v>
      </c>
      <c t="n" r="D8" s="6">
        <v>23960</v>
      </c>
    </row>
    <row spans="1:5" r="9">
      <c t="s" r="A9" s="4">
        <v>121</v>
      </c>
      <c t="n" r="C9" s="6">
        <v>0</v>
      </c>
      <c t="n" r="D9" s="6">
        <v>0</v>
      </c>
    </row>
    <row spans="1:5" r="10">
      <c t="s" r="A10" s="4">
        <v>681</v>
      </c>
    </row>
    <row spans="1:5" r="11">
      <c t="s" r="A11" s="3">
        <v>312</v>
      </c>
    </row>
    <row spans="1:5" r="12">
      <c t="s" r="A12" s="4">
        <v>121</v>
      </c>
      <c t="n" r="C12" s="6">
        <v>9856</v>
      </c>
    </row>
    <row spans="1:5" r="13">
      <c t="s" r="A13" s="4">
        <v>682</v>
      </c>
    </row>
    <row spans="1:5" r="14">
      <c t="s" r="A14" s="3">
        <v>312</v>
      </c>
    </row>
    <row spans="1:5" r="15">
      <c t="s" r="A15" s="4">
        <v>678</v>
      </c>
      <c t="n" r="C15" s="7">
        <v>3666</v>
      </c>
      <c t="n" r="D15" s="7">
        <v>3278</v>
      </c>
      <c t="n" r="E15" s="7">
        <v>2815</v>
      </c>
    </row>
    <row spans="1:5" r="16">
      <c t="s" r="A16" s="4">
        <v>683</v>
      </c>
      <c t="s" r="B16" s="4">
        <v>684</v>
      </c>
      <c t="s" r="C16" s="4">
        <v>68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685</v>
      </c>
      <c t="s" r="B1" s="2">
        <v>436</v>
      </c>
      <c t="s" r="C1" s="2">
        <v>1</v>
      </c>
    </row>
    <row spans="1:5" r="2">
      <c t="s" r="B2" s="2">
        <v>2</v>
      </c>
      <c t="s" r="C2" s="2">
        <v>2</v>
      </c>
      <c t="s" r="D2" s="2">
        <v>30</v>
      </c>
      <c t="s" r="E2" s="2">
        <v>31</v>
      </c>
    </row>
    <row spans="1:5" r="3">
      <c t="s" r="A3" s="3">
        <v>686</v>
      </c>
    </row>
    <row spans="1:5" r="4">
      <c t="s" r="A4" s="4">
        <v>687</v>
      </c>
      <c t="n" r="C4" s="7">
        <v>-9856</v>
      </c>
      <c t="n" r="D4" s="7">
        <v>0</v>
      </c>
      <c t="n" r="E4" s="7">
        <v>0</v>
      </c>
    </row>
    <row spans="1:5" r="5">
      <c t="s" r="A5" s="4">
        <v>333</v>
      </c>
    </row>
    <row spans="1:5" r="6">
      <c t="s" r="A6" s="3">
        <v>686</v>
      </c>
    </row>
    <row spans="1:5" r="7">
      <c t="s" r="A7" s="4">
        <v>688</v>
      </c>
      <c t="n" r="C7" s="6">
        <v>513384</v>
      </c>
      <c t="n" r="D7" s="6">
        <v>453722</v>
      </c>
    </row>
    <row spans="1:5" r="8">
      <c t="s" r="A8" s="4">
        <v>689</v>
      </c>
      <c t="n" r="C8" s="6">
        <v>5508</v>
      </c>
      <c t="n" r="D8" s="6">
        <v>4546</v>
      </c>
      <c t="n" r="E8" s="6">
        <v>6181</v>
      </c>
    </row>
    <row spans="1:5" r="9">
      <c t="s" r="A9" s="4">
        <v>690</v>
      </c>
      <c t="n" r="C9" s="6">
        <v>20019</v>
      </c>
      <c t="n" r="D9" s="6">
        <v>22026</v>
      </c>
      <c t="n" r="E9" s="6">
        <v>20112</v>
      </c>
    </row>
    <row spans="1:5" r="10">
      <c t="s" r="A10" s="4">
        <v>691</v>
      </c>
      <c t="n" r="C10" s="6">
        <v>-463</v>
      </c>
    </row>
    <row spans="1:5" r="11">
      <c t="s" r="A11" s="4">
        <v>692</v>
      </c>
      <c t="n" r="C11" s="6">
        <v>-18910</v>
      </c>
      <c t="n" r="D11" s="6">
        <v>68634</v>
      </c>
    </row>
    <row spans="1:5" r="12">
      <c t="s" r="A12" s="4">
        <v>693</v>
      </c>
      <c t="n" r="C12" s="6">
        <v>-56734</v>
      </c>
      <c t="n" r="D12" s="6">
        <v>-27365</v>
      </c>
    </row>
    <row spans="1:5" r="13">
      <c t="s" r="A13" s="4">
        <v>694</v>
      </c>
      <c t="n" r="C13" s="6">
        <v>3951</v>
      </c>
      <c t="n" r="D13" s="6">
        <v>1929</v>
      </c>
    </row>
    <row spans="1:5" r="14">
      <c t="s" r="A14" s="4">
        <v>695</v>
      </c>
      <c t="n" r="C14" s="6">
        <v>-465</v>
      </c>
      <c t="n" r="D14" s="6">
        <v>0</v>
      </c>
    </row>
    <row spans="1:5" r="15">
      <c t="s" r="A15" s="4">
        <v>687</v>
      </c>
      <c t="n" r="C15" s="6">
        <v>-375</v>
      </c>
      <c t="n" r="D15" s="6">
        <v>-4949</v>
      </c>
    </row>
    <row spans="1:5" r="16">
      <c t="s" r="A16" s="4">
        <v>696</v>
      </c>
      <c t="n" r="C16" s="6">
        <v>0</v>
      </c>
      <c t="n" r="D16" s="6">
        <v>715</v>
      </c>
      <c t="n" r="E16" s="6">
        <v>1016</v>
      </c>
    </row>
    <row spans="1:5" r="17">
      <c t="s" r="A17" s="4">
        <v>697</v>
      </c>
      <c t="n" r="C17" s="6">
        <v>368</v>
      </c>
      <c t="n" r="D17" s="6">
        <v>906</v>
      </c>
    </row>
    <row spans="1:5" r="18">
      <c t="s" r="A18" s="4">
        <v>698</v>
      </c>
      <c t="n" r="C18" s="6">
        <v>-5248</v>
      </c>
      <c t="n" r="D18" s="6">
        <v>-6780</v>
      </c>
    </row>
    <row spans="1:5" r="19">
      <c t="s" r="A19" s="4">
        <v>699</v>
      </c>
      <c t="n" r="B19" s="7">
        <v>461035</v>
      </c>
      <c t="n" r="C19" s="6">
        <v>461035</v>
      </c>
      <c t="n" r="D19" s="6">
        <v>513384</v>
      </c>
      <c t="n" r="E19" s="6">
        <v>453722</v>
      </c>
    </row>
    <row spans="1:5" r="20">
      <c t="s" r="A20" s="3">
        <v>700</v>
      </c>
    </row>
    <row spans="1:5" r="21">
      <c t="s" r="A21" s="4">
        <v>701</v>
      </c>
      <c t="n" r="C21" s="6">
        <v>452687</v>
      </c>
      <c t="n" r="D21" s="6">
        <v>453578</v>
      </c>
    </row>
    <row spans="1:5" r="22">
      <c t="s" r="A22" s="4">
        <v>702</v>
      </c>
      <c t="n" r="C22" s="6">
        <v>-3781</v>
      </c>
      <c t="n" r="D22" s="6">
        <v>26785</v>
      </c>
    </row>
    <row spans="1:5" r="23">
      <c t="s" r="A23" s="4">
        <v>703</v>
      </c>
      <c t="n" r="C23" s="6">
        <v>4527</v>
      </c>
      <c t="n" r="D23" s="6">
        <v>7621</v>
      </c>
    </row>
    <row spans="1:5" r="24">
      <c t="s" r="A24" s="4">
        <v>697</v>
      </c>
      <c t="n" r="C24" s="6">
        <v>368</v>
      </c>
      <c t="n" r="D24" s="6">
        <v>906</v>
      </c>
    </row>
    <row spans="1:5" r="25">
      <c t="s" r="A25" s="4">
        <v>693</v>
      </c>
      <c t="n" r="C25" s="6">
        <v>-56734</v>
      </c>
      <c t="n" r="D25" s="6">
        <v>-27365</v>
      </c>
    </row>
    <row spans="1:5" r="26">
      <c t="s" r="A26" s="4">
        <v>704</v>
      </c>
      <c t="n" r="C26" s="6">
        <v>-376</v>
      </c>
      <c t="n" r="D26" s="6">
        <v>-4949</v>
      </c>
    </row>
    <row spans="1:5" r="27">
      <c t="s" r="A27" s="4">
        <v>694</v>
      </c>
      <c t="n" r="C27" s="6">
        <v>3434</v>
      </c>
      <c t="n" r="D27" s="6">
        <v>1929</v>
      </c>
    </row>
    <row spans="1:5" r="28">
      <c t="s" r="A28" s="4">
        <v>698</v>
      </c>
      <c t="n" r="C28" s="6">
        <v>-4743</v>
      </c>
      <c t="n" r="D28" s="6">
        <v>-5818</v>
      </c>
    </row>
    <row spans="1:5" r="29">
      <c t="s" r="A29" s="4">
        <v>705</v>
      </c>
      <c t="n" r="B29" s="6">
        <v>395382</v>
      </c>
      <c t="n" r="C29" s="6">
        <v>395382</v>
      </c>
      <c t="n" r="D29" s="6">
        <v>452687</v>
      </c>
      <c t="n" r="E29" s="6">
        <v>453578</v>
      </c>
    </row>
    <row spans="1:5" r="30">
      <c t="s" r="A30" s="4">
        <v>706</v>
      </c>
      <c t="n" r="B30" s="6">
        <v>-65653</v>
      </c>
      <c t="n" r="C30" s="6">
        <v>-65653</v>
      </c>
      <c t="n" r="D30" s="6">
        <v>-60697</v>
      </c>
    </row>
    <row spans="1:5" r="31">
      <c t="s" r="A31" s="4">
        <v>679</v>
      </c>
    </row>
    <row spans="1:5" r="32">
      <c t="s" r="A32" s="3">
        <v>686</v>
      </c>
    </row>
    <row spans="1:5" r="33">
      <c t="s" r="A33" s="4">
        <v>688</v>
      </c>
      <c t="n" r="C33" s="6">
        <v>433079</v>
      </c>
      <c t="n" r="D33" s="6">
        <v>374740</v>
      </c>
    </row>
    <row spans="1:5" r="34">
      <c t="s" r="A34" s="4">
        <v>689</v>
      </c>
      <c t="n" r="C34" s="6">
        <v>4160</v>
      </c>
      <c t="n" r="D34" s="6">
        <v>3549</v>
      </c>
    </row>
    <row spans="1:5" r="35">
      <c t="s" r="A35" s="4">
        <v>690</v>
      </c>
      <c t="n" r="C35" s="6">
        <v>17967</v>
      </c>
      <c t="n" r="D35" s="6">
        <v>19129</v>
      </c>
    </row>
    <row spans="1:5" r="36">
      <c t="s" r="A36" s="4">
        <v>691</v>
      </c>
      <c t="n" r="C36" s="6">
        <v>0</v>
      </c>
    </row>
    <row spans="1:5" r="37">
      <c t="s" r="A37" s="4">
        <v>692</v>
      </c>
      <c t="n" r="C37" s="6">
        <v>-16622</v>
      </c>
      <c t="n" r="D37" s="6">
        <v>58906</v>
      </c>
    </row>
    <row spans="1:5" r="38">
      <c t="s" r="A38" s="4">
        <v>693</v>
      </c>
      <c t="n" r="B38" s="6">
        <v>-27986</v>
      </c>
      <c t="n" r="C38" s="6">
        <v>-52490</v>
      </c>
      <c t="n" r="D38" s="6">
        <v>-23960</v>
      </c>
    </row>
    <row spans="1:5" r="39">
      <c t="s" r="A39" s="4">
        <v>694</v>
      </c>
      <c t="n" r="C39" s="6">
        <v>0</v>
      </c>
      <c t="n" r="D39" s="6">
        <v>0</v>
      </c>
    </row>
    <row spans="1:5" r="40">
      <c t="s" r="A40" s="4">
        <v>695</v>
      </c>
      <c t="n" r="C40" s="6">
        <v>-465</v>
      </c>
      <c t="n" r="D40" s="6">
        <v>0</v>
      </c>
    </row>
    <row spans="1:5" r="41">
      <c t="s" r="A41" s="4">
        <v>687</v>
      </c>
      <c t="n" r="C41" s="6">
        <v>0</v>
      </c>
      <c t="n" r="D41" s="6">
        <v>0</v>
      </c>
    </row>
    <row spans="1:5" r="42">
      <c t="s" r="A42" s="4">
        <v>696</v>
      </c>
      <c t="n" r="C42" s="6">
        <v>0</v>
      </c>
      <c t="n" r="D42" s="6">
        <v>715</v>
      </c>
    </row>
    <row spans="1:5" r="43">
      <c t="s" r="A43" s="4">
        <v>697</v>
      </c>
      <c t="n" r="C43" s="6">
        <v>0</v>
      </c>
      <c t="n" r="D43" s="6">
        <v>0</v>
      </c>
    </row>
    <row spans="1:5" r="44">
      <c t="s" r="A44" s="4">
        <v>698</v>
      </c>
      <c t="n" r="C44" s="6">
        <v>0</v>
      </c>
      <c t="n" r="D44" s="6">
        <v>0</v>
      </c>
    </row>
    <row spans="1:5" r="45">
      <c t="s" r="A45" s="4">
        <v>699</v>
      </c>
      <c t="n" r="B45" s="6">
        <v>385629</v>
      </c>
      <c t="n" r="C45" s="6">
        <v>385629</v>
      </c>
      <c t="n" r="D45" s="6">
        <v>433079</v>
      </c>
      <c t="n" r="E45" s="6">
        <v>374740</v>
      </c>
    </row>
    <row spans="1:5" r="46">
      <c t="s" r="A46" s="3">
        <v>700</v>
      </c>
    </row>
    <row spans="1:5" r="47">
      <c t="s" r="A47" s="4">
        <v>701</v>
      </c>
      <c t="n" r="C47" s="6">
        <v>380937</v>
      </c>
      <c t="n" r="D47" s="6">
        <v>379059</v>
      </c>
    </row>
    <row spans="1:5" r="48">
      <c t="s" r="A48" s="4">
        <v>702</v>
      </c>
      <c t="n" r="C48" s="6">
        <v>-5045</v>
      </c>
      <c t="n" r="D48" s="6">
        <v>20436</v>
      </c>
    </row>
    <row spans="1:5" r="49">
      <c t="s" r="A49" s="4">
        <v>703</v>
      </c>
      <c t="n" r="C49" s="6">
        <v>3427</v>
      </c>
      <c t="n" r="D49" s="6">
        <v>5402</v>
      </c>
    </row>
    <row spans="1:5" r="50">
      <c t="s" r="A50" s="4">
        <v>697</v>
      </c>
      <c t="n" r="C50" s="6">
        <v>0</v>
      </c>
      <c t="n" r="D50" s="6">
        <v>0</v>
      </c>
    </row>
    <row spans="1:5" r="51">
      <c t="s" r="A51" s="4">
        <v>693</v>
      </c>
      <c t="n" r="B51" s="6">
        <v>-27986</v>
      </c>
      <c t="n" r="C51" s="6">
        <v>-52490</v>
      </c>
      <c t="n" r="D51" s="6">
        <v>-23960</v>
      </c>
    </row>
    <row spans="1:5" r="52">
      <c t="s" r="A52" s="4">
        <v>704</v>
      </c>
      <c t="n" r="C52" s="6">
        <v>0</v>
      </c>
      <c t="n" r="D52" s="6">
        <v>0</v>
      </c>
    </row>
    <row spans="1:5" r="53">
      <c t="s" r="A53" s="4">
        <v>694</v>
      </c>
      <c t="n" r="C53" s="6">
        <v>0</v>
      </c>
      <c t="n" r="D53" s="6">
        <v>0</v>
      </c>
    </row>
    <row spans="1:5" r="54">
      <c t="s" r="A54" s="4">
        <v>698</v>
      </c>
      <c t="n" r="C54" s="6">
        <v>0</v>
      </c>
      <c t="n" r="D54" s="6">
        <v>0</v>
      </c>
    </row>
    <row spans="1:5" r="55">
      <c t="s" r="A55" s="4">
        <v>705</v>
      </c>
      <c t="n" r="B55" s="6">
        <v>326829</v>
      </c>
      <c t="n" r="C55" s="6">
        <v>326829</v>
      </c>
      <c t="n" r="D55" s="6">
        <v>380937</v>
      </c>
      <c t="n" r="E55" s="6">
        <v>379059</v>
      </c>
    </row>
    <row spans="1:5" r="56">
      <c t="s" r="A56" s="4">
        <v>706</v>
      </c>
      <c t="n" r="B56" s="6">
        <v>-58800</v>
      </c>
      <c t="n" r="C56" s="6">
        <v>-58800</v>
      </c>
      <c t="n" r="D56" s="6">
        <v>-52142</v>
      </c>
    </row>
    <row spans="1:5" r="57">
      <c t="s" r="A57" s="4">
        <v>707</v>
      </c>
    </row>
    <row spans="1:5" r="58">
      <c t="s" r="A58" s="3">
        <v>686</v>
      </c>
    </row>
    <row spans="1:5" r="59">
      <c t="s" r="A59" s="4">
        <v>688</v>
      </c>
      <c t="n" r="C59" s="6">
        <v>80305</v>
      </c>
      <c t="n" r="D59" s="6">
        <v>78982</v>
      </c>
    </row>
    <row spans="1:5" r="60">
      <c t="s" r="A60" s="4">
        <v>689</v>
      </c>
      <c t="n" r="C60" s="6">
        <v>1348</v>
      </c>
      <c t="n" r="D60" s="6">
        <v>997</v>
      </c>
    </row>
    <row spans="1:5" r="61">
      <c t="s" r="A61" s="4">
        <v>690</v>
      </c>
      <c t="n" r="C61" s="6">
        <v>2052</v>
      </c>
      <c t="n" r="D61" s="6">
        <v>2897</v>
      </c>
    </row>
    <row spans="1:5" r="62">
      <c t="s" r="A62" s="4">
        <v>691</v>
      </c>
      <c t="n" r="C62" s="6">
        <v>-463</v>
      </c>
    </row>
    <row spans="1:5" r="63">
      <c t="s" r="A63" s="4">
        <v>692</v>
      </c>
      <c t="n" r="C63" s="6">
        <v>-2288</v>
      </c>
      <c t="n" r="D63" s="6">
        <v>9728</v>
      </c>
    </row>
    <row spans="1:5" r="64">
      <c t="s" r="A64" s="4">
        <v>693</v>
      </c>
      <c t="n" r="C64" s="6">
        <v>-4244</v>
      </c>
      <c t="n" r="D64" s="6">
        <v>-3405</v>
      </c>
    </row>
    <row spans="1:5" r="65">
      <c t="s" r="A65" s="4">
        <v>694</v>
      </c>
      <c t="n" r="C65" s="6">
        <v>3951</v>
      </c>
      <c t="n" r="D65" s="6">
        <v>1929</v>
      </c>
    </row>
    <row spans="1:5" r="66">
      <c t="s" r="A66" s="4">
        <v>695</v>
      </c>
      <c t="n" r="C66" s="6">
        <v>0</v>
      </c>
      <c t="n" r="D66" s="6">
        <v>0</v>
      </c>
    </row>
    <row spans="1:5" r="67">
      <c t="s" r="A67" s="4">
        <v>687</v>
      </c>
      <c t="n" r="C67" s="6">
        <v>-375</v>
      </c>
      <c t="n" r="D67" s="6">
        <v>-4949</v>
      </c>
    </row>
    <row spans="1:5" r="68">
      <c t="s" r="A68" s="4">
        <v>696</v>
      </c>
      <c t="n" r="C68" s="6">
        <v>0</v>
      </c>
      <c t="n" r="D68" s="6">
        <v>0</v>
      </c>
    </row>
    <row spans="1:5" r="69">
      <c t="s" r="A69" s="4">
        <v>697</v>
      </c>
      <c t="n" r="C69" s="6">
        <v>368</v>
      </c>
      <c t="n" r="D69" s="6">
        <v>906</v>
      </c>
    </row>
    <row spans="1:5" r="70">
      <c t="s" r="A70" s="4">
        <v>698</v>
      </c>
      <c t="n" r="C70" s="6">
        <v>-5248</v>
      </c>
      <c t="n" r="D70" s="6">
        <v>-6780</v>
      </c>
    </row>
    <row spans="1:5" r="71">
      <c t="s" r="A71" s="4">
        <v>699</v>
      </c>
      <c t="n" r="B71" s="6">
        <v>75406</v>
      </c>
      <c t="n" r="C71" s="6">
        <v>75406</v>
      </c>
      <c t="n" r="D71" s="6">
        <v>80305</v>
      </c>
      <c t="n" r="E71" s="6">
        <v>78982</v>
      </c>
    </row>
    <row spans="1:5" r="72">
      <c t="s" r="A72" s="3">
        <v>700</v>
      </c>
    </row>
    <row spans="1:5" r="73">
      <c t="s" r="A73" s="4">
        <v>701</v>
      </c>
      <c t="n" r="C73" s="6">
        <v>71750</v>
      </c>
      <c t="n" r="D73" s="6">
        <v>74519</v>
      </c>
    </row>
    <row spans="1:5" r="74">
      <c t="s" r="A74" s="4">
        <v>702</v>
      </c>
      <c t="n" r="C74" s="6">
        <v>1264</v>
      </c>
      <c t="n" r="D74" s="6">
        <v>6349</v>
      </c>
    </row>
    <row spans="1:5" r="75">
      <c t="s" r="A75" s="4">
        <v>703</v>
      </c>
      <c t="n" r="C75" s="6">
        <v>1100</v>
      </c>
      <c t="n" r="D75" s="6">
        <v>2219</v>
      </c>
    </row>
    <row spans="1:5" r="76">
      <c t="s" r="A76" s="4">
        <v>697</v>
      </c>
      <c t="n" r="C76" s="6">
        <v>368</v>
      </c>
      <c t="n" r="D76" s="6">
        <v>906</v>
      </c>
    </row>
    <row spans="1:5" r="77">
      <c t="s" r="A77" s="4">
        <v>693</v>
      </c>
      <c t="n" r="C77" s="6">
        <v>-4244</v>
      </c>
      <c t="n" r="D77" s="6">
        <v>-3405</v>
      </c>
    </row>
    <row spans="1:5" r="78">
      <c t="s" r="A78" s="4">
        <v>704</v>
      </c>
      <c t="n" r="C78" s="6">
        <v>-376</v>
      </c>
      <c t="n" r="D78" s="6">
        <v>-4949</v>
      </c>
    </row>
    <row spans="1:5" r="79">
      <c t="s" r="A79" s="4">
        <v>694</v>
      </c>
      <c t="n" r="C79" s="6">
        <v>3434</v>
      </c>
      <c t="n" r="D79" s="6">
        <v>1929</v>
      </c>
    </row>
    <row spans="1:5" r="80">
      <c t="s" r="A80" s="4">
        <v>698</v>
      </c>
      <c t="n" r="C80" s="6">
        <v>-4743</v>
      </c>
      <c t="n" r="D80" s="6">
        <v>-5818</v>
      </c>
    </row>
    <row spans="1:5" r="81">
      <c t="s" r="A81" s="4">
        <v>705</v>
      </c>
      <c t="n" r="B81" s="6">
        <v>68553</v>
      </c>
      <c t="n" r="C81" s="6">
        <v>68553</v>
      </c>
      <c t="n" r="D81" s="6">
        <v>71750</v>
      </c>
      <c t="n" r="E81" s="6">
        <v>74519</v>
      </c>
    </row>
    <row spans="1:5" r="82">
      <c t="s" r="A82" s="4">
        <v>706</v>
      </c>
      <c t="n" r="B82" s="6">
        <v>-6853</v>
      </c>
      <c t="n" r="C82" s="6">
        <v>-6853</v>
      </c>
      <c t="n" r="D82" s="6">
        <v>-8555</v>
      </c>
    </row>
    <row spans="1:5" r="83">
      <c t="s" r="A83" s="4">
        <v>339</v>
      </c>
    </row>
    <row spans="1:5" r="84">
      <c t="s" r="A84" s="3">
        <v>686</v>
      </c>
    </row>
    <row spans="1:5" r="85">
      <c t="s" r="A85" s="4">
        <v>688</v>
      </c>
      <c t="n" r="C85" s="6">
        <v>46814</v>
      </c>
      <c t="n" r="D85" s="6">
        <v>46243</v>
      </c>
    </row>
    <row spans="1:5" r="86">
      <c t="s" r="A86" s="4">
        <v>689</v>
      </c>
      <c t="n" r="C86" s="6">
        <v>145</v>
      </c>
      <c t="n" r="D86" s="6">
        <v>139</v>
      </c>
      <c t="n" r="E86" s="6">
        <v>233</v>
      </c>
    </row>
    <row spans="1:5" r="87">
      <c t="s" r="A87" s="4">
        <v>690</v>
      </c>
      <c t="n" r="C87" s="6">
        <v>1836</v>
      </c>
      <c t="n" r="D87" s="6">
        <v>2179</v>
      </c>
      <c t="n" r="E87" s="6">
        <v>2061</v>
      </c>
    </row>
    <row spans="1:5" r="88">
      <c t="s" r="A88" s="4">
        <v>692</v>
      </c>
      <c t="n" r="C88" s="6">
        <v>-2521</v>
      </c>
      <c t="n" r="D88" s="6">
        <v>3049</v>
      </c>
    </row>
    <row spans="1:5" r="89">
      <c t="s" r="A89" s="4">
        <v>693</v>
      </c>
      <c t="n" r="C89" s="6">
        <v>-6970</v>
      </c>
      <c t="n" r="D89" s="6">
        <v>-7568</v>
      </c>
    </row>
    <row spans="1:5" r="90">
      <c t="s" r="A90" s="4">
        <v>695</v>
      </c>
      <c t="n" r="C90" s="6">
        <v>0</v>
      </c>
      <c t="n" r="D90" s="6">
        <v>0</v>
      </c>
    </row>
    <row spans="1:5" r="91">
      <c t="s" r="A91" s="4">
        <v>696</v>
      </c>
      <c t="n" r="C91" s="6">
        <v>0</v>
      </c>
      <c t="n" r="D91" s="6">
        <v>0</v>
      </c>
      <c t="n" r="E91" s="6">
        <v>0</v>
      </c>
    </row>
    <row spans="1:5" r="92">
      <c t="s" r="A92" s="4">
        <v>697</v>
      </c>
      <c t="n" r="C92" s="6">
        <v>2486</v>
      </c>
      <c t="n" r="D92" s="6">
        <v>2833</v>
      </c>
    </row>
    <row spans="1:5" r="93">
      <c t="s" r="A93" s="4">
        <v>698</v>
      </c>
      <c t="n" r="C93" s="6">
        <v>-84</v>
      </c>
      <c t="n" r="D93" s="6">
        <v>-61</v>
      </c>
    </row>
    <row spans="1:5" r="94">
      <c t="s" r="A94" s="4">
        <v>699</v>
      </c>
      <c t="n" r="B94" s="6">
        <v>41706</v>
      </c>
      <c t="n" r="C94" s="6">
        <v>41706</v>
      </c>
      <c t="n" r="D94" s="6">
        <v>46814</v>
      </c>
      <c t="n" r="E94" s="6">
        <v>46243</v>
      </c>
    </row>
    <row spans="1:5" r="95">
      <c t="s" r="A95" s="3">
        <v>700</v>
      </c>
    </row>
    <row spans="1:5" r="96">
      <c t="s" r="A96" s="4">
        <v>701</v>
      </c>
      <c t="n" r="C96" s="6">
        <v>0</v>
      </c>
      <c t="n" r="D96" s="6">
        <v>0</v>
      </c>
    </row>
    <row spans="1:5" r="97">
      <c t="s" r="A97" s="4">
        <v>703</v>
      </c>
      <c t="n" r="C97" s="6">
        <v>4484</v>
      </c>
      <c t="n" r="D97" s="6">
        <v>4735</v>
      </c>
    </row>
    <row spans="1:5" r="98">
      <c t="s" r="A98" s="4">
        <v>697</v>
      </c>
      <c t="n" r="C98" s="6">
        <v>2486</v>
      </c>
      <c t="n" r="D98" s="6">
        <v>2833</v>
      </c>
    </row>
    <row spans="1:5" r="99">
      <c t="s" r="A99" s="4">
        <v>693</v>
      </c>
      <c t="n" r="C99" s="6">
        <v>-6970</v>
      </c>
      <c t="n" r="D99" s="6">
        <v>-7568</v>
      </c>
    </row>
    <row spans="1:5" r="100">
      <c t="s" r="A100" s="4">
        <v>705</v>
      </c>
      <c t="n" r="B100" s="6">
        <v>0</v>
      </c>
      <c t="n" r="C100" s="6">
        <v>0</v>
      </c>
      <c t="n" r="D100" s="6">
        <v>0</v>
      </c>
      <c t="n" r="E100" s="7">
        <v>0</v>
      </c>
    </row>
    <row spans="1:5" r="101">
      <c t="s" r="A101" s="4">
        <v>706</v>
      </c>
      <c t="n" r="B101" s="7">
        <v>41706</v>
      </c>
      <c t="n" r="C101" s="7">
        <v>41706</v>
      </c>
      <c t="n" r="D101" s="7">
        <v>4681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30</v>
      </c>
    </row>
    <row spans="1:3" r="2">
      <c t="s" r="A2" s="4">
        <v>333</v>
      </c>
    </row>
    <row spans="1:3" r="3">
      <c t="s" r="A3" s="3">
        <v>312</v>
      </c>
    </row>
    <row spans="1:3" r="4">
      <c t="s" r="A4" s="4">
        <v>709</v>
      </c>
      <c t="n" r="B4" s="7">
        <v>303072</v>
      </c>
      <c t="n" r="C4" s="7">
        <v>327038</v>
      </c>
    </row>
    <row spans="1:3" r="5">
      <c t="s" r="A5" s="4">
        <v>710</v>
      </c>
      <c t="n" r="B5" s="6">
        <v>224469</v>
      </c>
      <c t="n" r="C5" s="6">
        <v>251965</v>
      </c>
    </row>
    <row spans="1:3" r="6">
      <c t="s" r="A6" s="4">
        <v>679</v>
      </c>
    </row>
    <row spans="1:3" r="7">
      <c t="s" r="A7" s="3">
        <v>312</v>
      </c>
    </row>
    <row spans="1:3" r="8">
      <c t="s" r="A8" s="4">
        <v>709</v>
      </c>
      <c t="n" r="B8" s="6">
        <v>271459</v>
      </c>
      <c t="n" r="C8" s="6">
        <v>297067</v>
      </c>
    </row>
    <row spans="1:3" r="9">
      <c t="s" r="A9" s="4">
        <v>710</v>
      </c>
      <c t="n" r="B9" s="6">
        <v>204270</v>
      </c>
      <c t="n" r="C9" s="6">
        <v>234305</v>
      </c>
    </row>
    <row spans="1:3" r="10">
      <c t="s" r="A10" s="4">
        <v>707</v>
      </c>
    </row>
    <row spans="1:3" r="11">
      <c t="s" r="A11" s="3">
        <v>312</v>
      </c>
    </row>
    <row spans="1:3" r="12">
      <c t="s" r="A12" s="4">
        <v>709</v>
      </c>
      <c t="n" r="B12" s="6">
        <v>31613</v>
      </c>
      <c t="n" r="C12" s="6">
        <v>29971</v>
      </c>
    </row>
    <row spans="1:3" r="13">
      <c t="s" r="A13" s="4">
        <v>710</v>
      </c>
      <c t="n" r="B13" s="7">
        <v>20199</v>
      </c>
      <c t="n" r="C13" s="7">
        <v>176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v>
      </c>
      <c t="s" r="C1" s="2">
        <v>30</v>
      </c>
    </row>
    <row spans="1:3" r="2">
      <c t="s" r="A2" s="4">
        <v>333</v>
      </c>
    </row>
    <row spans="1:3" r="3">
      <c t="s" r="A3" s="3">
        <v>712</v>
      </c>
    </row>
    <row spans="1:3" r="4">
      <c t="s" r="A4" s="4">
        <v>713</v>
      </c>
      <c t="n" r="B4" s="7">
        <v>302019</v>
      </c>
      <c t="n" r="C4" s="7">
        <v>320563</v>
      </c>
    </row>
    <row spans="1:3" r="5">
      <c t="s" r="A5" s="4">
        <v>714</v>
      </c>
      <c t="n" r="B5" s="6">
        <v>289170</v>
      </c>
      <c t="n" r="C5" s="6">
        <v>306663</v>
      </c>
    </row>
    <row spans="1:3" r="6">
      <c t="s" r="A6" s="4">
        <v>715</v>
      </c>
      <c t="n" r="B6" s="6">
        <v>223526</v>
      </c>
      <c t="n" r="C6" s="6">
        <v>246857</v>
      </c>
    </row>
    <row spans="1:3" r="7">
      <c t="s" r="A7" s="4">
        <v>716</v>
      </c>
      <c t="n" r="B7" s="6">
        <v>447591</v>
      </c>
      <c t="n" r="C7" s="6">
        <v>497453</v>
      </c>
    </row>
    <row spans="1:3" r="8">
      <c t="s" r="A8" s="4">
        <v>679</v>
      </c>
    </row>
    <row spans="1:3" r="9">
      <c t="s" r="A9" s="3">
        <v>712</v>
      </c>
    </row>
    <row spans="1:3" r="10">
      <c t="s" r="A10" s="4">
        <v>713</v>
      </c>
      <c t="n" r="B10" s="6">
        <v>271459</v>
      </c>
      <c t="n" r="C10" s="6">
        <v>297067</v>
      </c>
    </row>
    <row spans="1:3" r="11">
      <c t="s" r="A11" s="4">
        <v>714</v>
      </c>
      <c t="n" r="B11" s="6">
        <v>262172</v>
      </c>
      <c t="n" r="C11" s="6">
        <v>286217</v>
      </c>
    </row>
    <row spans="1:3" r="12">
      <c t="s" r="A12" s="4">
        <v>715</v>
      </c>
      <c t="n" r="B12" s="6">
        <v>204270</v>
      </c>
      <c t="n" r="C12" s="6">
        <v>234305</v>
      </c>
    </row>
    <row spans="1:3" r="13">
      <c t="s" r="A13" s="4">
        <v>707</v>
      </c>
    </row>
    <row spans="1:3" r="14">
      <c t="s" r="A14" s="3">
        <v>712</v>
      </c>
    </row>
    <row spans="1:3" r="15">
      <c t="s" r="A15" s="4">
        <v>713</v>
      </c>
      <c t="n" r="B15" s="6">
        <v>30560</v>
      </c>
      <c t="n" r="C15" s="6">
        <v>23496</v>
      </c>
    </row>
    <row spans="1:3" r="16">
      <c t="s" r="A16" s="4">
        <v>714</v>
      </c>
      <c t="n" r="B16" s="6">
        <v>26998</v>
      </c>
      <c t="n" r="C16" s="6">
        <v>20446</v>
      </c>
    </row>
    <row spans="1:3" r="17">
      <c t="s" r="A17" s="4">
        <v>715</v>
      </c>
      <c t="n" r="B17" s="7">
        <v>19256</v>
      </c>
      <c t="n" r="C17" s="7">
        <v>125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17</v>
      </c>
      <c t="s" r="B1" s="2">
        <v>2</v>
      </c>
      <c t="s" r="C1" s="2">
        <v>30</v>
      </c>
    </row>
    <row spans="1:3" r="2">
      <c t="s" r="A2" s="3">
        <v>312</v>
      </c>
    </row>
    <row spans="1:3" r="3">
      <c t="s" r="A3" s="4">
        <v>89</v>
      </c>
      <c t="n" r="B3" s="7">
        <v>8444</v>
      </c>
      <c t="n" r="C3" s="7">
        <v>8233</v>
      </c>
    </row>
    <row spans="1:3" r="4">
      <c t="s" r="A4" s="4">
        <v>93</v>
      </c>
      <c t="n" r="B4" s="6">
        <v>112888</v>
      </c>
      <c t="n" r="C4" s="6">
        <v>115057</v>
      </c>
    </row>
    <row spans="1:3" r="5">
      <c t="s" r="A5" s="4">
        <v>333</v>
      </c>
    </row>
    <row spans="1:3" r="6">
      <c t="s" r="A6" s="3">
        <v>312</v>
      </c>
    </row>
    <row spans="1:3" r="7">
      <c t="s" r="A7" s="4">
        <v>84</v>
      </c>
      <c t="n" r="B7" s="6">
        <v>12950</v>
      </c>
      <c t="n" r="C7" s="6">
        <v>14502</v>
      </c>
    </row>
    <row spans="1:3" r="8">
      <c t="s" r="A8" s="4">
        <v>89</v>
      </c>
      <c t="n" r="B8" s="6">
        <v>3185</v>
      </c>
      <c t="n" r="C8" s="6">
        <v>3186</v>
      </c>
    </row>
    <row spans="1:3" r="9">
      <c t="s" r="A9" s="4">
        <v>93</v>
      </c>
      <c t="n" r="B9" s="6">
        <v>75418</v>
      </c>
      <c t="n" r="C9" s="6">
        <v>72013</v>
      </c>
    </row>
    <row spans="1:3" r="10">
      <c t="s" r="A10" s="4">
        <v>718</v>
      </c>
      <c t="n" r="B10" s="6">
        <v>-99826</v>
      </c>
      <c t="n" r="C10" s="6">
        <v>-107614</v>
      </c>
    </row>
    <row spans="1:3" r="11">
      <c t="s" r="A11" s="4">
        <v>719</v>
      </c>
      <c t="n" r="B11" s="6">
        <v>-99642</v>
      </c>
      <c t="n" r="C11" s="6">
        <v>-106805</v>
      </c>
    </row>
    <row spans="1:3" r="12">
      <c t="s" r="A12" s="4">
        <v>720</v>
      </c>
      <c t="n" r="B12" s="6">
        <v>-184</v>
      </c>
      <c t="n" r="C12" s="6">
        <v>-809</v>
      </c>
    </row>
    <row spans="1:3" r="13">
      <c t="s" r="A13" s="4">
        <v>679</v>
      </c>
    </row>
    <row spans="1:3" r="14">
      <c t="s" r="A14" s="3">
        <v>312</v>
      </c>
    </row>
    <row spans="1:3" r="15">
      <c t="s" r="A15" s="4">
        <v>84</v>
      </c>
      <c t="n" r="B15" s="6">
        <v>8389</v>
      </c>
      <c t="n" r="C15" s="6">
        <v>10620</v>
      </c>
    </row>
    <row spans="1:3" r="16">
      <c t="s" r="A16" s="4">
        <v>89</v>
      </c>
      <c t="n" r="B16" s="6">
        <v>2806</v>
      </c>
      <c t="n" r="C16" s="6">
        <v>2810</v>
      </c>
    </row>
    <row spans="1:3" r="17">
      <c t="s" r="A17" s="4">
        <v>93</v>
      </c>
      <c t="n" r="B17" s="6">
        <v>64383</v>
      </c>
      <c t="n" r="C17" s="6">
        <v>59952</v>
      </c>
    </row>
    <row spans="1:3" r="18">
      <c t="s" r="A18" s="4">
        <v>718</v>
      </c>
      <c t="n" r="B18" s="6">
        <v>-83014</v>
      </c>
      <c t="n" r="C18" s="6">
        <v>-86925</v>
      </c>
    </row>
    <row spans="1:3" r="19">
      <c t="s" r="A19" s="4">
        <v>719</v>
      </c>
      <c t="n" r="B19" s="6">
        <v>-82643</v>
      </c>
      <c t="n" r="C19" s="6">
        <v>-86399</v>
      </c>
    </row>
    <row spans="1:3" r="20">
      <c t="s" r="A20" s="4">
        <v>720</v>
      </c>
      <c t="n" r="B20" s="6">
        <v>-371</v>
      </c>
      <c t="n" r="C20" s="6">
        <v>-526</v>
      </c>
    </row>
    <row spans="1:3" r="21">
      <c t="s" r="A21" s="4">
        <v>707</v>
      </c>
    </row>
    <row spans="1:3" r="22">
      <c t="s" r="A22" s="3">
        <v>312</v>
      </c>
    </row>
    <row spans="1:3" r="23">
      <c t="s" r="A23" s="4">
        <v>84</v>
      </c>
      <c t="n" r="B23" s="6">
        <v>4561</v>
      </c>
      <c t="n" r="C23" s="6">
        <v>3882</v>
      </c>
    </row>
    <row spans="1:3" r="24">
      <c t="s" r="A24" s="4">
        <v>89</v>
      </c>
      <c t="n" r="B24" s="6">
        <v>379</v>
      </c>
      <c t="n" r="C24" s="6">
        <v>376</v>
      </c>
    </row>
    <row spans="1:3" r="25">
      <c t="s" r="A25" s="4">
        <v>93</v>
      </c>
      <c t="n" r="B25" s="6">
        <v>11035</v>
      </c>
      <c t="n" r="C25" s="6">
        <v>12061</v>
      </c>
    </row>
    <row spans="1:3" r="26">
      <c t="s" r="A26" s="4">
        <v>718</v>
      </c>
      <c t="n" r="B26" s="6">
        <v>-16812</v>
      </c>
      <c t="n" r="C26" s="6">
        <v>-20689</v>
      </c>
    </row>
    <row spans="1:3" r="27">
      <c t="s" r="A27" s="4">
        <v>719</v>
      </c>
      <c t="n" r="B27" s="6">
        <v>-16999</v>
      </c>
      <c t="n" r="C27" s="6">
        <v>-20406</v>
      </c>
    </row>
    <row spans="1:3" r="28">
      <c t="s" r="A28" s="4">
        <v>720</v>
      </c>
      <c t="n" r="B28" s="6">
        <v>187</v>
      </c>
      <c t="n" r="C28" s="6">
        <v>-283</v>
      </c>
    </row>
    <row spans="1:3" r="29">
      <c t="s" r="A29" s="4">
        <v>339</v>
      </c>
    </row>
    <row spans="1:3" r="30">
      <c t="s" r="A30" s="3">
        <v>312</v>
      </c>
    </row>
    <row spans="1:3" r="31">
      <c t="s" r="A31" s="4">
        <v>89</v>
      </c>
      <c t="n" r="B31" s="6">
        <v>5259</v>
      </c>
      <c t="n" r="C31" s="6">
        <v>5047</v>
      </c>
    </row>
    <row spans="1:3" r="32">
      <c t="s" r="A32" s="4">
        <v>93</v>
      </c>
      <c t="n" r="B32" s="6">
        <v>36447</v>
      </c>
      <c t="n" r="C32" s="6">
        <v>41767</v>
      </c>
    </row>
    <row spans="1:3" r="33">
      <c t="s" r="A33" s="4">
        <v>718</v>
      </c>
      <c t="n" r="B33" s="6">
        <v>-5877</v>
      </c>
      <c t="n" r="C33" s="6">
        <v>-7675</v>
      </c>
    </row>
    <row spans="1:3" r="34">
      <c t="s" r="A34" s="4">
        <v>719</v>
      </c>
      <c t="n" r="B34" s="6">
        <v>-6061</v>
      </c>
      <c t="n" r="C34" s="6">
        <v>-8212</v>
      </c>
    </row>
    <row spans="1:3" r="35">
      <c t="s" r="A35" s="4">
        <v>720</v>
      </c>
      <c t="n" r="B35" s="7">
        <v>184</v>
      </c>
      <c t="n" r="C35" s="7">
        <v>5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21</v>
      </c>
      <c t="s" r="C1" s="2">
        <v>1</v>
      </c>
    </row>
    <row spans="1:5" r="2">
      <c t="s" r="C2" s="2">
        <v>2</v>
      </c>
      <c t="s" r="D2" s="2">
        <v>30</v>
      </c>
      <c t="s" r="E2" s="2">
        <v>31</v>
      </c>
    </row>
    <row spans="1:5" r="3">
      <c t="s" r="A3" s="3">
        <v>312</v>
      </c>
    </row>
    <row spans="1:5" r="4">
      <c t="s" r="A4" s="4">
        <v>722</v>
      </c>
      <c t="s" r="B4" s="4">
        <v>60</v>
      </c>
      <c t="n" r="C4" s="7">
        <v>-9586</v>
      </c>
      <c t="n" r="D4" s="7">
        <v>42016</v>
      </c>
      <c t="n" r="E4" s="7">
        <v>-73168</v>
      </c>
    </row>
    <row spans="1:5" r="5">
      <c t="s" r="A5" s="4">
        <v>333</v>
      </c>
    </row>
    <row spans="1:5" r="6">
      <c t="s" r="A6" s="3">
        <v>312</v>
      </c>
    </row>
    <row spans="1:5" r="7">
      <c t="s" r="A7" s="4">
        <v>723</v>
      </c>
      <c t="n" r="C7" s="6">
        <v>379</v>
      </c>
    </row>
    <row spans="1:5" r="8">
      <c t="s" r="A8" s="4">
        <v>724</v>
      </c>
      <c t="n" r="C8" s="6">
        <v>-10493</v>
      </c>
    </row>
    <row spans="1:5" r="9">
      <c t="s" r="A9" s="4">
        <v>725</v>
      </c>
      <c t="n" r="C9" s="6">
        <v>213</v>
      </c>
    </row>
    <row spans="1:5" r="10">
      <c t="s" r="A10" s="4">
        <v>726</v>
      </c>
      <c t="n" r="C10" s="6">
        <v>16007</v>
      </c>
    </row>
    <row spans="1:5" r="11">
      <c t="s" r="A11" s="4">
        <v>698</v>
      </c>
      <c t="n" r="C11" s="6">
        <v>1682</v>
      </c>
    </row>
    <row spans="1:5" r="12">
      <c t="s" r="A12" s="4">
        <v>722</v>
      </c>
      <c t="n" r="C12" s="6">
        <v>7788</v>
      </c>
    </row>
    <row spans="1:5" r="13">
      <c t="s" r="A13" s="4">
        <v>339</v>
      </c>
    </row>
    <row spans="1:5" r="14">
      <c t="s" r="A14" s="3">
        <v>312</v>
      </c>
    </row>
    <row spans="1:5" r="15">
      <c t="s" r="A15" s="4">
        <v>723</v>
      </c>
      <c t="n" r="C15" s="6">
        <v>0</v>
      </c>
    </row>
    <row spans="1:5" r="16">
      <c t="s" r="A16" s="4">
        <v>724</v>
      </c>
      <c t="n" r="C16" s="6">
        <v>1557</v>
      </c>
    </row>
    <row spans="1:5" r="17">
      <c t="s" r="A17" s="4">
        <v>725</v>
      </c>
      <c t="n" r="C17" s="6">
        <v>-354</v>
      </c>
    </row>
    <row spans="1:5" r="18">
      <c t="s" r="A18" s="4">
        <v>726</v>
      </c>
      <c t="n" r="C18" s="6">
        <v>627</v>
      </c>
    </row>
    <row spans="1:5" r="19">
      <c t="s" r="A19" s="4">
        <v>698</v>
      </c>
      <c t="n" r="C19" s="6">
        <v>-32</v>
      </c>
    </row>
    <row spans="1:5" r="20">
      <c t="s" r="A20" s="4">
        <v>722</v>
      </c>
      <c t="n" r="C20" s="7">
        <v>1798</v>
      </c>
    </row>
    <row spans="1:5" r="21">
      <c t="n" r="A21"/>
    </row>
    <row spans="1:5" r="22">
      <c t="s" r="A22" s="4">
        <v>60</v>
      </c>
      <c t="s" r="B22" s="4">
        <v>72</v>
      </c>
    </row>
  </sheetData>
  <mergeCells count="4">
    <mergeCell ref="A1:B2"/>
    <mergeCell ref="C1:E1"/>
    <mergeCell ref="A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0</v>
      </c>
      <c t="s" r="D2" s="2">
        <v>31</v>
      </c>
    </row>
    <row spans="1:4" r="3">
      <c t="s" r="A3" s="3">
        <v>113</v>
      </c>
    </row>
    <row spans="1:4" r="4">
      <c t="s" r="A4" s="4">
        <v>44</v>
      </c>
      <c t="n" r="B4" s="7">
        <v>121380</v>
      </c>
      <c t="n" r="C4" s="7">
        <v>118370</v>
      </c>
      <c t="n" r="D4" s="7">
        <v>270527</v>
      </c>
    </row>
    <row spans="1:4" r="5">
      <c t="s" r="A5" s="3">
        <v>114</v>
      </c>
    </row>
    <row spans="1:4" r="6">
      <c t="s" r="A6" s="4">
        <v>115</v>
      </c>
      <c t="n" r="B6" s="6">
        <v>78242</v>
      </c>
      <c t="n" r="C6" s="6">
        <v>81395</v>
      </c>
      <c t="n" r="D6" s="6">
        <v>65052</v>
      </c>
    </row>
    <row spans="1:4" r="7">
      <c t="s" r="A7" s="4">
        <v>116</v>
      </c>
      <c t="n" r="B7" s="6">
        <v>0</v>
      </c>
      <c t="n" r="C7" s="6">
        <v>731</v>
      </c>
      <c t="n" r="D7" s="6">
        <v>2391</v>
      </c>
    </row>
    <row spans="1:4" r="8">
      <c t="s" r="A8" s="4">
        <v>117</v>
      </c>
      <c t="n" r="B8" s="6">
        <v>-1128</v>
      </c>
      <c t="n" r="C8" s="6">
        <v>143</v>
      </c>
      <c t="n" r="D8" s="6">
        <v>-887</v>
      </c>
    </row>
    <row spans="1:4" r="9">
      <c t="s" r="A9" s="4">
        <v>118</v>
      </c>
      <c t="n" r="B9" s="6">
        <v>9258</v>
      </c>
      <c t="n" r="C9" s="6">
        <v>7603</v>
      </c>
      <c t="n" r="D9" s="6">
        <v>18128</v>
      </c>
    </row>
    <row spans="1:4" r="10">
      <c t="s" r="A10" s="4">
        <v>119</v>
      </c>
      <c t="n" r="B10" s="6">
        <v>-4913</v>
      </c>
      <c t="n" r="C10" s="6">
        <v>-4367</v>
      </c>
      <c t="n" r="D10" s="6">
        <v>-2090</v>
      </c>
    </row>
    <row spans="1:4" r="11">
      <c t="s" r="A11" s="4">
        <v>120</v>
      </c>
      <c t="n" r="B11" s="6">
        <v>0</v>
      </c>
      <c t="n" r="C11" s="6">
        <v>-1586</v>
      </c>
      <c t="n" r="D11" s="6">
        <v>313708</v>
      </c>
    </row>
    <row spans="1:4" r="12">
      <c t="s" r="A12" s="4">
        <v>121</v>
      </c>
      <c t="n" r="B12" s="6">
        <v>9856</v>
      </c>
      <c t="n" r="C12" s="6">
        <v>0</v>
      </c>
      <c t="n" r="D12" s="6">
        <v>0</v>
      </c>
    </row>
    <row spans="1:4" r="13">
      <c t="s" r="A13" s="3">
        <v>122</v>
      </c>
    </row>
    <row spans="1:4" r="14">
      <c t="s" r="A14" s="4">
        <v>123</v>
      </c>
      <c t="n" r="B14" s="6">
        <v>14027</v>
      </c>
      <c t="n" r="C14" s="6">
        <v>-21367</v>
      </c>
      <c t="n" r="D14" s="6">
        <v>-23764</v>
      </c>
    </row>
    <row spans="1:4" r="15">
      <c t="s" r="A15" s="4">
        <v>77</v>
      </c>
      <c t="n" r="B15" s="6">
        <v>-1190</v>
      </c>
      <c t="n" r="C15" s="6">
        <v>-10092</v>
      </c>
      <c t="n" r="D15" s="6">
        <v>2079</v>
      </c>
    </row>
    <row spans="1:4" r="16">
      <c t="s" r="A16" s="4">
        <v>79</v>
      </c>
      <c t="n" r="B16" s="6">
        <v>-2645</v>
      </c>
      <c t="n" r="C16" s="6">
        <v>-7137</v>
      </c>
      <c t="n" r="D16" s="6">
        <v>-2172</v>
      </c>
    </row>
    <row spans="1:4" r="17">
      <c t="s" r="A17" s="4">
        <v>88</v>
      </c>
      <c t="n" r="B17" s="6">
        <v>-2936</v>
      </c>
      <c t="n" r="C17" s="6">
        <v>8123</v>
      </c>
      <c t="n" r="D17" s="6">
        <v>2384</v>
      </c>
    </row>
    <row spans="1:4" r="18">
      <c t="s" r="A18" s="4">
        <v>89</v>
      </c>
      <c t="n" r="B18" s="6">
        <v>-16833</v>
      </c>
      <c t="n" r="C18" s="6">
        <v>24402</v>
      </c>
      <c t="n" r="D18" s="6">
        <v>-9891</v>
      </c>
    </row>
    <row spans="1:4" r="19">
      <c t="s" r="A19" s="4">
        <v>78</v>
      </c>
      <c t="n" r="B19" s="6">
        <v>3121</v>
      </c>
      <c t="n" r="C19" s="6">
        <v>-9841</v>
      </c>
      <c t="n" r="D19" s="6">
        <v>3412</v>
      </c>
    </row>
    <row spans="1:4" r="20">
      <c t="s" r="A20" s="4">
        <v>124</v>
      </c>
      <c t="n" r="B20" s="6">
        <v>1081</v>
      </c>
      <c t="n" r="C20" s="6">
        <v>-7584</v>
      </c>
      <c t="n" r="D20" s="6">
        <v>-642</v>
      </c>
    </row>
    <row spans="1:4" r="21">
      <c t="s" r="A21" s="4">
        <v>125</v>
      </c>
      <c t="n" r="B21" s="6">
        <v>2575</v>
      </c>
      <c t="n" r="C21" s="6">
        <v>4933</v>
      </c>
      <c t="n" r="D21" s="6">
        <v>-729</v>
      </c>
    </row>
    <row spans="1:4" r="22">
      <c t="s" r="A22" s="4">
        <v>126</v>
      </c>
      <c t="n" r="B22" s="6">
        <v>209895</v>
      </c>
      <c t="n" r="C22" s="6">
        <v>186898</v>
      </c>
      <c t="n" r="D22" s="6">
        <v>10090</v>
      </c>
    </row>
    <row spans="1:4" r="23">
      <c t="s" r="A23" s="3">
        <v>127</v>
      </c>
    </row>
    <row spans="1:4" r="24">
      <c t="s" r="A24" s="4">
        <v>128</v>
      </c>
      <c t="n" r="B24" s="6">
        <v>3442</v>
      </c>
      <c t="n" r="C24" s="6">
        <v>849</v>
      </c>
      <c t="n" r="D24" s="6">
        <v>1767</v>
      </c>
    </row>
    <row spans="1:4" r="25">
      <c t="s" r="A25" s="4">
        <v>129</v>
      </c>
      <c t="n" r="B25" s="6">
        <v>0</v>
      </c>
      <c t="n" r="C25" s="6">
        <v>-1181</v>
      </c>
      <c t="n" r="D25" s="6">
        <v>538942</v>
      </c>
    </row>
    <row spans="1:4" r="26">
      <c t="s" r="A26" s="4">
        <v>130</v>
      </c>
      <c t="n" r="B26" s="6">
        <v>0</v>
      </c>
      <c t="n" r="C26" s="6">
        <v>4886</v>
      </c>
      <c t="n" r="D26" s="6">
        <v>0</v>
      </c>
    </row>
    <row spans="1:4" r="27">
      <c t="s" r="A27" s="4">
        <v>131</v>
      </c>
      <c t="n" r="B27" s="6">
        <v>-45982</v>
      </c>
      <c t="n" r="C27" s="6">
        <v>-57365</v>
      </c>
      <c t="n" r="D27" s="6">
        <v>-57304</v>
      </c>
    </row>
    <row spans="1:4" r="28">
      <c t="s" r="A28" s="4">
        <v>132</v>
      </c>
      <c t="n" r="B28" s="6">
        <v>-51954</v>
      </c>
      <c t="n" r="C28" s="6">
        <v>0</v>
      </c>
      <c t="n" r="D28" s="6">
        <v>-307264</v>
      </c>
    </row>
    <row spans="1:4" r="29">
      <c t="s" r="A29" s="4">
        <v>133</v>
      </c>
      <c t="n" r="B29" s="6">
        <v>-21000</v>
      </c>
      <c t="n" r="C29" s="6">
        <v>-70100</v>
      </c>
      <c t="n" r="D29" s="6">
        <v>-16639</v>
      </c>
    </row>
    <row spans="1:4" r="30">
      <c t="s" r="A30" s="4">
        <v>125</v>
      </c>
      <c t="n" r="B30" s="6">
        <v>0</v>
      </c>
      <c t="n" r="C30" s="6">
        <v>-1338</v>
      </c>
      <c t="n" r="D30" s="6">
        <v>-2058</v>
      </c>
    </row>
    <row spans="1:4" r="31">
      <c t="s" r="A31" s="4">
        <v>134</v>
      </c>
      <c t="n" r="B31" s="6">
        <v>-115494</v>
      </c>
      <c t="n" r="C31" s="6">
        <v>-124249</v>
      </c>
      <c t="n" r="D31" s="6">
        <v>157444</v>
      </c>
    </row>
    <row spans="1:4" r="32">
      <c t="s" r="A32" s="3">
        <v>135</v>
      </c>
    </row>
    <row spans="1:4" r="33">
      <c t="s" r="A33" s="4">
        <v>136</v>
      </c>
      <c t="n" r="B33" s="6">
        <v>14680</v>
      </c>
      <c t="n" r="C33" s="6">
        <v>7009</v>
      </c>
      <c t="n" r="D33" s="6">
        <v>-2753</v>
      </c>
    </row>
    <row spans="1:4" r="34">
      <c t="s" r="A34" s="4">
        <v>137</v>
      </c>
      <c t="n" r="B34" s="6">
        <v>-171198</v>
      </c>
      <c t="n" r="C34" s="6">
        <v>-332336</v>
      </c>
      <c t="n" r="D34" s="6">
        <v>-555195</v>
      </c>
    </row>
    <row spans="1:4" r="35">
      <c t="s" r="A35" s="4">
        <v>138</v>
      </c>
      <c t="n" r="B35" s="6">
        <v>159264</v>
      </c>
      <c t="n" r="C35" s="6">
        <v>293291</v>
      </c>
      <c t="n" r="D35" s="6">
        <v>450253</v>
      </c>
    </row>
    <row spans="1:4" r="36">
      <c t="s" r="A36" s="4">
        <v>139</v>
      </c>
      <c t="n" r="B36" s="6">
        <v>0</v>
      </c>
      <c t="n" r="C36" s="6">
        <v>-19796</v>
      </c>
      <c t="n" r="D36" s="6">
        <v>0</v>
      </c>
    </row>
    <row spans="1:4" r="37">
      <c t="s" r="A37" s="4">
        <v>140</v>
      </c>
      <c t="n" r="B37" s="6">
        <v>0</v>
      </c>
      <c t="n" r="C37" s="6">
        <v>-14868</v>
      </c>
      <c t="n" r="D37" s="6">
        <v>0</v>
      </c>
    </row>
    <row spans="1:4" r="38">
      <c t="s" r="A38" s="4">
        <v>141</v>
      </c>
      <c t="n" r="B38" s="6">
        <v>11425</v>
      </c>
      <c t="n" r="C38" s="6">
        <v>11460</v>
      </c>
      <c t="n" r="D38" s="6">
        <v>13491</v>
      </c>
    </row>
    <row spans="1:4" r="39">
      <c t="s" r="A39" s="4">
        <v>142</v>
      </c>
      <c t="n" r="B39" s="6">
        <v>-52103</v>
      </c>
      <c t="n" r="C39" s="6">
        <v>-8389</v>
      </c>
      <c t="n" r="D39" s="6">
        <v>-68608</v>
      </c>
    </row>
    <row spans="1:4" r="40">
      <c t="s" r="A40" s="4">
        <v>143</v>
      </c>
      <c t="n" r="B40" s="6">
        <v>-26176</v>
      </c>
      <c t="n" r="C40" s="6">
        <v>-24464</v>
      </c>
      <c t="n" r="D40" s="6">
        <v>-22422</v>
      </c>
    </row>
    <row spans="1:4" r="41">
      <c t="s" r="A41" s="4">
        <v>144</v>
      </c>
      <c t="n" r="B41" s="6">
        <v>2667</v>
      </c>
      <c t="n" r="C41" s="6">
        <v>4888</v>
      </c>
      <c t="n" r="D41" s="6">
        <v>3899</v>
      </c>
    </row>
    <row spans="1:4" r="42">
      <c t="s" r="A42" s="4">
        <v>125</v>
      </c>
      <c t="n" r="B42" s="6">
        <v>9850</v>
      </c>
      <c t="n" r="C42" s="6">
        <v>-338</v>
      </c>
      <c t="n" r="D42" s="6">
        <v>-1472</v>
      </c>
    </row>
    <row spans="1:4" r="43">
      <c t="s" r="A43" s="4">
        <v>145</v>
      </c>
      <c t="n" r="B43" s="6">
        <v>-51591</v>
      </c>
      <c t="n" r="C43" s="6">
        <v>-83543</v>
      </c>
      <c t="n" r="D43" s="6">
        <v>-182807</v>
      </c>
    </row>
    <row spans="1:4" r="44">
      <c t="s" r="A44" s="4">
        <v>146</v>
      </c>
      <c t="n" r="B44" s="6">
        <v>-4923</v>
      </c>
      <c t="n" r="C44" s="6">
        <v>-3923</v>
      </c>
      <c t="n" r="D44" s="6">
        <v>-227</v>
      </c>
    </row>
    <row spans="1:4" r="45">
      <c t="s" r="A45" s="4">
        <v>147</v>
      </c>
      <c t="n" r="B45" s="6">
        <v>37887</v>
      </c>
      <c t="n" r="C45" s="6">
        <v>-24817</v>
      </c>
      <c t="n" r="D45" s="6">
        <v>-15500</v>
      </c>
    </row>
    <row spans="1:4" r="46">
      <c t="s" r="A46" s="4">
        <v>148</v>
      </c>
      <c t="n" r="B46" s="6">
        <v>46039</v>
      </c>
      <c t="n" r="C46" s="6">
        <v>70856</v>
      </c>
      <c t="n" r="D46" s="6">
        <v>86356</v>
      </c>
    </row>
    <row spans="1:4" r="47">
      <c t="s" r="A47" s="4">
        <v>149</v>
      </c>
      <c t="n" r="B47" s="6">
        <v>83926</v>
      </c>
      <c t="n" r="C47" s="6">
        <v>46039</v>
      </c>
      <c t="n" r="D47" s="6">
        <v>70856</v>
      </c>
    </row>
    <row spans="1:4" r="48">
      <c t="s" r="A48" s="3">
        <v>150</v>
      </c>
    </row>
    <row spans="1:4" r="49">
      <c t="s" r="A49" s="4">
        <v>151</v>
      </c>
      <c t="n" r="B49" s="7">
        <v>3200</v>
      </c>
      <c t="n" r="C49" s="7">
        <v>19000</v>
      </c>
      <c t="n" r="D49" s="7">
        <v>10000</v>
      </c>
    </row>
    <row spans="1:4" r="50">
      <c t="s" r="A50" s="4">
        <v>152</v>
      </c>
      <c t="n" r="D50" s="6">
        <v>1032493</v>
      </c>
    </row>
    <row spans="1:4" r="51">
      <c t="s" r="A51" s="4">
        <v>153</v>
      </c>
      <c t="n" r="D51" s="7">
        <v>-366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1</v>
      </c>
    </row>
    <row spans="1:4" r="2">
      <c t="s" r="B2" s="2">
        <v>2</v>
      </c>
      <c t="s" r="C2" s="2">
        <v>30</v>
      </c>
      <c t="s" r="D2" s="2">
        <v>31</v>
      </c>
    </row>
    <row spans="1:4" r="3">
      <c t="s" r="A3" s="4">
        <v>679</v>
      </c>
    </row>
    <row spans="1:4" r="4">
      <c t="s" r="A4" s="3">
        <v>728</v>
      </c>
    </row>
    <row spans="1:4" r="5">
      <c t="s" r="A5" s="4">
        <v>729</v>
      </c>
      <c t="s" r="B5" s="4">
        <v>730</v>
      </c>
      <c t="s" r="C5" s="4">
        <v>731</v>
      </c>
    </row>
    <row spans="1:4" r="6">
      <c t="s" r="A6" s="4">
        <v>732</v>
      </c>
      <c t="s" r="B6" s="4">
        <v>733</v>
      </c>
      <c t="s" r="C6" s="4">
        <v>734</v>
      </c>
    </row>
    <row spans="1:4" r="7">
      <c t="s" r="A7" s="3">
        <v>735</v>
      </c>
    </row>
    <row spans="1:4" r="8">
      <c t="s" r="A8" s="4">
        <v>729</v>
      </c>
      <c t="s" r="B8" s="4">
        <v>731</v>
      </c>
      <c t="s" r="C8" s="4">
        <v>736</v>
      </c>
      <c t="s" r="D8" s="4">
        <v>731</v>
      </c>
    </row>
    <row spans="1:4" r="9">
      <c t="s" r="A9" s="4">
        <v>737</v>
      </c>
      <c t="s" r="B9" s="4">
        <v>738</v>
      </c>
      <c t="s" r="C9" s="4">
        <v>739</v>
      </c>
      <c t="s" r="D9" s="4">
        <v>739</v>
      </c>
    </row>
    <row spans="1:4" r="10">
      <c t="s" r="A10" s="4">
        <v>732</v>
      </c>
      <c t="s" r="B10" s="4">
        <v>733</v>
      </c>
      <c t="s" r="C10" s="4">
        <v>740</v>
      </c>
      <c t="s" r="D10" s="4">
        <v>733</v>
      </c>
    </row>
    <row spans="1:4" r="11">
      <c t="s" r="A11" s="4">
        <v>707</v>
      </c>
    </row>
    <row spans="1:4" r="12">
      <c t="s" r="A12" s="3">
        <v>728</v>
      </c>
    </row>
    <row spans="1:4" r="13">
      <c t="s" r="A13" s="4">
        <v>729</v>
      </c>
      <c t="s" r="B13" s="4">
        <v>741</v>
      </c>
      <c t="s" r="C13" s="4">
        <v>742</v>
      </c>
    </row>
    <row spans="1:4" r="14">
      <c t="s" r="A14" s="4">
        <v>732</v>
      </c>
      <c t="s" r="B14" s="4">
        <v>743</v>
      </c>
      <c t="s" r="C14" s="4">
        <v>744</v>
      </c>
    </row>
    <row spans="1:4" r="15">
      <c t="s" r="A15" s="3">
        <v>735</v>
      </c>
    </row>
    <row spans="1:4" r="16">
      <c t="s" r="A16" s="4">
        <v>729</v>
      </c>
      <c t="s" r="B16" s="4">
        <v>742</v>
      </c>
      <c t="s" r="C16" s="4">
        <v>745</v>
      </c>
      <c t="s" r="D16" s="4">
        <v>734</v>
      </c>
    </row>
    <row spans="1:4" r="17">
      <c t="s" r="A17" s="4">
        <v>737</v>
      </c>
      <c t="s" r="B17" s="4">
        <v>746</v>
      </c>
      <c t="s" r="C17" s="4">
        <v>747</v>
      </c>
      <c t="s" r="D17" s="4">
        <v>748</v>
      </c>
    </row>
    <row spans="1:4" r="18">
      <c t="s" r="A18" s="4">
        <v>732</v>
      </c>
      <c t="s" r="B18" s="4">
        <v>744</v>
      </c>
      <c t="s" r="C18" s="4">
        <v>749</v>
      </c>
      <c t="s" r="D18" s="4">
        <v>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51</v>
      </c>
      <c t="s" r="B1" s="2">
        <v>437</v>
      </c>
      <c t="s" r="C1" s="2">
        <v>469</v>
      </c>
    </row>
    <row spans="1:3" r="2">
      <c t="s" r="B2" s="2">
        <v>30</v>
      </c>
      <c t="s" r="C2" s="2">
        <v>752</v>
      </c>
    </row>
    <row spans="1:3" r="3">
      <c t="s" r="A3" s="4">
        <v>753</v>
      </c>
    </row>
    <row spans="1:3" r="4">
      <c t="s" r="A4" s="3">
        <v>312</v>
      </c>
    </row>
    <row spans="1:3" r="5">
      <c t="s" r="A5" s="4">
        <v>754</v>
      </c>
      <c t="s" r="B5" s="4">
        <v>755</v>
      </c>
      <c t="s" r="C5" s="4">
        <v>756</v>
      </c>
    </row>
    <row spans="1:3" r="6">
      <c t="s" r="A6" s="4">
        <v>757</v>
      </c>
    </row>
    <row spans="1:3" r="7">
      <c t="s" r="A7" s="3">
        <v>312</v>
      </c>
    </row>
    <row spans="1:3" r="8">
      <c t="s" r="A8" s="4">
        <v>754</v>
      </c>
      <c t="s" r="B8" s="4">
        <v>758</v>
      </c>
      <c t="s" r="C8" s="4">
        <v>759</v>
      </c>
    </row>
    <row spans="1:3" r="9">
      <c t="s" r="A9" s="4">
        <v>760</v>
      </c>
    </row>
    <row spans="1:3" r="10">
      <c t="s" r="A10" s="3">
        <v>312</v>
      </c>
    </row>
    <row spans="1:3" r="11">
      <c t="s" r="A11" s="4">
        <v>754</v>
      </c>
      <c t="s" r="C11" s="4">
        <v>746</v>
      </c>
    </row>
    <row spans="1:3" r="12">
      <c t="s" r="A12" s="4">
        <v>761</v>
      </c>
    </row>
    <row spans="1:3" r="13">
      <c t="s" r="A13" s="3">
        <v>312</v>
      </c>
    </row>
    <row spans="1:3" r="14">
      <c t="s" r="A14" s="4">
        <v>754</v>
      </c>
      <c t="s" r="B14" s="4">
        <v>746</v>
      </c>
      <c t="s" r="C14" s="4">
        <v>7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2</v>
      </c>
      <c t="s" r="B1" s="2">
        <v>2</v>
      </c>
      <c t="s" r="C1" s="2">
        <v>30</v>
      </c>
      <c t="s" r="D1" s="2">
        <v>31</v>
      </c>
    </row>
    <row spans="1:4" r="2">
      <c t="s" r="A2" s="3">
        <v>312</v>
      </c>
    </row>
    <row spans="1:4" r="3">
      <c t="s" r="A3" s="4">
        <v>763</v>
      </c>
      <c t="n" r="B3" s="7">
        <v>395382</v>
      </c>
      <c t="n" r="C3" s="7">
        <v>452687</v>
      </c>
      <c t="n" r="D3" s="7">
        <v>453578</v>
      </c>
    </row>
    <row spans="1:4" r="4">
      <c t="s" r="A4" s="4">
        <v>764</v>
      </c>
    </row>
    <row spans="1:4" r="5">
      <c t="s" r="A5" s="3">
        <v>312</v>
      </c>
    </row>
    <row spans="1:4" r="6">
      <c t="s" r="A6" s="4">
        <v>763</v>
      </c>
      <c t="n" r="B6" s="6">
        <v>141951</v>
      </c>
      <c t="n" r="C6" s="6">
        <v>172875</v>
      </c>
    </row>
    <row spans="1:4" r="7">
      <c t="s" r="A7" s="4">
        <v>765</v>
      </c>
    </row>
    <row spans="1:4" r="8">
      <c t="s" r="A8" s="3">
        <v>312</v>
      </c>
    </row>
    <row spans="1:4" r="9">
      <c t="s" r="A9" s="4">
        <v>763</v>
      </c>
      <c t="n" r="B9" s="6">
        <v>251574</v>
      </c>
      <c t="n" r="C9" s="6">
        <v>277692</v>
      </c>
    </row>
    <row spans="1:4" r="10">
      <c t="s" r="A10" s="4">
        <v>766</v>
      </c>
    </row>
    <row spans="1:4" r="11">
      <c t="s" r="A11" s="3">
        <v>312</v>
      </c>
    </row>
    <row spans="1:4" r="12">
      <c t="s" r="A12" s="4">
        <v>763</v>
      </c>
      <c t="n" r="B12" s="6">
        <v>1857</v>
      </c>
      <c t="n" r="C12" s="6">
        <v>2120</v>
      </c>
    </row>
    <row spans="1:4" r="13">
      <c t="s" r="A13" s="4">
        <v>767</v>
      </c>
    </row>
    <row spans="1:4" r="14">
      <c t="s" r="A14" s="3">
        <v>312</v>
      </c>
    </row>
    <row spans="1:4" r="15">
      <c t="s" r="A15" s="4">
        <v>763</v>
      </c>
      <c t="n" r="B15" s="6">
        <v>18795</v>
      </c>
      <c t="n" r="C15" s="6">
        <v>10805</v>
      </c>
    </row>
    <row spans="1:4" r="16">
      <c t="s" r="A16" s="4">
        <v>768</v>
      </c>
    </row>
    <row spans="1:4" r="17">
      <c t="s" r="A17" s="3">
        <v>312</v>
      </c>
    </row>
    <row spans="1:4" r="18">
      <c t="s" r="A18" s="4">
        <v>763</v>
      </c>
      <c t="n" r="B18" s="6">
        <v>18795</v>
      </c>
      <c t="n" r="C18" s="6">
        <v>10805</v>
      </c>
    </row>
    <row spans="1:4" r="19">
      <c t="s" r="A19" s="4">
        <v>769</v>
      </c>
    </row>
    <row spans="1:4" r="20">
      <c t="s" r="A20" s="3">
        <v>312</v>
      </c>
    </row>
    <row spans="1:4" r="21">
      <c t="s" r="A21" s="4">
        <v>763</v>
      </c>
      <c t="n" r="B21" s="6">
        <v>0</v>
      </c>
      <c t="n" r="C21" s="6">
        <v>0</v>
      </c>
    </row>
    <row spans="1:4" r="22">
      <c t="s" r="A22" s="4">
        <v>770</v>
      </c>
    </row>
    <row spans="1:4" r="23">
      <c t="s" r="A23" s="3">
        <v>312</v>
      </c>
    </row>
    <row spans="1:4" r="24">
      <c t="s" r="A24" s="4">
        <v>763</v>
      </c>
      <c t="n" r="B24" s="6">
        <v>0</v>
      </c>
      <c t="n" r="C24" s="6">
        <v>0</v>
      </c>
    </row>
    <row spans="1:4" r="25">
      <c t="s" r="A25" s="4">
        <v>771</v>
      </c>
    </row>
    <row spans="1:4" r="26">
      <c t="s" r="A26" s="3">
        <v>312</v>
      </c>
    </row>
    <row spans="1:4" r="27">
      <c t="s" r="A27" s="4">
        <v>763</v>
      </c>
      <c t="n" r="B27" s="6">
        <v>67274</v>
      </c>
      <c t="n" r="C27" s="6">
        <v>137051</v>
      </c>
    </row>
    <row spans="1:4" r="28">
      <c t="s" r="A28" s="4">
        <v>772</v>
      </c>
    </row>
    <row spans="1:4" r="29">
      <c t="s" r="A29" s="3">
        <v>312</v>
      </c>
    </row>
    <row spans="1:4" r="30">
      <c t="s" r="A30" s="4">
        <v>763</v>
      </c>
      <c t="n" r="B30" s="6">
        <v>28190</v>
      </c>
      <c t="n" r="C30" s="6">
        <v>65484</v>
      </c>
    </row>
    <row spans="1:4" r="31">
      <c t="s" r="A31" s="4">
        <v>773</v>
      </c>
    </row>
    <row spans="1:4" r="32">
      <c t="s" r="A32" s="3">
        <v>312</v>
      </c>
    </row>
    <row spans="1:4" r="33">
      <c t="s" r="A33" s="4">
        <v>763</v>
      </c>
      <c t="n" r="B33" s="6">
        <v>39084</v>
      </c>
      <c t="n" r="C33" s="6">
        <v>71567</v>
      </c>
    </row>
    <row spans="1:4" r="34">
      <c t="s" r="A34" s="4">
        <v>774</v>
      </c>
    </row>
    <row spans="1:4" r="35">
      <c t="s" r="A35" s="3">
        <v>312</v>
      </c>
    </row>
    <row spans="1:4" r="36">
      <c t="s" r="A36" s="4">
        <v>763</v>
      </c>
      <c t="n" r="B36" s="6">
        <v>0</v>
      </c>
      <c t="n" r="C36" s="6">
        <v>0</v>
      </c>
    </row>
    <row spans="1:4" r="37">
      <c t="s" r="A37" s="4">
        <v>775</v>
      </c>
    </row>
    <row spans="1:4" r="38">
      <c t="s" r="A38" s="3">
        <v>312</v>
      </c>
    </row>
    <row spans="1:4" r="39">
      <c t="s" r="A39" s="4">
        <v>763</v>
      </c>
      <c t="n" r="B39" s="6">
        <v>38790</v>
      </c>
      <c t="n" r="C39" s="6">
        <v>48614</v>
      </c>
    </row>
    <row spans="1:4" r="40">
      <c t="s" r="A40" s="4">
        <v>776</v>
      </c>
    </row>
    <row spans="1:4" r="41">
      <c t="s" r="A41" s="3">
        <v>312</v>
      </c>
    </row>
    <row spans="1:4" r="42">
      <c t="s" r="A42" s="4">
        <v>763</v>
      </c>
      <c t="n" r="B42" s="6">
        <v>38790</v>
      </c>
      <c t="n" r="C42" s="6">
        <v>48614</v>
      </c>
    </row>
    <row spans="1:4" r="43">
      <c t="s" r="A43" s="4">
        <v>777</v>
      </c>
    </row>
    <row spans="1:4" r="44">
      <c t="s" r="A44" s="3">
        <v>312</v>
      </c>
    </row>
    <row spans="1:4" r="45">
      <c t="s" r="A45" s="4">
        <v>763</v>
      </c>
      <c t="n" r="B45" s="6">
        <v>0</v>
      </c>
      <c t="n" r="C45" s="6">
        <v>0</v>
      </c>
    </row>
    <row spans="1:4" r="46">
      <c t="s" r="A46" s="4">
        <v>778</v>
      </c>
    </row>
    <row spans="1:4" r="47">
      <c t="s" r="A47" s="3">
        <v>312</v>
      </c>
    </row>
    <row spans="1:4" r="48">
      <c t="s" r="A48" s="4">
        <v>763</v>
      </c>
      <c t="n" r="B48" s="6">
        <v>0</v>
      </c>
      <c t="n" r="C48" s="6">
        <v>0</v>
      </c>
    </row>
    <row spans="1:4" r="49">
      <c t="s" r="A49" s="4">
        <v>779</v>
      </c>
    </row>
    <row spans="1:4" r="50">
      <c t="s" r="A50" s="3">
        <v>312</v>
      </c>
    </row>
    <row spans="1:4" r="51">
      <c t="s" r="A51" s="4">
        <v>763</v>
      </c>
      <c t="n" r="B51" s="6">
        <v>38248</v>
      </c>
      <c t="n" r="C51" s="6">
        <v>47972</v>
      </c>
    </row>
    <row spans="1:4" r="52">
      <c t="s" r="A52" s="4">
        <v>780</v>
      </c>
    </row>
    <row spans="1:4" r="53">
      <c t="s" r="A53" s="3">
        <v>312</v>
      </c>
    </row>
    <row spans="1:4" r="54">
      <c t="s" r="A54" s="4">
        <v>763</v>
      </c>
      <c t="n" r="B54" s="6">
        <v>38248</v>
      </c>
      <c t="n" r="C54" s="6">
        <v>47972</v>
      </c>
    </row>
    <row spans="1:4" r="55">
      <c t="s" r="A55" s="4">
        <v>781</v>
      </c>
    </row>
    <row spans="1:4" r="56">
      <c t="s" r="A56" s="3">
        <v>312</v>
      </c>
    </row>
    <row spans="1:4" r="57">
      <c t="s" r="A57" s="4">
        <v>763</v>
      </c>
      <c t="n" r="B57" s="6">
        <v>0</v>
      </c>
      <c t="n" r="C57" s="6">
        <v>0</v>
      </c>
    </row>
    <row spans="1:4" r="58">
      <c t="s" r="A58" s="4">
        <v>782</v>
      </c>
    </row>
    <row spans="1:4" r="59">
      <c t="s" r="A59" s="3">
        <v>312</v>
      </c>
    </row>
    <row spans="1:4" r="60">
      <c t="s" r="A60" s="4">
        <v>763</v>
      </c>
      <c t="n" r="B60" s="6">
        <v>0</v>
      </c>
      <c t="n" r="C60" s="6">
        <v>0</v>
      </c>
    </row>
    <row spans="1:4" r="61">
      <c t="s" r="A61" s="4">
        <v>783</v>
      </c>
    </row>
    <row spans="1:4" r="62">
      <c t="s" r="A62" s="3">
        <v>312</v>
      </c>
    </row>
    <row spans="1:4" r="63">
      <c t="s" r="A63" s="4">
        <v>763</v>
      </c>
      <c t="n" r="B63" s="6">
        <v>91563</v>
      </c>
      <c t="n" r="C63" s="6">
        <v>71451</v>
      </c>
    </row>
    <row spans="1:4" r="64">
      <c t="s" r="A64" s="4">
        <v>784</v>
      </c>
    </row>
    <row spans="1:4" r="65">
      <c t="s" r="A65" s="3">
        <v>312</v>
      </c>
    </row>
    <row spans="1:4" r="66">
      <c t="s" r="A66" s="4">
        <v>763</v>
      </c>
      <c t="n" r="B66" s="6">
        <v>0</v>
      </c>
      <c t="n" r="C66" s="6">
        <v>0</v>
      </c>
    </row>
    <row spans="1:4" r="67">
      <c t="s" r="A67" s="4">
        <v>785</v>
      </c>
    </row>
    <row spans="1:4" r="68">
      <c t="s" r="A68" s="3">
        <v>312</v>
      </c>
    </row>
    <row spans="1:4" r="69">
      <c t="s" r="A69" s="4">
        <v>763</v>
      </c>
      <c t="n" r="B69" s="6">
        <v>91563</v>
      </c>
      <c t="n" r="C69" s="6">
        <v>71451</v>
      </c>
    </row>
    <row spans="1:4" r="70">
      <c t="s" r="A70" s="4">
        <v>786</v>
      </c>
    </row>
    <row spans="1:4" r="71">
      <c t="s" r="A71" s="3">
        <v>312</v>
      </c>
    </row>
    <row spans="1:4" r="72">
      <c t="s" r="A72" s="4">
        <v>763</v>
      </c>
      <c t="n" r="B72" s="6">
        <v>0</v>
      </c>
      <c t="n" r="C72" s="6">
        <v>0</v>
      </c>
    </row>
    <row spans="1:4" r="73">
      <c t="s" r="A73" s="4">
        <v>787</v>
      </c>
    </row>
    <row spans="1:4" r="74">
      <c t="s" r="A74" s="3">
        <v>312</v>
      </c>
    </row>
    <row spans="1:4" r="75">
      <c t="s" r="A75" s="4">
        <v>763</v>
      </c>
      <c t="n" r="B75" s="6">
        <v>17928</v>
      </c>
    </row>
    <row spans="1:4" r="76">
      <c t="s" r="A76" s="4">
        <v>788</v>
      </c>
    </row>
    <row spans="1:4" r="77">
      <c t="s" r="A77" s="3">
        <v>312</v>
      </c>
    </row>
    <row spans="1:4" r="78">
      <c t="s" r="A78" s="4">
        <v>763</v>
      </c>
      <c t="n" r="B78" s="6">
        <v>17928</v>
      </c>
    </row>
    <row spans="1:4" r="79">
      <c t="s" r="A79" s="4">
        <v>789</v>
      </c>
    </row>
    <row spans="1:4" r="80">
      <c t="s" r="A80" s="3">
        <v>312</v>
      </c>
    </row>
    <row spans="1:4" r="81">
      <c t="s" r="A81" s="4">
        <v>763</v>
      </c>
      <c t="n" r="B81" s="6">
        <v>0</v>
      </c>
    </row>
    <row spans="1:4" r="82">
      <c t="s" r="A82" s="4">
        <v>790</v>
      </c>
    </row>
    <row spans="1:4" r="83">
      <c t="s" r="A83" s="3">
        <v>312</v>
      </c>
    </row>
    <row spans="1:4" r="84">
      <c t="s" r="A84" s="4">
        <v>763</v>
      </c>
      <c t="n" r="B84" s="6">
        <v>0</v>
      </c>
    </row>
    <row spans="1:4" r="85">
      <c t="s" r="A85" s="4">
        <v>791</v>
      </c>
    </row>
    <row spans="1:4" r="86">
      <c t="s" r="A86" s="3">
        <v>312</v>
      </c>
    </row>
    <row spans="1:4" r="87">
      <c t="s" r="A87" s="4">
        <v>763</v>
      </c>
      <c t="n" r="B87" s="6">
        <v>84645</v>
      </c>
      <c t="n" r="C87" s="6">
        <v>79810</v>
      </c>
    </row>
    <row spans="1:4" r="88">
      <c t="s" r="A88" s="4">
        <v>792</v>
      </c>
    </row>
    <row spans="1:4" r="89">
      <c t="s" r="A89" s="3">
        <v>312</v>
      </c>
    </row>
    <row spans="1:4" r="90">
      <c t="s" r="A90" s="4">
        <v>763</v>
      </c>
      <c t="n" r="B90" s="6">
        <v>0</v>
      </c>
      <c t="n" r="C90" s="6">
        <v>0</v>
      </c>
    </row>
    <row spans="1:4" r="91">
      <c t="s" r="A91" s="4">
        <v>793</v>
      </c>
    </row>
    <row spans="1:4" r="92">
      <c t="s" r="A92" s="3">
        <v>312</v>
      </c>
    </row>
    <row spans="1:4" r="93">
      <c t="s" r="A93" s="4">
        <v>763</v>
      </c>
      <c t="n" r="B93" s="6">
        <v>84645</v>
      </c>
      <c t="n" r="C93" s="6">
        <v>79810</v>
      </c>
    </row>
    <row spans="1:4" r="94">
      <c t="s" r="A94" s="4">
        <v>794</v>
      </c>
    </row>
    <row spans="1:4" r="95">
      <c t="s" r="A95" s="3">
        <v>312</v>
      </c>
    </row>
    <row spans="1:4" r="96">
      <c t="s" r="A96" s="4">
        <v>763</v>
      </c>
      <c t="n" r="B96" s="6">
        <v>0</v>
      </c>
      <c t="n" r="C96" s="6">
        <v>0</v>
      </c>
    </row>
    <row spans="1:4" r="97">
      <c t="s" r="A97" s="4">
        <v>795</v>
      </c>
    </row>
    <row spans="1:4" r="98">
      <c t="s" r="A98" s="3">
        <v>312</v>
      </c>
    </row>
    <row spans="1:4" r="99">
      <c t="s" r="A99" s="4">
        <v>763</v>
      </c>
      <c t="n" r="B99" s="6">
        <v>36282</v>
      </c>
      <c t="n" r="C99" s="6">
        <v>35949</v>
      </c>
    </row>
    <row spans="1:4" r="100">
      <c t="s" r="A100" s="4">
        <v>796</v>
      </c>
    </row>
    <row spans="1:4" r="101">
      <c t="s" r="A101" s="3">
        <v>312</v>
      </c>
    </row>
    <row spans="1:4" r="102">
      <c t="s" r="A102" s="4">
        <v>763</v>
      </c>
      <c t="n" r="B102" s="6">
        <v>0</v>
      </c>
      <c t="n" r="C102" s="6">
        <v>0</v>
      </c>
    </row>
    <row spans="1:4" r="103">
      <c t="s" r="A103" s="4">
        <v>797</v>
      </c>
    </row>
    <row spans="1:4" r="104">
      <c t="s" r="A104" s="3">
        <v>312</v>
      </c>
    </row>
    <row spans="1:4" r="105">
      <c t="s" r="A105" s="4">
        <v>763</v>
      </c>
      <c t="n" r="B105" s="6">
        <v>36282</v>
      </c>
      <c t="n" r="C105" s="6">
        <v>35949</v>
      </c>
    </row>
    <row spans="1:4" r="106">
      <c t="s" r="A106" s="4">
        <v>798</v>
      </c>
    </row>
    <row spans="1:4" r="107">
      <c t="s" r="A107" s="3">
        <v>312</v>
      </c>
    </row>
    <row spans="1:4" r="108">
      <c t="s" r="A108" s="4">
        <v>763</v>
      </c>
      <c t="n" r="B108" s="6">
        <v>0</v>
      </c>
      <c t="n" r="C108" s="6">
        <v>0</v>
      </c>
    </row>
    <row spans="1:4" r="109">
      <c t="s" r="A109" s="4">
        <v>760</v>
      </c>
    </row>
    <row spans="1:4" r="110">
      <c t="s" r="A110" s="3">
        <v>312</v>
      </c>
    </row>
    <row spans="1:4" r="111">
      <c t="s" r="A111" s="4">
        <v>763</v>
      </c>
      <c t="n" r="B111" s="6">
        <v>0</v>
      </c>
      <c t="n" r="C111" s="6">
        <v>18915</v>
      </c>
    </row>
    <row spans="1:4" r="112">
      <c t="s" r="A112" s="4">
        <v>799</v>
      </c>
    </row>
    <row spans="1:4" r="113">
      <c t="s" r="A113" s="3">
        <v>312</v>
      </c>
    </row>
    <row spans="1:4" r="114">
      <c t="s" r="A114" s="4">
        <v>763</v>
      </c>
      <c t="n" r="B114" s="6">
        <v>0</v>
      </c>
      <c t="n" r="C114" s="6">
        <v>0</v>
      </c>
    </row>
    <row spans="1:4" r="115">
      <c t="s" r="A115" s="4">
        <v>800</v>
      </c>
    </row>
    <row spans="1:4" r="116">
      <c t="s" r="A116" s="3">
        <v>312</v>
      </c>
    </row>
    <row spans="1:4" r="117">
      <c t="s" r="A117" s="4">
        <v>763</v>
      </c>
      <c t="n" r="B117" s="6">
        <v>0</v>
      </c>
      <c t="n" r="C117" s="6">
        <v>18915</v>
      </c>
    </row>
    <row spans="1:4" r="118">
      <c t="s" r="A118" s="4">
        <v>801</v>
      </c>
    </row>
    <row spans="1:4" r="119">
      <c t="s" r="A119" s="3">
        <v>312</v>
      </c>
    </row>
    <row spans="1:4" r="120">
      <c t="s" r="A120" s="4">
        <v>763</v>
      </c>
      <c t="n" r="B120" s="6">
        <v>0</v>
      </c>
      <c t="n" r="C120" s="6">
        <v>0</v>
      </c>
    </row>
    <row spans="1:4" r="121">
      <c t="s" r="A121" s="4">
        <v>519</v>
      </c>
    </row>
    <row spans="1:4" r="122">
      <c t="s" r="A122" s="3">
        <v>312</v>
      </c>
    </row>
    <row spans="1:4" r="123">
      <c t="s" r="A123" s="4">
        <v>763</v>
      </c>
      <c t="n" r="B123" s="6">
        <v>1857</v>
      </c>
      <c t="n" r="C123" s="6">
        <v>2120</v>
      </c>
    </row>
    <row spans="1:4" r="124">
      <c t="s" r="A124" s="4">
        <v>802</v>
      </c>
    </row>
    <row spans="1:4" r="125">
      <c t="s" r="A125" s="3">
        <v>312</v>
      </c>
    </row>
    <row spans="1:4" r="126">
      <c t="s" r="A126" s="4">
        <v>763</v>
      </c>
      <c t="n" r="B126" s="6">
        <v>0</v>
      </c>
      <c t="n" r="C126" s="6">
        <v>0</v>
      </c>
    </row>
    <row spans="1:4" r="127">
      <c t="s" r="A127" s="4">
        <v>803</v>
      </c>
    </row>
    <row spans="1:4" r="128">
      <c t="s" r="A128" s="3">
        <v>312</v>
      </c>
    </row>
    <row spans="1:4" r="129">
      <c t="s" r="A129" s="4">
        <v>763</v>
      </c>
      <c t="n" r="B129" s="6">
        <v>0</v>
      </c>
      <c t="n" r="C129" s="6">
        <v>0</v>
      </c>
    </row>
    <row spans="1:4" r="130">
      <c t="s" r="A130" s="4">
        <v>804</v>
      </c>
    </row>
    <row spans="1:4" r="131">
      <c t="s" r="A131" s="3">
        <v>312</v>
      </c>
    </row>
    <row spans="1:4" r="132">
      <c t="s" r="A132" s="4">
        <v>763</v>
      </c>
      <c t="n" r="B132" s="7">
        <v>1857</v>
      </c>
      <c t="n" r="C132" s="7">
        <v>21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21"/>
  </cols>
  <sheetData>
    <row spans="1:2" r="1">
      <c t="s" r="A1" s="1">
        <v>805</v>
      </c>
      <c t="s" r="B1" s="2">
        <v>1</v>
      </c>
    </row>
    <row spans="1:2" r="2">
      <c t="s" r="B2" s="2">
        <v>409</v>
      </c>
    </row>
    <row spans="1:2" r="3">
      <c t="s" r="A3" s="4">
        <v>333</v>
      </c>
    </row>
    <row spans="1:2" r="4">
      <c t="s" r="A4" s="3">
        <v>312</v>
      </c>
    </row>
    <row spans="1:2" r="5">
      <c t="s" r="A5" s="4">
        <v>806</v>
      </c>
      <c t="n" r="B5" s="7">
        <v>19398</v>
      </c>
    </row>
    <row spans="1:2" r="6">
      <c t="s" r="A6" s="3">
        <v>807</v>
      </c>
    </row>
    <row spans="1:2" r="7">
      <c t="n" r="A7" s="6">
        <v>2016</v>
      </c>
      <c t="n" r="B7" s="6">
        <v>29147</v>
      </c>
    </row>
    <row spans="1:2" r="8">
      <c t="n" r="A8" s="6">
        <v>2017</v>
      </c>
      <c t="n" r="B8" s="6">
        <v>29071</v>
      </c>
    </row>
    <row spans="1:2" r="9">
      <c t="n" r="A9" s="6">
        <v>2018</v>
      </c>
      <c t="n" r="B9" s="6">
        <v>28980</v>
      </c>
    </row>
    <row spans="1:2" r="10">
      <c t="n" r="A10" s="6">
        <v>2019</v>
      </c>
      <c t="n" r="B10" s="6">
        <v>29290</v>
      </c>
    </row>
    <row spans="1:2" r="11">
      <c t="n" r="A11" s="6">
        <v>2020</v>
      </c>
      <c t="n" r="B11" s="6">
        <v>29051</v>
      </c>
    </row>
    <row spans="1:2" r="12">
      <c t="s" r="A12" s="4">
        <v>808</v>
      </c>
      <c t="n" r="B12" s="6">
        <v>145470</v>
      </c>
    </row>
    <row spans="1:2" r="13">
      <c t="s" r="A13" s="4">
        <v>155</v>
      </c>
      <c t="n" r="B13" s="6">
        <v>291009</v>
      </c>
    </row>
    <row spans="1:2" r="14">
      <c t="s" r="A14" s="4">
        <v>679</v>
      </c>
    </row>
    <row spans="1:2" r="15">
      <c t="s" r="A15" s="3">
        <v>312</v>
      </c>
    </row>
    <row spans="1:2" r="16">
      <c t="s" r="A16" s="4">
        <v>806</v>
      </c>
      <c t="n" r="B16" s="6">
        <v>15000</v>
      </c>
    </row>
    <row spans="1:2" r="17">
      <c t="s" r="A17" s="4">
        <v>339</v>
      </c>
    </row>
    <row spans="1:2" r="18">
      <c t="s" r="A18" s="3">
        <v>807</v>
      </c>
    </row>
    <row spans="1:2" r="19">
      <c t="n" r="A19" s="6">
        <v>2016</v>
      </c>
      <c t="n" r="B19" s="6">
        <v>4467</v>
      </c>
    </row>
    <row spans="1:2" r="20">
      <c t="n" r="A20" s="6">
        <v>2017</v>
      </c>
      <c t="n" r="B20" s="6">
        <v>3933</v>
      </c>
    </row>
    <row spans="1:2" r="21">
      <c t="n" r="A21" s="6">
        <v>2018</v>
      </c>
      <c t="n" r="B21" s="6">
        <v>3540</v>
      </c>
    </row>
    <row spans="1:2" r="22">
      <c t="n" r="A22" s="6">
        <v>2019</v>
      </c>
      <c t="n" r="B22" s="6">
        <v>3687</v>
      </c>
    </row>
    <row spans="1:2" r="23">
      <c t="n" r="A23" s="6">
        <v>2020</v>
      </c>
      <c t="n" r="B23" s="6">
        <v>3468</v>
      </c>
    </row>
    <row spans="1:2" r="24">
      <c t="s" r="A24" s="4">
        <v>808</v>
      </c>
      <c t="n" r="B24" s="6">
        <v>14242</v>
      </c>
    </row>
    <row spans="1:2" r="25">
      <c t="s" r="A25" s="4">
        <v>155</v>
      </c>
      <c t="n" r="B25" s="7">
        <v>333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2</v>
      </c>
      <c t="s" r="C2" s="2">
        <v>30</v>
      </c>
      <c t="s" r="D2" s="2">
        <v>31</v>
      </c>
    </row>
    <row spans="1:4" r="3">
      <c t="s" r="A3" s="4">
        <v>333</v>
      </c>
    </row>
    <row spans="1:4" r="4">
      <c t="s" r="A4" s="3">
        <v>810</v>
      </c>
    </row>
    <row spans="1:4" r="5">
      <c t="s" r="A5" s="4">
        <v>689</v>
      </c>
      <c t="n" r="B5" s="7">
        <v>5508</v>
      </c>
      <c t="n" r="C5" s="7">
        <v>4546</v>
      </c>
      <c t="n" r="D5" s="7">
        <v>6181</v>
      </c>
    </row>
    <row spans="1:4" r="6">
      <c t="s" r="A6" s="4">
        <v>690</v>
      </c>
      <c t="n" r="B6" s="6">
        <v>20019</v>
      </c>
      <c t="n" r="C6" s="6">
        <v>22026</v>
      </c>
      <c t="n" r="D6" s="6">
        <v>20112</v>
      </c>
    </row>
    <row spans="1:4" r="7">
      <c t="s" r="A7" s="4">
        <v>811</v>
      </c>
      <c t="n" r="B7" s="6">
        <v>-32404</v>
      </c>
      <c t="n" r="C7" s="6">
        <v>-34232</v>
      </c>
      <c t="n" r="D7" s="6">
        <v>-33144</v>
      </c>
    </row>
    <row spans="1:4" r="8">
      <c t="s" r="A8" s="4">
        <v>812</v>
      </c>
      <c t="n" r="B8" s="6">
        <v>305</v>
      </c>
      <c t="n" r="C8" s="6">
        <v>648</v>
      </c>
      <c t="n" r="D8" s="6">
        <v>752</v>
      </c>
    </row>
    <row spans="1:4" r="9">
      <c t="s" r="A9" s="4">
        <v>813</v>
      </c>
      <c t="n" r="B9" s="6">
        <v>15004</v>
      </c>
      <c t="n" r="C9" s="6">
        <v>8617</v>
      </c>
      <c t="n" r="D9" s="6">
        <v>16365</v>
      </c>
    </row>
    <row spans="1:4" r="10">
      <c t="s" r="A10" s="4">
        <v>814</v>
      </c>
      <c t="n" r="B10" s="6">
        <v>0</v>
      </c>
      <c t="n" r="C10" s="6">
        <v>219</v>
      </c>
      <c t="n" r="D10" s="6">
        <v>199</v>
      </c>
    </row>
    <row spans="1:4" r="11">
      <c t="s" r="A11" s="4">
        <v>815</v>
      </c>
      <c t="n" r="B11" s="6">
        <v>9939</v>
      </c>
      <c t="n" r="C11" s="6">
        <v>871</v>
      </c>
      <c t="n" r="D11" s="6">
        <v>637</v>
      </c>
    </row>
    <row spans="1:4" r="12">
      <c t="s" r="A12" s="4">
        <v>696</v>
      </c>
      <c t="n" r="B12" s="6">
        <v>0</v>
      </c>
      <c t="n" r="C12" s="6">
        <v>715</v>
      </c>
      <c t="n" r="D12" s="6">
        <v>1016</v>
      </c>
    </row>
    <row spans="1:4" r="13">
      <c t="s" r="A13" s="4">
        <v>816</v>
      </c>
      <c t="n" r="B13" s="6">
        <v>18371</v>
      </c>
      <c t="n" r="C13" s="6">
        <v>3410</v>
      </c>
      <c t="n" r="D13" s="6">
        <v>12118</v>
      </c>
    </row>
    <row spans="1:4" r="14">
      <c t="s" r="A14" s="4">
        <v>817</v>
      </c>
      <c t="n" r="B14" s="6">
        <v>10218</v>
      </c>
    </row>
    <row spans="1:4" r="15">
      <c t="s" r="A15" s="4">
        <v>818</v>
      </c>
      <c t="n" r="B15" s="6">
        <v>207</v>
      </c>
    </row>
    <row spans="1:4" r="16">
      <c t="s" r="A16" s="4">
        <v>339</v>
      </c>
    </row>
    <row spans="1:4" r="17">
      <c t="s" r="A17" s="3">
        <v>810</v>
      </c>
    </row>
    <row spans="1:4" r="18">
      <c t="s" r="A18" s="4">
        <v>689</v>
      </c>
      <c t="n" r="B18" s="6">
        <v>145</v>
      </c>
      <c t="n" r="C18" s="6">
        <v>139</v>
      </c>
      <c t="n" r="D18" s="6">
        <v>233</v>
      </c>
    </row>
    <row spans="1:4" r="19">
      <c t="s" r="A19" s="4">
        <v>690</v>
      </c>
      <c t="n" r="B19" s="6">
        <v>1836</v>
      </c>
      <c t="n" r="C19" s="6">
        <v>2179</v>
      </c>
      <c t="n" r="D19" s="6">
        <v>2061</v>
      </c>
    </row>
    <row spans="1:4" r="20">
      <c t="s" r="A20" s="4">
        <v>811</v>
      </c>
      <c t="n" r="B20" s="6">
        <v>0</v>
      </c>
      <c t="n" r="C20" s="6">
        <v>0</v>
      </c>
      <c t="n" r="D20" s="6">
        <v>0</v>
      </c>
    </row>
    <row spans="1:4" r="21">
      <c t="s" r="A21" s="4">
        <v>812</v>
      </c>
      <c t="n" r="B21" s="6">
        <v>-564</v>
      </c>
      <c t="n" r="C21" s="6">
        <v>-871</v>
      </c>
      <c t="n" r="D21" s="6">
        <v>-1006</v>
      </c>
    </row>
    <row spans="1:4" r="22">
      <c t="s" r="A22" s="4">
        <v>813</v>
      </c>
      <c t="n" r="B22" s="6">
        <v>1011</v>
      </c>
      <c t="n" r="C22" s="6">
        <v>1017</v>
      </c>
      <c t="n" r="D22" s="6">
        <v>1004</v>
      </c>
    </row>
    <row spans="1:4" r="23">
      <c t="s" r="A23" s="4">
        <v>814</v>
      </c>
      <c t="n" r="B23" s="6">
        <v>0</v>
      </c>
      <c t="n" r="C23" s="6">
        <v>4</v>
      </c>
      <c t="n" r="D23" s="6">
        <v>-3081</v>
      </c>
    </row>
    <row spans="1:4" r="24">
      <c t="s" r="A24" s="4">
        <v>815</v>
      </c>
      <c t="n" r="B24" s="6">
        <v>0</v>
      </c>
      <c t="n" r="C24" s="6">
        <v>0</v>
      </c>
      <c t="n" r="D24" s="6">
        <v>0</v>
      </c>
    </row>
    <row spans="1:4" r="25">
      <c t="s" r="A25" s="4">
        <v>696</v>
      </c>
      <c t="n" r="B25" s="6">
        <v>0</v>
      </c>
      <c t="n" r="C25" s="6">
        <v>0</v>
      </c>
      <c t="n" r="D25" s="6">
        <v>0</v>
      </c>
    </row>
    <row spans="1:4" r="26">
      <c t="s" r="A26" s="4">
        <v>816</v>
      </c>
      <c t="n" r="B26" s="6">
        <v>2428</v>
      </c>
      <c t="n" r="C26" s="7">
        <v>2468</v>
      </c>
      <c t="n" r="D26" s="7">
        <v>-789</v>
      </c>
    </row>
    <row spans="1:4" r="27">
      <c t="s" r="A27" s="4">
        <v>817</v>
      </c>
      <c t="n" r="B27" s="6">
        <v>704</v>
      </c>
    </row>
    <row spans="1:4" r="28">
      <c t="s" r="A28" s="4">
        <v>818</v>
      </c>
      <c t="n" r="B28" s="7">
        <v>-3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9</v>
      </c>
      <c t="s" r="B1" s="2">
        <v>1</v>
      </c>
    </row>
    <row spans="1:3" r="2">
      <c t="s" r="B2" s="2">
        <v>2</v>
      </c>
      <c t="s" r="C2" s="2">
        <v>30</v>
      </c>
    </row>
    <row spans="1:3" r="3">
      <c t="s" r="A3" s="3">
        <v>312</v>
      </c>
    </row>
    <row spans="1:3" r="4">
      <c t="s" r="A4" s="4">
        <v>820</v>
      </c>
      <c t="s" r="B4" s="4">
        <v>821</v>
      </c>
    </row>
    <row spans="1:3" r="5">
      <c t="s" r="A5" s="4">
        <v>822</v>
      </c>
      <c t="s" r="B5" s="4">
        <v>823</v>
      </c>
      <c t="s" r="C5" s="4">
        <v>824</v>
      </c>
    </row>
    <row spans="1:3" r="6">
      <c t="s" r="A6" s="3">
        <v>825</v>
      </c>
    </row>
    <row spans="1:3" r="7">
      <c t="s" r="A7" s="4">
        <v>826</v>
      </c>
      <c t="n" r="B7" s="7">
        <v>391</v>
      </c>
    </row>
    <row spans="1:3" r="8">
      <c t="s" r="A8" s="4">
        <v>827</v>
      </c>
      <c t="n" r="B8" s="6">
        <v>-360</v>
      </c>
    </row>
    <row spans="1:3" r="9">
      <c t="s" r="A9" s="4">
        <v>828</v>
      </c>
      <c t="n" r="B9" s="6">
        <v>17</v>
      </c>
    </row>
    <row spans="1:3" r="10">
      <c t="s" r="A10" s="4">
        <v>829</v>
      </c>
      <c t="n" r="B10" s="7">
        <v>-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30</v>
      </c>
      <c t="s" r="B1" s="2">
        <v>437</v>
      </c>
      <c t="s" r="C1" s="2">
        <v>1</v>
      </c>
    </row>
    <row spans="1:5" r="2">
      <c t="s" r="B2" s="2">
        <v>831</v>
      </c>
      <c t="s" r="C2" s="2">
        <v>2</v>
      </c>
      <c t="s" r="D2" s="2">
        <v>30</v>
      </c>
      <c t="s" r="E2" s="2">
        <v>31</v>
      </c>
    </row>
    <row spans="1:5" r="3">
      <c t="s" r="A3" s="3">
        <v>832</v>
      </c>
    </row>
    <row spans="1:5" r="4">
      <c t="s" r="A4" s="4">
        <v>833</v>
      </c>
      <c t="n" r="C4" s="7">
        <v>343</v>
      </c>
      <c t="n" r="D4" s="7">
        <v>379</v>
      </c>
      <c t="n" r="E4" s="7">
        <v>437</v>
      </c>
    </row>
    <row spans="1:5" r="5">
      <c t="s" r="A5" s="4">
        <v>834</v>
      </c>
    </row>
    <row spans="1:5" r="6">
      <c t="s" r="A6" s="3">
        <v>832</v>
      </c>
    </row>
    <row spans="1:5" r="7">
      <c t="s" r="A7" s="4">
        <v>833</v>
      </c>
      <c t="n" r="C7" s="6">
        <v>0</v>
      </c>
      <c t="n" r="D7" s="6">
        <v>0</v>
      </c>
      <c t="n" r="E7" s="6">
        <v>23</v>
      </c>
    </row>
    <row spans="1:5" r="8">
      <c t="s" r="A8" s="4">
        <v>835</v>
      </c>
    </row>
    <row spans="1:5" r="9">
      <c t="s" r="A9" s="3">
        <v>832</v>
      </c>
    </row>
    <row spans="1:5" r="10">
      <c t="s" r="A10" s="4">
        <v>833</v>
      </c>
      <c t="n" r="C10" s="6">
        <v>343</v>
      </c>
      <c t="n" r="D10" s="6">
        <v>379</v>
      </c>
      <c t="n" r="E10" s="6">
        <v>414</v>
      </c>
    </row>
    <row spans="1:5" r="11">
      <c t="s" r="A11" s="4">
        <v>836</v>
      </c>
    </row>
    <row spans="1:5" r="12">
      <c t="s" r="A12" s="3">
        <v>832</v>
      </c>
    </row>
    <row spans="1:5" r="13">
      <c t="s" r="A13" s="4">
        <v>833</v>
      </c>
      <c t="n" r="C13" s="7">
        <v>0</v>
      </c>
      <c t="n" r="D13" s="7">
        <v>0</v>
      </c>
      <c t="n" r="E13" s="7">
        <v>40</v>
      </c>
    </row>
    <row spans="1:5" r="14">
      <c t="s" r="A14" s="4">
        <v>450</v>
      </c>
    </row>
    <row spans="1:5" r="15">
      <c t="s" r="A15" s="3">
        <v>832</v>
      </c>
    </row>
    <row spans="1:5" r="16">
      <c t="s" r="A16" s="4">
        <v>837</v>
      </c>
      <c t="n" r="B16" s="7">
        <v>278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38</v>
      </c>
      <c t="s" r="B1" s="2">
        <v>437</v>
      </c>
      <c t="s" r="C1" s="2">
        <v>1</v>
      </c>
    </row>
    <row spans="1:5" r="2">
      <c t="s" r="B2" s="2">
        <v>831</v>
      </c>
      <c t="s" r="C2" s="2">
        <v>2</v>
      </c>
      <c t="s" r="D2" s="2">
        <v>30</v>
      </c>
      <c t="s" r="E2" s="2">
        <v>31</v>
      </c>
    </row>
    <row spans="1:5" r="3">
      <c t="s" r="A3" s="3">
        <v>839</v>
      </c>
    </row>
    <row spans="1:5" r="4">
      <c t="s" r="A4" s="4">
        <v>118</v>
      </c>
      <c t="n" r="C4" s="7">
        <v>9258</v>
      </c>
      <c t="n" r="D4" s="7">
        <v>7603</v>
      </c>
      <c t="n" r="E4" s="7">
        <v>18128</v>
      </c>
    </row>
    <row spans="1:5" r="5">
      <c t="s" r="A5" s="4">
        <v>840</v>
      </c>
      <c t="s" r="C5" s="4">
        <v>506</v>
      </c>
    </row>
    <row spans="1:5" r="6">
      <c t="s" r="A6" s="4">
        <v>841</v>
      </c>
      <c t="n" r="C6" s="7">
        <v>9258</v>
      </c>
      <c t="n" r="D6" s="6">
        <v>7603</v>
      </c>
      <c t="n" r="E6" s="6">
        <v>18128</v>
      </c>
    </row>
    <row spans="1:5" r="7">
      <c t="s" r="A7" s="4">
        <v>842</v>
      </c>
      <c t="n" r="C7" s="6">
        <v>3451</v>
      </c>
      <c t="n" r="D7" s="6">
        <v>2834</v>
      </c>
      <c t="n" r="E7" s="6">
        <v>6757</v>
      </c>
    </row>
    <row spans="1:5" r="8">
      <c t="s" r="A8" s="4">
        <v>843</v>
      </c>
      <c t="n" r="C8" s="6">
        <v>2667</v>
      </c>
      <c t="n" r="D8" s="6">
        <v>4888</v>
      </c>
      <c t="n" r="E8" s="6">
        <v>3899</v>
      </c>
    </row>
    <row spans="1:5" r="9">
      <c t="s" r="A9" s="4">
        <v>844</v>
      </c>
      <c t="n" r="C9" s="7">
        <v>12875</v>
      </c>
    </row>
    <row spans="1:5" r="10">
      <c t="s" r="A10" s="4">
        <v>845</v>
      </c>
      <c t="s" r="C10" s="4">
        <v>846</v>
      </c>
    </row>
    <row spans="1:5" r="11">
      <c t="s" r="A11" s="4">
        <v>847</v>
      </c>
      <c t="n" r="C11" s="7">
        <v>11022</v>
      </c>
      <c t="n" r="D11" s="6">
        <v>11024</v>
      </c>
      <c t="n" r="E11" s="6">
        <v>13034</v>
      </c>
    </row>
    <row spans="1:5" r="12">
      <c t="s" r="A12" s="4">
        <v>848</v>
      </c>
      <c t="n" r="C12" s="7">
        <v>8331</v>
      </c>
      <c t="n" r="D12" s="7">
        <v>11178</v>
      </c>
      <c t="n" r="E12" s="7">
        <v>14022</v>
      </c>
    </row>
    <row spans="1:5" r="13">
      <c t="s" r="A13" s="4">
        <v>849</v>
      </c>
      <c t="n" r="C13" s="8">
        <v>8.859999999999999</v>
      </c>
      <c t="n" r="D13" s="8">
        <v>12.14</v>
      </c>
      <c t="n" r="E13" s="8">
        <v>8.77</v>
      </c>
    </row>
    <row spans="1:5" r="14">
      <c t="s" r="A14" s="4">
        <v>666</v>
      </c>
    </row>
    <row spans="1:5" r="15">
      <c t="s" r="A15" s="3">
        <v>839</v>
      </c>
    </row>
    <row spans="1:5" r="16">
      <c t="s" r="A16" s="4">
        <v>850</v>
      </c>
      <c t="s" r="C16" s="4">
        <v>669</v>
      </c>
    </row>
    <row spans="1:5" r="17">
      <c t="s" r="A17" s="4">
        <v>668</v>
      </c>
    </row>
    <row spans="1:5" r="18">
      <c t="s" r="A18" s="3">
        <v>839</v>
      </c>
    </row>
    <row spans="1:5" r="19">
      <c t="s" r="A19" s="4">
        <v>850</v>
      </c>
      <c t="s" r="C19" s="4">
        <v>394</v>
      </c>
    </row>
    <row spans="1:5" r="20">
      <c t="s" r="A20" s="4">
        <v>851</v>
      </c>
    </row>
    <row spans="1:5" r="21">
      <c t="s" r="A21" s="3">
        <v>839</v>
      </c>
    </row>
    <row spans="1:5" r="22">
      <c t="s" r="A22" s="4">
        <v>852</v>
      </c>
      <c t="s" r="C22" s="4">
        <v>506</v>
      </c>
    </row>
    <row spans="1:5" r="23">
      <c t="s" r="A23" s="4">
        <v>853</v>
      </c>
      <c t="s" r="C23" s="4">
        <v>394</v>
      </c>
    </row>
    <row spans="1:5" r="24">
      <c t="s" r="A24" s="4">
        <v>854</v>
      </c>
    </row>
    <row spans="1:5" r="25">
      <c t="s" r="A25" s="3">
        <v>839</v>
      </c>
    </row>
    <row spans="1:5" r="26">
      <c t="s" r="A26" s="4">
        <v>118</v>
      </c>
      <c t="n" r="B26" s="7">
        <v>10492</v>
      </c>
      <c t="n" r="E26" s="7">
        <v>10492</v>
      </c>
    </row>
    <row spans="1:5" r="27">
      <c t="s" r="A27" s="4">
        <v>855</v>
      </c>
    </row>
    <row spans="1:5" r="28">
      <c t="s" r="A28" s="3">
        <v>839</v>
      </c>
    </row>
    <row spans="1:5" r="29">
      <c t="s" r="A29" s="4">
        <v>850</v>
      </c>
      <c t="s" r="C29" s="4">
        <v>392</v>
      </c>
    </row>
    <row spans="1:5" r="30">
      <c t="s" r="A30" s="4">
        <v>856</v>
      </c>
      <c t="s" r="C30" s="4">
        <v>39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7</v>
      </c>
      <c t="s" r="B1" s="2">
        <v>1</v>
      </c>
    </row>
    <row spans="1:3" r="2">
      <c t="s" r="B2" s="2">
        <v>2</v>
      </c>
      <c t="s" r="C2" s="2">
        <v>30</v>
      </c>
    </row>
    <row spans="1:3" r="3">
      <c t="s" r="A3" s="3">
        <v>219</v>
      </c>
    </row>
    <row spans="1:3" r="4">
      <c t="s" r="A4" s="4">
        <v>858</v>
      </c>
      <c t="n" r="B4" s="8">
        <v>25.63</v>
      </c>
      <c t="n" r="C4" s="8">
        <v>22.72</v>
      </c>
    </row>
    <row spans="1:3" r="5">
      <c t="s" r="A5" s="4">
        <v>859</v>
      </c>
      <c t="n" r="B5" s="9">
        <v>36.49</v>
      </c>
    </row>
    <row spans="1:3" r="6">
      <c t="s" r="A6" s="4">
        <v>860</v>
      </c>
      <c t="n" r="B6" s="9">
        <v>22.42</v>
      </c>
    </row>
    <row spans="1:3" r="7">
      <c t="s" r="A7" s="4">
        <v>861</v>
      </c>
      <c t="n" r="B7" s="8">
        <v>32.89</v>
      </c>
    </row>
    <row spans="1:3" r="8">
      <c t="s" r="A8" s="3">
        <v>862</v>
      </c>
    </row>
    <row spans="1:3" r="9">
      <c t="s" r="A9" s="4">
        <v>863</v>
      </c>
      <c t="n" r="B9" s="6">
        <v>1013224</v>
      </c>
    </row>
    <row spans="1:3" r="10">
      <c t="s" r="A10" s="4">
        <v>864</v>
      </c>
      <c t="n" r="B10" s="6">
        <v>131852</v>
      </c>
    </row>
    <row spans="1:3" r="11">
      <c t="s" r="A11" s="4">
        <v>865</v>
      </c>
      <c t="n" r="B11" s="6">
        <v>-491638</v>
      </c>
    </row>
    <row spans="1:3" r="12">
      <c t="s" r="A12" s="4">
        <v>866</v>
      </c>
      <c t="n" r="B12" s="6">
        <v>-9366</v>
      </c>
    </row>
    <row spans="1:3" r="13">
      <c t="s" r="A13" s="4">
        <v>863</v>
      </c>
      <c t="n" r="B13" s="6">
        <v>6440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r="A1" s="1">
        <v>867</v>
      </c>
      <c t="s" r="B1" s="2">
        <v>1</v>
      </c>
    </row>
    <row spans="1:2" r="2">
      <c t="s" r="B2" s="2">
        <v>868</v>
      </c>
    </row>
    <row spans="1:2" r="3">
      <c t="s" r="A3" s="4">
        <v>869</v>
      </c>
    </row>
    <row spans="1:2" r="4">
      <c t="s" r="A4" s="3">
        <v>870</v>
      </c>
    </row>
    <row spans="1:2" r="5">
      <c t="s" r="A5" s="4">
        <v>871</v>
      </c>
      <c t="n" r="B5" s="6">
        <v>241854</v>
      </c>
    </row>
    <row spans="1:2" r="6">
      <c t="s" r="A6" s="4">
        <v>872</v>
      </c>
      <c t="s" r="B6" s="4">
        <v>873</v>
      </c>
    </row>
    <row spans="1:2" r="7">
      <c t="s" r="A7" s="4">
        <v>874</v>
      </c>
      <c t="n" r="B7" s="8">
        <v>16.41</v>
      </c>
    </row>
    <row spans="1:2" r="8">
      <c t="s" r="A8" s="4">
        <v>875</v>
      </c>
      <c t="n" r="B8" s="6">
        <v>241854</v>
      </c>
    </row>
    <row spans="1:2" r="9">
      <c t="s" r="A9" s="4">
        <v>876</v>
      </c>
      <c t="n" r="B9" s="8">
        <v>16.41</v>
      </c>
    </row>
    <row spans="1:2" r="10">
      <c t="s" r="A10" s="4">
        <v>877</v>
      </c>
      <c t="n" r="B10" s="9">
        <v>11.45</v>
      </c>
    </row>
    <row spans="1:2" r="11">
      <c t="s" r="A11" s="4">
        <v>878</v>
      </c>
      <c t="n" r="B11" s="8">
        <v>20.69</v>
      </c>
    </row>
    <row spans="1:2" r="12">
      <c t="s" r="A12" s="4">
        <v>879</v>
      </c>
    </row>
    <row spans="1:2" r="13">
      <c t="s" r="A13" s="3">
        <v>870</v>
      </c>
    </row>
    <row spans="1:2" r="14">
      <c t="s" r="A14" s="4">
        <v>871</v>
      </c>
      <c t="n" r="B14" s="6">
        <v>191116</v>
      </c>
    </row>
    <row spans="1:2" r="15">
      <c t="s" r="A15" s="4">
        <v>872</v>
      </c>
      <c t="s" r="B15" s="4">
        <v>880</v>
      </c>
    </row>
    <row spans="1:2" r="16">
      <c t="s" r="A16" s="4">
        <v>874</v>
      </c>
      <c t="n" r="B16" s="7">
        <v>25</v>
      </c>
    </row>
    <row spans="1:2" r="17">
      <c t="s" r="A17" s="4">
        <v>875</v>
      </c>
      <c t="n" r="B17" s="6">
        <v>143153</v>
      </c>
    </row>
    <row spans="1:2" r="18">
      <c t="s" r="A18" s="4">
        <v>876</v>
      </c>
      <c t="n" r="B18" s="8">
        <v>25.14</v>
      </c>
    </row>
    <row spans="1:2" r="19">
      <c t="s" r="A19" s="4">
        <v>877</v>
      </c>
      <c t="n" r="B19" s="9">
        <v>22.34</v>
      </c>
    </row>
    <row spans="1:2" r="20">
      <c t="s" r="A20" s="4">
        <v>878</v>
      </c>
      <c t="n" r="B20" s="8">
        <v>26.59</v>
      </c>
    </row>
    <row spans="1:2" r="21">
      <c t="s" r="A21" s="4">
        <v>881</v>
      </c>
    </row>
    <row spans="1:2" r="22">
      <c t="s" r="A22" s="3">
        <v>870</v>
      </c>
    </row>
    <row spans="1:2" r="23">
      <c t="s" r="A23" s="4">
        <v>871</v>
      </c>
      <c t="n" r="B23" s="6">
        <v>121800</v>
      </c>
    </row>
    <row spans="1:2" r="24">
      <c t="s" r="A24" s="4">
        <v>872</v>
      </c>
      <c t="s" r="B24" s="4">
        <v>882</v>
      </c>
    </row>
    <row spans="1:2" r="25">
      <c t="s" r="A25" s="4">
        <v>874</v>
      </c>
      <c t="n" r="B25" s="8">
        <v>36.26</v>
      </c>
    </row>
    <row spans="1:2" r="26">
      <c t="s" r="A26" s="4">
        <v>875</v>
      </c>
      <c t="n" r="B26" s="6">
        <v>2000</v>
      </c>
    </row>
    <row spans="1:2" r="27">
      <c t="s" r="A27" s="4">
        <v>876</v>
      </c>
      <c t="n" r="B27" s="8">
        <v>33.45</v>
      </c>
    </row>
    <row spans="1:2" r="28">
      <c t="s" r="A28" s="4">
        <v>877</v>
      </c>
      <c t="n" r="B28" s="9">
        <v>33.45</v>
      </c>
    </row>
    <row spans="1:2" r="29">
      <c t="s" r="A29" s="4">
        <v>878</v>
      </c>
      <c t="n" r="B29" s="8">
        <v>36.31</v>
      </c>
    </row>
    <row spans="1:2" r="30">
      <c t="s" r="A30" s="4">
        <v>883</v>
      </c>
    </row>
    <row spans="1:2" r="31">
      <c t="s" r="A31" s="3">
        <v>870</v>
      </c>
    </row>
    <row spans="1:2" r="32">
      <c t="s" r="A32" s="4">
        <v>871</v>
      </c>
      <c t="n" r="B32" s="6">
        <v>89302</v>
      </c>
    </row>
    <row spans="1:2" r="33">
      <c t="s" r="A33" s="4">
        <v>872</v>
      </c>
      <c t="s" r="B33" s="4">
        <v>884</v>
      </c>
    </row>
    <row spans="1:2" r="34">
      <c t="s" r="A34" s="4">
        <v>874</v>
      </c>
      <c t="n" r="B34" s="8">
        <v>37.43</v>
      </c>
    </row>
    <row spans="1:2" r="35">
      <c t="s" r="A35" s="4">
        <v>875</v>
      </c>
      <c t="n" r="B35" s="6">
        <v>26726</v>
      </c>
    </row>
    <row spans="1:2" r="36">
      <c t="s" r="A36" s="4">
        <v>876</v>
      </c>
      <c t="n" r="B36" s="8">
        <v>37.26</v>
      </c>
    </row>
    <row spans="1:2" r="37">
      <c t="s" r="A37" s="4">
        <v>877</v>
      </c>
      <c t="n" r="B37" s="9">
        <v>37.13</v>
      </c>
    </row>
    <row spans="1:2" r="38">
      <c t="s" r="A38" s="4">
        <v>878</v>
      </c>
      <c t="n" r="B38" s="8">
        <v>38.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55"/>
  </cols>
  <sheetData>
    <row spans="1:7" r="1">
      <c t="s" r="A1" s="1">
        <v>154</v>
      </c>
      <c t="s" r="B1" s="2">
        <v>155</v>
      </c>
      <c t="s" r="C1" s="2">
        <v>156</v>
      </c>
      <c t="s" r="D1" s="2">
        <v>157</v>
      </c>
      <c t="s" r="E1" s="2">
        <v>158</v>
      </c>
      <c t="s" r="F1" s="2">
        <v>159</v>
      </c>
      <c t="s" r="G1" s="2">
        <v>160</v>
      </c>
    </row>
    <row spans="1:7" r="2">
      <c t="s" r="A2" s="4">
        <v>161</v>
      </c>
      <c t="n" r="B2" s="7">
        <v>800118</v>
      </c>
      <c t="n" r="C2" s="7">
        <v>592</v>
      </c>
      <c t="n" r="D2" s="7">
        <v>332588</v>
      </c>
      <c t="n" r="E2" s="7">
        <v>-99756</v>
      </c>
      <c t="n" r="F2" s="7">
        <v>633446</v>
      </c>
      <c t="n" r="G2" s="7">
        <v>-66752</v>
      </c>
    </row>
    <row spans="1:7" r="3">
      <c t="s" r="A3" s="4">
        <v>162</v>
      </c>
      <c t="n" r="C3" s="6">
        <v>59202000</v>
      </c>
      <c t="n" r="E3" s="6">
        <v>5000000</v>
      </c>
    </row>
    <row spans="1:7" r="4">
      <c t="s" r="A4" s="3">
        <v>163</v>
      </c>
    </row>
    <row spans="1:7" r="5">
      <c t="s" r="A5" s="4">
        <v>164</v>
      </c>
      <c t="n" r="B5" s="6">
        <v>363223</v>
      </c>
      <c t="n" r="F5" s="6">
        <v>270527</v>
      </c>
      <c t="n" r="G5" s="6">
        <v>92696</v>
      </c>
    </row>
    <row spans="1:7" r="6">
      <c t="s" r="A6" s="4">
        <v>143</v>
      </c>
      <c t="n" r="B6" s="6">
        <v>-22422</v>
      </c>
      <c t="n" r="F6" s="6">
        <v>-22422</v>
      </c>
    </row>
    <row spans="1:7" r="7">
      <c t="s" r="A7" s="4">
        <v>142</v>
      </c>
      <c t="n" r="B7" s="6">
        <v>-68608</v>
      </c>
      <c t="n" r="E7" s="7">
        <v>-68608</v>
      </c>
    </row>
    <row spans="1:7" r="8">
      <c t="s" r="A8" s="4">
        <v>165</v>
      </c>
      <c t="n" r="E8" s="6">
        <v>2350697</v>
      </c>
    </row>
    <row spans="1:7" r="9">
      <c t="s" r="A9" s="4">
        <v>166</v>
      </c>
      <c t="n" r="E9" s="6">
        <v>-1032000</v>
      </c>
    </row>
    <row spans="1:7" r="10">
      <c t="s" r="A10" s="4">
        <v>167</v>
      </c>
      <c t="n" r="B10" s="6">
        <v>36695</v>
      </c>
      <c t="n" r="D10" s="6">
        <v>22890</v>
      </c>
      <c t="n" r="E10" s="7">
        <v>13805</v>
      </c>
    </row>
    <row spans="1:7" r="11">
      <c t="s" r="A11" s="4">
        <v>168</v>
      </c>
      <c t="n" r="C11" s="7">
        <v>11</v>
      </c>
    </row>
    <row spans="1:7" r="12">
      <c t="s" r="A12" s="4">
        <v>169</v>
      </c>
      <c t="n" r="C12" s="6">
        <v>1104099</v>
      </c>
    </row>
    <row spans="1:7" r="13">
      <c t="s" r="A13" s="4">
        <v>170</v>
      </c>
      <c t="n" r="D13" s="6">
        <v>34869</v>
      </c>
    </row>
    <row spans="1:7" r="14">
      <c t="s" r="A14" s="4">
        <v>171</v>
      </c>
      <c t="n" r="E14" s="6">
        <v>70000</v>
      </c>
    </row>
    <row spans="1:7" r="15">
      <c t="s" r="A15" s="4">
        <v>172</v>
      </c>
      <c t="n" r="E15" s="7">
        <v>-2090</v>
      </c>
    </row>
    <row spans="1:7" r="16">
      <c t="s" r="A16" s="4">
        <v>173</v>
      </c>
      <c t="n" r="F16" s="6">
        <v>-382</v>
      </c>
    </row>
    <row spans="1:7" r="17">
      <c t="s" r="A17" s="4">
        <v>174</v>
      </c>
      <c t="n" r="B17" s="6">
        <v>32408</v>
      </c>
    </row>
    <row spans="1:7" r="18">
      <c t="s" r="A18" s="4">
        <v>175</v>
      </c>
      <c t="n" r="B18" s="6">
        <v>1141414</v>
      </c>
      <c t="n" r="C18" s="7">
        <v>603</v>
      </c>
      <c t="n" r="D18" s="6">
        <v>390347</v>
      </c>
      <c t="n" r="E18" s="7">
        <v>-156649</v>
      </c>
      <c t="n" r="F18" s="6">
        <v>881169</v>
      </c>
      <c t="n" r="G18" s="6">
        <v>25944</v>
      </c>
    </row>
    <row spans="1:7" r="19">
      <c t="s" r="A19" s="4">
        <v>176</v>
      </c>
      <c t="n" r="C19" s="6">
        <v>60306000</v>
      </c>
      <c t="n" r="E19" s="6">
        <v>6389000</v>
      </c>
    </row>
    <row spans="1:7" r="20">
      <c t="s" r="A20" s="3">
        <v>163</v>
      </c>
    </row>
    <row spans="1:7" r="21">
      <c t="s" r="A21" s="4">
        <v>164</v>
      </c>
      <c t="n" r="B21" s="6">
        <v>-7027</v>
      </c>
      <c t="n" r="F21" s="6">
        <v>118370</v>
      </c>
      <c t="n" r="G21" s="6">
        <v>-125397</v>
      </c>
    </row>
    <row spans="1:7" r="22">
      <c t="s" r="A22" s="4">
        <v>143</v>
      </c>
      <c t="n" r="B22" s="6">
        <v>-24464</v>
      </c>
      <c t="n" r="F22" s="6">
        <v>-24464</v>
      </c>
    </row>
    <row spans="1:7" r="23">
      <c t="s" r="A23" s="4">
        <v>142</v>
      </c>
      <c t="n" r="B23" s="6">
        <v>-8389</v>
      </c>
      <c t="n" r="E23" s="7">
        <v>-8389</v>
      </c>
    </row>
    <row spans="1:7" r="24">
      <c t="s" r="A24" s="4">
        <v>165</v>
      </c>
      <c t="n" r="E24" s="6">
        <v>220794</v>
      </c>
    </row>
    <row spans="1:7" r="25">
      <c t="s" r="A25" s="4">
        <v>177</v>
      </c>
      <c t="n" r="B25" s="6">
        <v>-8666</v>
      </c>
      <c t="n" r="D25" s="6">
        <v>-8666</v>
      </c>
    </row>
    <row spans="1:7" r="26">
      <c t="s" r="A26" s="4">
        <v>168</v>
      </c>
      <c t="n" r="C26" s="7">
        <v>9</v>
      </c>
    </row>
    <row spans="1:7" r="27">
      <c t="s" r="A27" s="4">
        <v>169</v>
      </c>
      <c t="n" r="C27" s="6">
        <v>923852</v>
      </c>
    </row>
    <row spans="1:7" r="28">
      <c t="s" r="A28" s="4">
        <v>170</v>
      </c>
      <c t="n" r="D28" s="6">
        <v>23844</v>
      </c>
    </row>
    <row spans="1:7" r="29">
      <c t="s" r="A29" s="4">
        <v>171</v>
      </c>
      <c t="n" r="E29" s="6">
        <v>119000</v>
      </c>
    </row>
    <row spans="1:7" r="30">
      <c t="s" r="A30" s="4">
        <v>172</v>
      </c>
      <c t="n" r="E30" s="7">
        <v>-4367</v>
      </c>
    </row>
    <row spans="1:7" r="31">
      <c t="s" r="A31" s="4">
        <v>173</v>
      </c>
      <c t="n" r="F31" s="6">
        <v>-561</v>
      </c>
    </row>
    <row spans="1:7" r="32">
      <c t="s" r="A32" s="4">
        <v>174</v>
      </c>
      <c t="n" r="B32" s="6">
        <v>18925</v>
      </c>
    </row>
    <row spans="1:7" r="33">
      <c t="s" r="A33" s="4">
        <v>178</v>
      </c>
      <c t="n" r="B33" s="6">
        <v>1111793</v>
      </c>
      <c t="n" r="C33" s="7">
        <v>612</v>
      </c>
      <c t="n" r="D33" s="6">
        <v>405525</v>
      </c>
      <c t="n" r="E33" s="7">
        <v>-169405</v>
      </c>
      <c t="n" r="F33" s="6">
        <v>974514</v>
      </c>
      <c t="n" r="G33" s="6">
        <v>-99453</v>
      </c>
    </row>
    <row spans="1:7" r="34">
      <c t="s" r="A34" s="4">
        <v>179</v>
      </c>
      <c t="n" r="C34" s="6">
        <v>61230000</v>
      </c>
      <c t="n" r="E34" s="6">
        <v>6729000</v>
      </c>
    </row>
    <row spans="1:7" r="35">
      <c t="s" r="A35" s="3">
        <v>163</v>
      </c>
    </row>
    <row spans="1:7" r="36">
      <c t="s" r="A36" s="4">
        <v>164</v>
      </c>
      <c t="n" r="B36" s="6">
        <v>77581</v>
      </c>
      <c t="n" r="F36" s="6">
        <v>121380</v>
      </c>
      <c t="n" r="G36" s="6">
        <v>-43799</v>
      </c>
    </row>
    <row spans="1:7" r="37">
      <c t="s" r="A37" s="4">
        <v>143</v>
      </c>
      <c t="n" r="B37" s="6">
        <v>-26176</v>
      </c>
      <c t="n" r="F37" s="6">
        <v>-26176</v>
      </c>
    </row>
    <row spans="1:7" r="38">
      <c t="s" r="A38" s="4">
        <v>142</v>
      </c>
      <c t="n" r="B38" s="6">
        <v>-52103</v>
      </c>
      <c t="n" r="E38" s="7">
        <v>-52103</v>
      </c>
    </row>
    <row spans="1:7" r="39">
      <c t="s" r="A39" s="4">
        <v>165</v>
      </c>
      <c t="n" r="E39" s="6">
        <v>1352596</v>
      </c>
    </row>
    <row spans="1:7" r="40">
      <c t="s" r="A40" s="4">
        <v>168</v>
      </c>
      <c t="n" r="C40" s="7">
        <v>9</v>
      </c>
    </row>
    <row spans="1:7" r="41">
      <c t="s" r="A41" s="4">
        <v>169</v>
      </c>
      <c t="n" r="C41" s="6">
        <v>841164</v>
      </c>
    </row>
    <row spans="1:7" r="42">
      <c t="s" r="A42" s="4">
        <v>170</v>
      </c>
      <c t="n" r="D42" s="6">
        <v>22033</v>
      </c>
    </row>
    <row spans="1:7" r="43">
      <c t="s" r="A43" s="4">
        <v>171</v>
      </c>
      <c t="n" r="E43" s="6">
        <v>125000</v>
      </c>
    </row>
    <row spans="1:7" r="44">
      <c t="s" r="A44" s="4">
        <v>172</v>
      </c>
      <c t="n" r="E44" s="7">
        <v>-4913</v>
      </c>
    </row>
    <row spans="1:7" r="45">
      <c t="s" r="A45" s="4">
        <v>173</v>
      </c>
      <c t="n" r="F45" s="6">
        <v>-471</v>
      </c>
    </row>
    <row spans="1:7" r="46">
      <c t="s" r="A46" s="4">
        <v>174</v>
      </c>
      <c t="n" r="B46" s="6">
        <v>16658</v>
      </c>
    </row>
    <row spans="1:7" r="47">
      <c t="s" r="A47" s="4">
        <v>180</v>
      </c>
      <c t="n" r="B47" s="7">
        <v>1127753</v>
      </c>
      <c t="n" r="C47" s="7">
        <v>621</v>
      </c>
      <c t="n" r="D47" s="7">
        <v>427558</v>
      </c>
      <c t="n" r="E47" s="7">
        <v>-226421</v>
      </c>
      <c t="n" r="F47" s="7">
        <v>1069247</v>
      </c>
      <c t="n" r="G47" s="7">
        <v>-143252</v>
      </c>
    </row>
    <row spans="1:7" r="48">
      <c t="s" r="A48" s="4">
        <v>181</v>
      </c>
      <c t="n" r="C48" s="6">
        <v>62071000</v>
      </c>
      <c t="n" r="E48" s="6">
        <v>8207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885</v>
      </c>
      <c t="s" r="B1" s="2">
        <v>1</v>
      </c>
    </row>
    <row spans="1:4" r="2">
      <c t="s" r="B2" s="2">
        <v>2</v>
      </c>
      <c t="s" r="C2" s="2">
        <v>30</v>
      </c>
      <c t="s" r="D2" s="2">
        <v>31</v>
      </c>
    </row>
    <row spans="1:4" r="3">
      <c t="s" r="A3" s="3">
        <v>886</v>
      </c>
    </row>
    <row spans="1:4" r="4">
      <c t="s" r="A4" s="4">
        <v>887</v>
      </c>
      <c t="s" r="B4" s="4">
        <v>888</v>
      </c>
      <c t="s" r="C4" s="4">
        <v>889</v>
      </c>
      <c t="s" r="D4" s="4">
        <v>890</v>
      </c>
    </row>
    <row spans="1:4" r="5">
      <c t="s" r="A5" s="4">
        <v>891</v>
      </c>
      <c t="s" r="B5" s="4">
        <v>892</v>
      </c>
      <c t="s" r="C5" s="4">
        <v>892</v>
      </c>
      <c t="s" r="D5" s="4">
        <v>892</v>
      </c>
    </row>
    <row spans="1:4" r="6">
      <c t="s" r="A6" s="4">
        <v>893</v>
      </c>
      <c t="s" r="B6" s="4">
        <v>894</v>
      </c>
      <c t="s" r="C6" s="4">
        <v>895</v>
      </c>
      <c t="s" r="D6" s="4">
        <v>896</v>
      </c>
    </row>
    <row spans="1:4" r="7">
      <c t="s" r="A7" s="4">
        <v>897</v>
      </c>
      <c t="s" r="B7" s="4">
        <v>898</v>
      </c>
      <c t="s" r="C7" s="4">
        <v>899</v>
      </c>
      <c t="s" r="D7" s="4">
        <v>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901</v>
      </c>
      <c t="s" r="B1" s="2">
        <v>1</v>
      </c>
    </row>
    <row spans="1:2" r="2">
      <c t="s" r="B2" s="2">
        <v>902</v>
      </c>
    </row>
    <row spans="1:2" r="3">
      <c t="s" r="A3" s="3">
        <v>219</v>
      </c>
    </row>
    <row spans="1:2" r="4">
      <c t="s" r="A4" s="4">
        <v>903</v>
      </c>
      <c t="n" r="B4" s="6">
        <v>626523</v>
      </c>
    </row>
    <row spans="1:2" r="5">
      <c t="s" r="A5" s="4">
        <v>904</v>
      </c>
      <c t="n" r="B5" s="8">
        <v>25.63</v>
      </c>
    </row>
    <row spans="1:2" r="6">
      <c t="s" r="A6" s="4">
        <v>905</v>
      </c>
      <c t="n" r="B6" s="7">
        <v>6400</v>
      </c>
    </row>
    <row spans="1:2" r="7">
      <c t="s" r="A7" s="4">
        <v>906</v>
      </c>
      <c t="s" r="B7" s="4">
        <v>907</v>
      </c>
    </row>
    <row spans="1:2" r="8">
      <c t="s" r="A8" s="4">
        <v>908</v>
      </c>
      <c t="n" r="B8" s="6">
        <v>413733</v>
      </c>
    </row>
    <row spans="1:2" r="9">
      <c t="s" r="A9" s="4">
        <v>909</v>
      </c>
      <c t="n" r="B9" s="8">
        <v>20.86</v>
      </c>
    </row>
    <row spans="1:2" r="10">
      <c t="s" r="A10" s="4">
        <v>910</v>
      </c>
      <c t="n" r="B10" s="7">
        <v>6063</v>
      </c>
    </row>
    <row spans="1:2" r="11">
      <c t="s" r="A11" s="4">
        <v>911</v>
      </c>
      <c t="s" r="B11" s="4">
        <v>9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14"/>
  </cols>
  <sheetData>
    <row spans="1:4" r="1">
      <c t="s" r="A1" s="1">
        <v>913</v>
      </c>
      <c t="s" r="B1" s="2">
        <v>1</v>
      </c>
    </row>
    <row spans="1:4" r="2">
      <c t="s" r="B2" s="2">
        <v>914</v>
      </c>
      <c t="s" r="C2" s="2">
        <v>915</v>
      </c>
      <c t="s" r="D2" s="2">
        <v>31</v>
      </c>
    </row>
    <row spans="1:4" r="3">
      <c t="s" r="A3" s="3">
        <v>916</v>
      </c>
    </row>
    <row spans="1:4" r="4">
      <c t="s" r="A4" s="4">
        <v>917</v>
      </c>
      <c t="n" r="B4" s="6">
        <v>3</v>
      </c>
    </row>
    <row spans="1:4" r="5">
      <c t="s" r="A5" s="4">
        <v>887</v>
      </c>
      <c t="s" r="B5" s="4">
        <v>888</v>
      </c>
      <c t="s" r="C5" s="4">
        <v>889</v>
      </c>
      <c t="s" r="D5" s="4">
        <v>890</v>
      </c>
    </row>
    <row spans="1:4" r="6">
      <c t="s" r="A6" s="4">
        <v>893</v>
      </c>
      <c t="s" r="B6" s="4">
        <v>894</v>
      </c>
      <c t="s" r="C6" s="4">
        <v>895</v>
      </c>
      <c t="s" r="D6" s="4">
        <v>896</v>
      </c>
    </row>
    <row spans="1:4" r="7">
      <c t="s" r="A7" s="4">
        <v>918</v>
      </c>
    </row>
    <row spans="1:4" r="8">
      <c t="s" r="A8" s="3">
        <v>919</v>
      </c>
    </row>
    <row spans="1:4" r="9">
      <c t="s" r="A9" s="4">
        <v>920</v>
      </c>
      <c t="n" r="B9" s="6">
        <v>113531</v>
      </c>
    </row>
    <row spans="1:4" r="10">
      <c t="s" r="A10" s="4">
        <v>864</v>
      </c>
      <c t="n" r="B10" s="6">
        <v>30986</v>
      </c>
    </row>
    <row spans="1:4" r="11">
      <c t="s" r="A11" s="4">
        <v>866</v>
      </c>
      <c t="n" r="B11" s="6">
        <v>-3171</v>
      </c>
    </row>
    <row spans="1:4" r="12">
      <c t="s" r="A12" s="4">
        <v>921</v>
      </c>
      <c t="n" r="B12" s="6">
        <v>-2057</v>
      </c>
    </row>
    <row spans="1:4" r="13">
      <c t="s" r="A13" s="4">
        <v>922</v>
      </c>
      <c t="n" r="B13" s="6">
        <v>-32076</v>
      </c>
    </row>
    <row spans="1:4" r="14">
      <c t="s" r="A14" s="4">
        <v>920</v>
      </c>
      <c t="n" r="B14" s="6">
        <v>107213</v>
      </c>
      <c t="n" r="C14" s="6">
        <v>113531</v>
      </c>
    </row>
    <row spans="1:4" r="15">
      <c t="s" r="A15" s="3">
        <v>916</v>
      </c>
    </row>
    <row spans="1:4" r="16">
      <c t="s" r="A16" s="4">
        <v>923</v>
      </c>
      <c t="n" r="B16" s="8">
        <v>41.82</v>
      </c>
    </row>
    <row spans="1:4" r="17">
      <c t="s" r="A17" s="4">
        <v>924</v>
      </c>
      <c t="n" r="B17" s="9">
        <v>54.54</v>
      </c>
    </row>
    <row spans="1:4" r="18">
      <c t="s" r="A18" s="4">
        <v>925</v>
      </c>
      <c t="n" r="B18" s="9">
        <v>49.48</v>
      </c>
    </row>
    <row spans="1:4" r="19">
      <c t="s" r="A19" s="4">
        <v>926</v>
      </c>
      <c t="n" r="B19" s="9">
        <v>32.06</v>
      </c>
    </row>
    <row spans="1:4" r="20">
      <c t="s" r="A20" s="4">
        <v>927</v>
      </c>
      <c t="n" r="B20" s="8">
        <v>32.06</v>
      </c>
    </row>
    <row spans="1:4" r="21">
      <c t="s" r="A21" s="4">
        <v>923</v>
      </c>
      <c t="s" r="B21" s="4">
        <v>96</v>
      </c>
      <c t="n" r="C21" s="8">
        <v>41.82</v>
      </c>
    </row>
    <row spans="1:4" r="22">
      <c t="s" r="A22" s="4">
        <v>928</v>
      </c>
    </row>
    <row spans="1:4" r="23">
      <c t="s" r="A23" s="3">
        <v>919</v>
      </c>
    </row>
    <row spans="1:4" r="24">
      <c t="s" r="A24" s="4">
        <v>920</v>
      </c>
      <c t="n" r="B24" s="6">
        <v>227064</v>
      </c>
    </row>
    <row spans="1:4" r="25">
      <c t="s" r="A25" s="4">
        <v>864</v>
      </c>
      <c t="n" r="B25" s="6">
        <v>61973</v>
      </c>
    </row>
    <row spans="1:4" r="26">
      <c t="s" r="A26" s="4">
        <v>866</v>
      </c>
      <c t="n" r="B26" s="6">
        <v>-6342</v>
      </c>
    </row>
    <row spans="1:4" r="27">
      <c t="s" r="A27" s="4">
        <v>921</v>
      </c>
      <c t="n" r="B27" s="6">
        <v>36965</v>
      </c>
    </row>
    <row spans="1:4" r="28">
      <c t="s" r="A28" s="4">
        <v>922</v>
      </c>
      <c t="n" r="B28" s="6">
        <v>-105234</v>
      </c>
    </row>
    <row spans="1:4" r="29">
      <c t="s" r="A29" s="4">
        <v>920</v>
      </c>
      <c t="n" r="B29" s="6">
        <v>214426</v>
      </c>
      <c t="n" r="C29" s="6">
        <v>227064</v>
      </c>
    </row>
    <row spans="1:4" r="30">
      <c t="s" r="A30" s="3">
        <v>916</v>
      </c>
    </row>
    <row spans="1:4" r="31">
      <c t="s" r="A31" s="4">
        <v>923</v>
      </c>
      <c t="n" r="B31" s="8">
        <v>28.11</v>
      </c>
    </row>
    <row spans="1:4" r="32">
      <c t="s" r="A32" s="4">
        <v>924</v>
      </c>
      <c t="n" r="B32" s="9">
        <v>36.48</v>
      </c>
    </row>
    <row spans="1:4" r="33">
      <c t="s" r="A33" s="4">
        <v>925</v>
      </c>
      <c t="n" r="B33" s="9">
        <v>39.64</v>
      </c>
    </row>
    <row spans="1:4" r="34">
      <c t="s" r="A34" s="4">
        <v>926</v>
      </c>
      <c t="n" r="B34" s="9">
        <v>25.37</v>
      </c>
    </row>
    <row spans="1:4" r="35">
      <c t="s" r="A35" s="4">
        <v>927</v>
      </c>
      <c t="n" r="B35" s="8">
        <v>25.37</v>
      </c>
    </row>
    <row spans="1:4" r="36">
      <c t="s" r="A36" s="4">
        <v>923</v>
      </c>
      <c t="s" r="B36" s="4">
        <v>96</v>
      </c>
      <c t="n" r="C36" s="8">
        <v>28.11</v>
      </c>
    </row>
    <row spans="1:4" r="37">
      <c t="s" r="A37" s="4">
        <v>929</v>
      </c>
    </row>
    <row spans="1:4" r="38">
      <c t="s" r="A38" s="3">
        <v>919</v>
      </c>
    </row>
    <row spans="1:4" r="39">
      <c t="s" r="A39" s="4">
        <v>920</v>
      </c>
      <c t="n" r="B39" s="6">
        <v>429206</v>
      </c>
    </row>
    <row spans="1:4" r="40">
      <c t="s" r="A40" s="4">
        <v>864</v>
      </c>
      <c t="n" r="B40" s="6">
        <v>186996</v>
      </c>
    </row>
    <row spans="1:4" r="41">
      <c t="s" r="A41" s="4">
        <v>866</v>
      </c>
      <c t="n" r="B41" s="6">
        <v>-13526</v>
      </c>
    </row>
    <row spans="1:4" r="42">
      <c t="s" r="A42" s="4">
        <v>921</v>
      </c>
      <c t="n" r="B42" s="6">
        <v>0</v>
      </c>
    </row>
    <row spans="1:4" r="43">
      <c t="s" r="A43" s="4">
        <v>922</v>
      </c>
      <c t="n" r="B43" s="6">
        <v>-200970</v>
      </c>
    </row>
    <row spans="1:4" r="44">
      <c t="s" r="A44" s="4">
        <v>920</v>
      </c>
      <c t="n" r="B44" s="6">
        <v>401706</v>
      </c>
      <c t="n" r="C44" s="6">
        <v>429206</v>
      </c>
    </row>
    <row spans="1:4" r="45">
      <c t="s" r="A45" s="3">
        <v>916</v>
      </c>
    </row>
    <row spans="1:4" r="46">
      <c t="s" r="A46" s="4">
        <v>923</v>
      </c>
      <c t="n" r="B46" s="8">
        <v>26.76</v>
      </c>
    </row>
    <row spans="1:4" r="47">
      <c t="s" r="A47" s="4">
        <v>924</v>
      </c>
      <c t="n" r="B47" s="9">
        <v>36.39</v>
      </c>
    </row>
    <row spans="1:4" r="48">
      <c t="s" r="A48" s="4">
        <v>925</v>
      </c>
      <c t="n" r="B48" s="9">
        <v>30.86</v>
      </c>
    </row>
    <row spans="1:4" r="49">
      <c t="s" r="A49" s="4">
        <v>926</v>
      </c>
      <c t="n" r="B49" s="6">
        <v>0</v>
      </c>
    </row>
    <row spans="1:4" r="50">
      <c t="s" r="A50" s="4">
        <v>927</v>
      </c>
      <c t="n" r="B50" s="8">
        <v>27.96</v>
      </c>
    </row>
    <row spans="1:4" r="51">
      <c t="s" r="A51" s="4">
        <v>923</v>
      </c>
      <c t="s" r="B51" s="4">
        <v>96</v>
      </c>
      <c t="n" r="C51" s="8">
        <v>26.76</v>
      </c>
    </row>
    <row spans="1:4" r="52">
      <c t="s" r="A52" s="4">
        <v>855</v>
      </c>
    </row>
    <row spans="1:4" r="53">
      <c t="s" r="A53" s="3">
        <v>919</v>
      </c>
    </row>
    <row spans="1:4" r="54">
      <c t="s" r="A54" s="4">
        <v>864</v>
      </c>
      <c t="n" r="B54" s="6">
        <v>92959</v>
      </c>
    </row>
    <row spans="1:4" r="55">
      <c t="s" r="A55" s="3">
        <v>916</v>
      </c>
    </row>
    <row spans="1:4" r="56">
      <c t="s" r="A56" s="4">
        <v>930</v>
      </c>
      <c t="s" r="B56" s="4">
        <v>931</v>
      </c>
    </row>
    <row spans="1:4" r="57">
      <c t="s" r="A57" s="4">
        <v>932</v>
      </c>
      <c t="s" r="B57" s="4">
        <v>933</v>
      </c>
    </row>
    <row spans="1:4" r="58">
      <c t="s" r="A58" s="4">
        <v>850</v>
      </c>
      <c t="s" r="B58" s="4">
        <v>392</v>
      </c>
    </row>
    <row spans="1:4" r="59">
      <c t="s" r="A59" s="4">
        <v>887</v>
      </c>
      <c t="s" r="B59" s="4">
        <v>934</v>
      </c>
    </row>
    <row spans="1:4" r="60">
      <c t="s" r="A60" s="4">
        <v>893</v>
      </c>
      <c t="s" r="B60" s="4">
        <v>9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936</v>
      </c>
      <c t="s" r="B1" s="2">
        <v>1</v>
      </c>
    </row>
    <row spans="1:4" r="2">
      <c t="s" r="B2" s="2">
        <v>2</v>
      </c>
      <c t="s" r="C2" s="2">
        <v>30</v>
      </c>
      <c t="s" r="D2" s="2">
        <v>31</v>
      </c>
    </row>
    <row spans="1:4" r="3">
      <c t="s" r="A3" s="3">
        <v>937</v>
      </c>
    </row>
    <row spans="1:4" r="4">
      <c t="s" r="A4" s="4">
        <v>938</v>
      </c>
      <c t="n" r="B4" s="7">
        <v>11525</v>
      </c>
      <c t="n" r="C4" s="7">
        <v>33070</v>
      </c>
      <c t="n" r="D4" s="7">
        <v>10343</v>
      </c>
    </row>
    <row spans="1:4" r="5">
      <c t="s" r="A5" s="4">
        <v>939</v>
      </c>
      <c t="n" r="B5" s="6">
        <v>146421</v>
      </c>
      <c t="n" r="C5" s="6">
        <v>133430</v>
      </c>
      <c t="n" r="D5" s="6">
        <v>97231</v>
      </c>
    </row>
    <row spans="1:4" r="6">
      <c t="s" r="A6" s="4">
        <v>40</v>
      </c>
      <c t="n" r="B6" s="6">
        <v>157946</v>
      </c>
      <c t="n" r="C6" s="6">
        <v>166500</v>
      </c>
      <c t="n" r="D6" s="6">
        <v>107574</v>
      </c>
    </row>
    <row spans="1:4" r="7">
      <c t="s" r="A7" s="3">
        <v>940</v>
      </c>
    </row>
    <row spans="1:4" r="8">
      <c t="s" r="A8" s="4">
        <v>941</v>
      </c>
      <c t="n" r="B8" s="6">
        <v>-210</v>
      </c>
      <c t="n" r="C8" s="6">
        <v>22673</v>
      </c>
      <c t="n" r="D8" s="6">
        <v>8356</v>
      </c>
    </row>
    <row spans="1:4" r="9">
      <c t="s" r="A9" s="4">
        <v>942</v>
      </c>
      <c t="n" r="B9" s="6">
        <v>2019</v>
      </c>
      <c t="n" r="C9" s="6">
        <v>1236</v>
      </c>
      <c t="n" r="D9" s="6">
        <v>539</v>
      </c>
    </row>
    <row spans="1:4" r="10">
      <c t="s" r="A10" s="4">
        <v>939</v>
      </c>
      <c t="n" r="B10" s="6">
        <v>32217</v>
      </c>
      <c t="n" r="C10" s="6">
        <v>35954</v>
      </c>
      <c t="n" r="D10" s="6">
        <v>16933</v>
      </c>
    </row>
    <row spans="1:4" r="11">
      <c t="s" r="A11" s="4">
        <v>943</v>
      </c>
      <c t="n" r="B11" s="6">
        <v>34026</v>
      </c>
      <c t="n" r="C11" s="6">
        <v>59863</v>
      </c>
      <c t="n" r="D11" s="6">
        <v>25828</v>
      </c>
    </row>
    <row spans="1:4" r="12">
      <c t="s" r="A12" s="3">
        <v>944</v>
      </c>
    </row>
    <row spans="1:4" r="13">
      <c t="s" r="A13" s="4">
        <v>941</v>
      </c>
      <c t="n" r="B13" s="6">
        <v>7670</v>
      </c>
      <c t="n" r="C13" s="6">
        <v>-6737</v>
      </c>
      <c t="n" r="D13" s="6">
        <v>13792</v>
      </c>
    </row>
    <row spans="1:4" r="14">
      <c t="s" r="A14" s="4">
        <v>942</v>
      </c>
      <c t="n" r="B14" s="6">
        <v>-1137</v>
      </c>
      <c t="n" r="C14" s="6">
        <v>1279</v>
      </c>
      <c t="n" r="D14" s="6">
        <v>-110</v>
      </c>
    </row>
    <row spans="1:4" r="15">
      <c t="s" r="A15" s="4">
        <v>939</v>
      </c>
      <c t="n" r="B15" s="6">
        <v>-3993</v>
      </c>
      <c t="n" r="C15" s="6">
        <v>-8446</v>
      </c>
      <c t="n" r="D15" s="6">
        <v>-4257</v>
      </c>
    </row>
    <row spans="1:4" r="16">
      <c t="s" r="A16" s="4">
        <v>945</v>
      </c>
      <c t="n" r="B16" s="6">
        <v>2540</v>
      </c>
      <c t="n" r="C16" s="6">
        <v>-13904</v>
      </c>
      <c t="n" r="D16" s="6">
        <v>9425</v>
      </c>
    </row>
    <row spans="1:4" r="17">
      <c t="s" r="A17" s="4">
        <v>41</v>
      </c>
      <c t="n" r="B17" s="7">
        <v>36566</v>
      </c>
      <c t="n" r="C17" s="7">
        <v>45959</v>
      </c>
      <c t="n" r="D17" s="7">
        <v>352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946</v>
      </c>
      <c t="s" r="B1" s="2">
        <v>2</v>
      </c>
      <c t="s" r="C1" s="2">
        <v>30</v>
      </c>
    </row>
    <row spans="1:3" r="2">
      <c t="s" r="A2" s="3">
        <v>947</v>
      </c>
    </row>
    <row spans="1:3" r="3">
      <c t="s" r="A3" s="4">
        <v>948</v>
      </c>
      <c t="n" r="B3" s="7">
        <v>662</v>
      </c>
      <c t="n" r="C3" s="7">
        <v>494</v>
      </c>
    </row>
    <row spans="1:3" r="4">
      <c t="s" r="A4" s="4">
        <v>949</v>
      </c>
      <c t="n" r="B4" s="6">
        <v>-1610</v>
      </c>
      <c t="n" r="C4" s="6">
        <v>-19338</v>
      </c>
    </row>
    <row spans="1:3" r="5">
      <c t="s" r="A5" s="4">
        <v>950</v>
      </c>
      <c t="n" r="B5" s="6">
        <v>15911</v>
      </c>
      <c t="n" r="C5" s="6">
        <v>17072</v>
      </c>
    </row>
    <row spans="1:3" r="6">
      <c t="s" r="A6" s="4">
        <v>951</v>
      </c>
      <c t="n" r="B6" s="6">
        <v>2978</v>
      </c>
      <c t="n" r="C6" s="6">
        <v>17549</v>
      </c>
    </row>
    <row spans="1:3" r="7">
      <c t="s" r="A7" s="4">
        <v>952</v>
      </c>
      <c t="n" r="B7" s="6">
        <v>13412</v>
      </c>
      <c t="n" r="C7" s="6">
        <v>13977</v>
      </c>
    </row>
    <row spans="1:3" r="8">
      <c t="s" r="A8" s="4">
        <v>953</v>
      </c>
      <c t="n" r="B8" s="6">
        <v>1663</v>
      </c>
      <c t="n" r="C8" s="6">
        <v>21968</v>
      </c>
    </row>
    <row spans="1:3" r="9">
      <c t="s" r="A9" s="4">
        <v>954</v>
      </c>
      <c t="n" r="B9" s="6">
        <v>2975</v>
      </c>
      <c t="n" r="C9" s="6">
        <v>15418</v>
      </c>
    </row>
    <row spans="1:3" r="10">
      <c t="s" r="A10" s="4">
        <v>955</v>
      </c>
      <c t="n" r="B10" s="6">
        <v>0</v>
      </c>
      <c t="n" r="C10" s="6">
        <v>-13772</v>
      </c>
    </row>
    <row spans="1:3" r="11">
      <c t="s" r="A11" s="4">
        <v>956</v>
      </c>
      <c t="n" r="B11" s="6">
        <v>4374</v>
      </c>
      <c t="n" r="C11" s="6">
        <v>4398</v>
      </c>
    </row>
    <row spans="1:3" r="12">
      <c t="s" r="A12" s="4">
        <v>957</v>
      </c>
      <c t="n" r="B12" s="6">
        <v>40365</v>
      </c>
      <c t="n" r="C12" s="6">
        <v>57766</v>
      </c>
    </row>
    <row spans="1:3" r="13">
      <c t="s" r="A13" s="4">
        <v>958</v>
      </c>
      <c t="n" r="B13" s="6">
        <v>-14401</v>
      </c>
      <c t="n" r="C13" s="6">
        <v>-15856</v>
      </c>
    </row>
    <row spans="1:3" r="14">
      <c t="s" r="A14" s="4">
        <v>959</v>
      </c>
      <c t="n" r="B14" s="6">
        <v>25964</v>
      </c>
      <c t="n" r="C14" s="6">
        <v>41910</v>
      </c>
    </row>
    <row spans="1:3" r="15">
      <c t="s" r="A15" s="3">
        <v>960</v>
      </c>
    </row>
    <row spans="1:3" r="16">
      <c t="s" r="A16" s="4">
        <v>961</v>
      </c>
      <c t="n" r="B16" s="6">
        <v>24825</v>
      </c>
      <c t="n" r="C16" s="6">
        <v>31849</v>
      </c>
    </row>
    <row spans="1:3" r="17">
      <c t="s" r="A17" s="4">
        <v>962</v>
      </c>
      <c t="n" r="B17" s="6">
        <v>1139</v>
      </c>
      <c t="n" r="C17" s="6">
        <v>10061</v>
      </c>
    </row>
    <row spans="1:3" r="18">
      <c t="s" r="A18" s="4">
        <v>959</v>
      </c>
      <c t="n" r="B18" s="6">
        <v>25964</v>
      </c>
      <c t="n" r="C18" s="6">
        <v>41910</v>
      </c>
    </row>
    <row spans="1:3" r="19">
      <c t="s" r="A19" s="3">
        <v>963</v>
      </c>
    </row>
    <row spans="1:3" r="20">
      <c t="s" r="A20" s="4">
        <v>964</v>
      </c>
      <c t="n" r="B20" s="6">
        <v>129</v>
      </c>
      <c t="n" r="C20" s="6">
        <v>86</v>
      </c>
    </row>
    <row spans="1:3" r="21">
      <c t="s" r="A21" s="4">
        <v>965</v>
      </c>
      <c t="n" r="B21" s="6">
        <v>78786</v>
      </c>
      <c t="n" r="C21" s="6">
        <v>59271</v>
      </c>
    </row>
    <row spans="1:3" r="22">
      <c t="s" r="A22" s="4">
        <v>966</v>
      </c>
      <c t="n" r="B22" s="6">
        <v>1843</v>
      </c>
      <c t="n" r="C22" s="6">
        <v>1981</v>
      </c>
    </row>
    <row spans="1:3" r="23">
      <c t="s" r="A23" s="4">
        <v>967</v>
      </c>
      <c t="n" r="B23" s="6">
        <v>-12774</v>
      </c>
      <c t="n" r="C23" s="6">
        <v>-247</v>
      </c>
    </row>
    <row spans="1:3" r="24">
      <c t="s" r="A24" s="4">
        <v>968</v>
      </c>
      <c t="n" r="B24" s="6">
        <v>-1919</v>
      </c>
      <c t="n" r="C24" s="6">
        <v>-56</v>
      </c>
    </row>
    <row spans="1:3" r="25">
      <c t="s" r="A25" s="4">
        <v>969</v>
      </c>
      <c t="n" r="B25" s="6">
        <v>-22946</v>
      </c>
      <c t="n" r="C25" s="6">
        <v>-1005</v>
      </c>
    </row>
    <row spans="1:3" r="26">
      <c t="s" r="A26" s="4">
        <v>970</v>
      </c>
      <c t="n" r="B26" s="6">
        <v>-7267</v>
      </c>
      <c t="n" r="C26" s="6">
        <v>0</v>
      </c>
    </row>
    <row spans="1:3" r="27">
      <c t="s" r="A27" s="4">
        <v>971</v>
      </c>
      <c t="n" r="B27" s="6">
        <v>14545</v>
      </c>
      <c t="n" r="C27" s="6">
        <v>57</v>
      </c>
    </row>
    <row spans="1:3" r="28">
      <c t="s" r="A28" s="4">
        <v>972</v>
      </c>
      <c t="n" r="B28" s="6">
        <v>4647</v>
      </c>
      <c t="n" r="C28" s="6">
        <v>4255</v>
      </c>
    </row>
    <row spans="1:3" r="29">
      <c t="s" r="A29" s="4">
        <v>973</v>
      </c>
      <c t="n" r="B29" s="6">
        <v>1350</v>
      </c>
      <c t="n" r="C29" s="6">
        <v>1999</v>
      </c>
    </row>
    <row spans="1:3" r="30">
      <c t="s" r="A30" s="4">
        <v>974</v>
      </c>
      <c t="n" r="B30" s="6">
        <v>7513</v>
      </c>
      <c t="n" r="C30" s="6">
        <v>5763</v>
      </c>
    </row>
    <row spans="1:3" r="31">
      <c t="s" r="A31" s="4">
        <v>975</v>
      </c>
      <c t="n" r="B31" s="6">
        <v>63907</v>
      </c>
      <c t="n" r="C31" s="6">
        <v>72104</v>
      </c>
    </row>
    <row spans="1:3" r="32">
      <c t="s" r="A32" s="3">
        <v>976</v>
      </c>
    </row>
    <row spans="1:3" r="33">
      <c t="s" r="A33" s="4">
        <v>977</v>
      </c>
      <c t="n" r="B33" s="6">
        <v>1543</v>
      </c>
      <c t="n" r="C33" s="6">
        <v>1957</v>
      </c>
    </row>
    <row spans="1:3" r="34">
      <c t="s" r="A34" s="4">
        <v>978</v>
      </c>
      <c t="n" r="B34" s="6">
        <v>62364</v>
      </c>
      <c t="n" r="C34" s="6">
        <v>70147</v>
      </c>
    </row>
    <row spans="1:3" r="35">
      <c t="s" r="A35" s="4">
        <v>975</v>
      </c>
      <c t="n" r="B35" s="7">
        <v>63907</v>
      </c>
      <c t="n" r="C35" s="7">
        <v>721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21"/>
  </cols>
  <sheetData>
    <row spans="1:2" r="1">
      <c t="s" r="A1" s="1">
        <v>979</v>
      </c>
      <c t="s" r="B1" s="2">
        <v>1</v>
      </c>
    </row>
    <row spans="1:2" r="2">
      <c t="s" r="B2" s="2">
        <v>409</v>
      </c>
    </row>
    <row spans="1:2" r="3">
      <c t="s" r="A3" s="3">
        <v>980</v>
      </c>
    </row>
    <row spans="1:2" r="4">
      <c t="s" r="A4" s="4">
        <v>981</v>
      </c>
      <c t="n" r="B4" s="7">
        <v>57560</v>
      </c>
    </row>
    <row spans="1:2" r="5">
      <c t="s" r="A5" s="4">
        <v>982</v>
      </c>
      <c t="n" r="B5" s="6">
        <v>242</v>
      </c>
    </row>
    <row spans="1:2" r="6">
      <c t="s" r="A6" s="4">
        <v>983</v>
      </c>
    </row>
    <row spans="1:2" r="7">
      <c t="s" r="A7" s="3">
        <v>980</v>
      </c>
    </row>
    <row spans="1:2" r="8">
      <c t="s" r="A8" s="4">
        <v>981</v>
      </c>
      <c t="n" r="B8" s="6">
        <v>1756</v>
      </c>
    </row>
    <row spans="1:2" r="9">
      <c t="s" r="A9" s="4">
        <v>984</v>
      </c>
    </row>
    <row spans="1:2" r="10">
      <c t="s" r="A10" s="3">
        <v>980</v>
      </c>
    </row>
    <row spans="1:2" r="11">
      <c t="s" r="A11" s="4">
        <v>981</v>
      </c>
      <c t="n" r="B11" s="7">
        <v>145</v>
      </c>
    </row>
    <row spans="1:2" r="12">
      <c t="s" r="A12" s="4">
        <v>985</v>
      </c>
      <c t="s" r="B12" s="4">
        <v>523</v>
      </c>
    </row>
    <row spans="1:2" r="13">
      <c t="s" r="A13" s="4">
        <v>986</v>
      </c>
      <c t="s" r="B13" s="4">
        <v>394</v>
      </c>
    </row>
    <row spans="1:2" r="14">
      <c t="s" r="A14" s="4">
        <v>987</v>
      </c>
    </row>
    <row spans="1:2" r="15">
      <c t="s" r="A15" s="3">
        <v>980</v>
      </c>
    </row>
    <row spans="1:2" r="16">
      <c t="s" r="A16" s="4">
        <v>981</v>
      </c>
      <c t="n" r="B16" s="7">
        <v>47462</v>
      </c>
    </row>
    <row spans="1:2" r="17">
      <c t="s" r="A17" s="4">
        <v>985</v>
      </c>
      <c t="s" r="B17" s="4">
        <v>523</v>
      </c>
    </row>
    <row spans="1:2" r="18">
      <c t="s" r="A18" s="4">
        <v>986</v>
      </c>
      <c t="s" r="B18" s="4">
        <v>521</v>
      </c>
    </row>
    <row spans="1:2" r="19">
      <c t="s" r="A19" s="4">
        <v>988</v>
      </c>
    </row>
    <row spans="1:2" r="20">
      <c t="s" r="A20" s="3">
        <v>980</v>
      </c>
    </row>
    <row spans="1:2" r="21">
      <c t="s" r="A21" s="4">
        <v>981</v>
      </c>
      <c t="n" r="B21" s="7">
        <v>81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9</v>
      </c>
      <c t="s" r="B1" s="2">
        <v>1</v>
      </c>
    </row>
    <row spans="1:4" r="2">
      <c t="s" r="B2" s="2">
        <v>2</v>
      </c>
      <c t="s" r="C2" s="2">
        <v>30</v>
      </c>
      <c t="s" r="D2" s="2">
        <v>31</v>
      </c>
    </row>
    <row spans="1:4" r="3">
      <c t="s" r="A3" s="3">
        <v>222</v>
      </c>
    </row>
    <row spans="1:4" r="4">
      <c t="s" r="A4" s="4">
        <v>990</v>
      </c>
      <c t="n" r="B4" s="7">
        <v>959857</v>
      </c>
    </row>
    <row spans="1:4" r="5">
      <c t="s" r="A5" s="4">
        <v>991</v>
      </c>
      <c t="n" r="B5" s="6">
        <v>19500</v>
      </c>
    </row>
    <row spans="1:4" r="6">
      <c t="s" r="A6" s="4">
        <v>992</v>
      </c>
      <c t="n" r="B6" s="7">
        <v>6821</v>
      </c>
    </row>
    <row spans="1:4" r="7">
      <c t="s" r="A7" s="4">
        <v>992</v>
      </c>
      <c t="s" r="B7" s="4">
        <v>993</v>
      </c>
      <c t="s" r="C7" s="4">
        <v>994</v>
      </c>
      <c t="s" r="D7" s="4">
        <v>5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995</v>
      </c>
      <c t="s" r="B1" s="2">
        <v>1</v>
      </c>
    </row>
    <row spans="1:4" r="2">
      <c t="s" r="B2" s="2">
        <v>2</v>
      </c>
      <c t="s" r="C2" s="2">
        <v>30</v>
      </c>
      <c t="s" r="D2" s="2">
        <v>31</v>
      </c>
    </row>
    <row spans="1:4" r="3">
      <c t="s" r="A3" s="3">
        <v>222</v>
      </c>
    </row>
    <row spans="1:4" r="4">
      <c t="s" r="A4" s="4">
        <v>996</v>
      </c>
      <c t="s" r="B4" s="4">
        <v>997</v>
      </c>
      <c t="s" r="C4" s="4">
        <v>997</v>
      </c>
      <c t="s" r="D4" s="4">
        <v>997</v>
      </c>
    </row>
    <row spans="1:4" r="5">
      <c t="s" r="A5" s="4">
        <v>998</v>
      </c>
      <c t="s" r="B5" s="4">
        <v>999</v>
      </c>
      <c t="s" r="C5" s="4">
        <v>1000</v>
      </c>
      <c t="s" r="D5" s="4">
        <v>1001</v>
      </c>
    </row>
    <row spans="1:4" r="6">
      <c t="s" r="A6" s="4">
        <v>1002</v>
      </c>
      <c t="s" r="B6" s="4">
        <v>592</v>
      </c>
      <c t="s" r="C6" s="4">
        <v>592</v>
      </c>
      <c t="s" r="D6" s="4">
        <v>1003</v>
      </c>
    </row>
    <row spans="1:4" r="7">
      <c t="s" r="A7" s="4">
        <v>1004</v>
      </c>
      <c t="s" r="B7" s="4">
        <v>931</v>
      </c>
      <c t="s" r="C7" s="4">
        <v>931</v>
      </c>
      <c t="s" r="D7" s="4">
        <v>1005</v>
      </c>
    </row>
    <row spans="1:4" r="8">
      <c t="s" r="A8" s="4">
        <v>1006</v>
      </c>
      <c t="s" r="B8" s="4">
        <v>1007</v>
      </c>
      <c t="s" r="C8" s="4">
        <v>1008</v>
      </c>
      <c t="s" r="D8" s="4">
        <v>1009</v>
      </c>
    </row>
    <row spans="1:4" r="9">
      <c t="s" r="A9" s="4">
        <v>1010</v>
      </c>
      <c t="s" r="B9" s="4">
        <v>993</v>
      </c>
      <c t="s" r="C9" s="4">
        <v>994</v>
      </c>
      <c t="s" r="D9" s="4">
        <v>592</v>
      </c>
    </row>
    <row spans="1:4" r="10">
      <c t="s" r="A10" s="4">
        <v>1011</v>
      </c>
      <c t="s" r="B10" s="4">
        <v>1012</v>
      </c>
      <c t="s" r="C10" s="4">
        <v>1013</v>
      </c>
      <c t="s" r="D10" s="4">
        <v>1013</v>
      </c>
    </row>
    <row spans="1:4" r="11">
      <c t="s" r="A11" s="4">
        <v>1014</v>
      </c>
      <c t="s" r="B11" s="4">
        <v>1015</v>
      </c>
      <c t="s" r="C11" s="4">
        <v>1016</v>
      </c>
      <c t="s" r="D11" s="4">
        <v>1017</v>
      </c>
    </row>
    <row spans="1:4" r="12">
      <c t="s" r="A12" s="4">
        <v>125</v>
      </c>
      <c t="s" r="B12" s="4">
        <v>1018</v>
      </c>
      <c t="s" r="C12" s="4">
        <v>1019</v>
      </c>
      <c t="s" r="D12" s="4">
        <v>1020</v>
      </c>
    </row>
    <row spans="1:4" r="13">
      <c t="s" r="A13" s="4">
        <v>1021</v>
      </c>
      <c t="s" r="B13" s="4">
        <v>1022</v>
      </c>
      <c t="s" r="C13" s="4">
        <v>1023</v>
      </c>
      <c t="s" r="D13" s="4">
        <v>10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25</v>
      </c>
      <c t="s" r="B1" s="2">
        <v>1</v>
      </c>
    </row>
    <row spans="1:4" r="2">
      <c t="s" r="B2" s="2">
        <v>2</v>
      </c>
      <c t="s" r="C2" s="2">
        <v>30</v>
      </c>
      <c t="s" r="D2" s="2">
        <v>31</v>
      </c>
    </row>
    <row spans="1:4" r="3">
      <c t="s" r="A3" s="3">
        <v>1026</v>
      </c>
    </row>
    <row spans="1:4" r="4">
      <c t="s" r="A4" s="4">
        <v>1027</v>
      </c>
      <c t="n" r="B4" s="7">
        <v>31895</v>
      </c>
      <c t="n" r="C4" s="7">
        <v>33146</v>
      </c>
      <c t="n" r="D4" s="7">
        <v>158092</v>
      </c>
    </row>
    <row spans="1:4" r="5">
      <c t="s" r="A5" s="4">
        <v>1028</v>
      </c>
    </row>
    <row spans="1:4" r="6">
      <c t="s" r="A6" s="3">
        <v>1026</v>
      </c>
    </row>
    <row spans="1:4" r="7">
      <c t="s" r="A7" s="4">
        <v>1029</v>
      </c>
      <c t="n" r="B7" s="7">
        <v>5000</v>
      </c>
      <c t="n" r="C7" s="7">
        <v>4513</v>
      </c>
      <c t="n" r="D7" s="7">
        <v>6746</v>
      </c>
    </row>
    <row spans="1:4" r="8">
      <c t="s" r="A8" s="4">
        <v>1030</v>
      </c>
      <c t="n" r="B8" s="8">
        <v>0.09</v>
      </c>
      <c t="n" r="C8" s="8">
        <v>0.08</v>
      </c>
      <c t="n" r="D8" s="8">
        <v>0.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1</v>
      </c>
      <c t="s" r="B1" s="2">
        <v>1</v>
      </c>
    </row>
    <row spans="1:4" r="2">
      <c t="s" r="B2" s="2">
        <v>2</v>
      </c>
      <c t="s" r="C2" s="2">
        <v>30</v>
      </c>
      <c t="s" r="D2" s="2">
        <v>31</v>
      </c>
    </row>
    <row spans="1:4" r="3">
      <c t="s" r="A3" s="3">
        <v>1032</v>
      </c>
    </row>
    <row spans="1:4" r="4">
      <c t="s" r="A4" s="4">
        <v>1033</v>
      </c>
      <c t="n" r="B4" s="7">
        <v>8560</v>
      </c>
      <c t="n" r="C4" s="7">
        <v>8027</v>
      </c>
      <c t="n" r="D4" s="7">
        <v>9321</v>
      </c>
    </row>
    <row spans="1:4" r="5">
      <c t="s" r="A5" s="4">
        <v>1034</v>
      </c>
      <c t="n" r="B5" s="6">
        <v>1691</v>
      </c>
      <c t="n" r="C5" s="6">
        <v>533</v>
      </c>
      <c t="n" r="D5" s="6">
        <v>9944</v>
      </c>
    </row>
    <row spans="1:4" r="6">
      <c t="s" r="A6" s="4">
        <v>1035</v>
      </c>
      <c t="n" r="B6" s="6">
        <v>0</v>
      </c>
      <c t="n" r="C6" s="6">
        <v>0</v>
      </c>
      <c t="n" r="D6" s="6">
        <v>3350</v>
      </c>
    </row>
    <row spans="1:4" r="7">
      <c t="s" r="A7" s="4">
        <v>187</v>
      </c>
      <c t="n" r="B7" s="6">
        <v>598</v>
      </c>
      <c t="n" r="C7" s="6">
        <v>0</v>
      </c>
      <c t="n" r="D7" s="6">
        <v>556</v>
      </c>
    </row>
    <row spans="1:4" r="8">
      <c t="s" r="A8" s="4">
        <v>1036</v>
      </c>
      <c t="n" r="B8" s="6">
        <v>0</v>
      </c>
      <c t="n" r="C8" s="6">
        <v>0</v>
      </c>
      <c t="n" r="D8" s="6">
        <v>-15144</v>
      </c>
    </row>
    <row spans="1:4" r="9">
      <c t="s" r="A9" s="4">
        <v>1037</v>
      </c>
      <c t="n" r="B9" s="6">
        <v>-215</v>
      </c>
      <c t="n" r="C9" s="6">
        <v>0</v>
      </c>
      <c t="n" r="D9" s="6">
        <v>0</v>
      </c>
    </row>
    <row spans="1:4" r="10">
      <c t="s" r="A10" s="4">
        <v>1038</v>
      </c>
      <c t="n" r="B10" s="6">
        <v>10634</v>
      </c>
      <c t="n" r="C10" s="6">
        <v>8560</v>
      </c>
      <c t="n" r="D10" s="6">
        <v>8027</v>
      </c>
    </row>
    <row spans="1:4" r="11">
      <c t="s" r="A11" s="4">
        <v>1039</v>
      </c>
      <c t="n" r="B11" s="6">
        <v>616</v>
      </c>
      <c t="n" r="C11" s="6">
        <v>0</v>
      </c>
      <c t="n" r="D11" s="6">
        <v>9614</v>
      </c>
    </row>
    <row spans="1:4" r="12">
      <c t="s" r="A12" s="4">
        <v>1040</v>
      </c>
      <c t="n" r="B12" s="7">
        <v>1923</v>
      </c>
      <c t="n" r="C12" s="7">
        <v>1031</v>
      </c>
      <c t="n" r="D12" s="7">
        <v>10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041</v>
      </c>
      <c t="s" r="B1" s="2">
        <v>1</v>
      </c>
    </row>
    <row spans="1:4" r="2">
      <c t="s" r="B2" s="2">
        <v>2</v>
      </c>
      <c t="s" r="C2" s="2">
        <v>30</v>
      </c>
      <c t="s" r="D2" s="2">
        <v>31</v>
      </c>
    </row>
    <row spans="1:4" r="3">
      <c t="s" r="A3" s="4">
        <v>152</v>
      </c>
      <c t="n" r="D3" s="6">
        <v>1032493</v>
      </c>
    </row>
    <row spans="1:4" r="4">
      <c t="s" r="A4" s="4">
        <v>1042</v>
      </c>
      <c t="n" r="B4" s="7">
        <v>52103</v>
      </c>
      <c t="n" r="C4" s="7">
        <v>8389</v>
      </c>
      <c t="n" r="D4" s="7">
        <v>68608</v>
      </c>
    </row>
    <row spans="1:4" r="5">
      <c t="s" r="A5" s="4">
        <v>156</v>
      </c>
    </row>
    <row spans="1:4" r="6">
      <c t="s" r="A6" s="4">
        <v>169</v>
      </c>
      <c t="n" r="B6" s="6">
        <v>841164</v>
      </c>
      <c t="n" r="C6" s="6">
        <v>923852</v>
      </c>
      <c t="n" r="D6" s="6">
        <v>1104099</v>
      </c>
    </row>
    <row spans="1:4" r="7">
      <c t="s" r="A7" s="4">
        <v>158</v>
      </c>
    </row>
    <row spans="1:4" r="8">
      <c t="s" r="A8" s="4">
        <v>165</v>
      </c>
      <c t="n" r="B8" s="6">
        <v>1352596</v>
      </c>
      <c t="n" r="C8" s="6">
        <v>220794</v>
      </c>
      <c t="n" r="D8" s="6">
        <v>2350697</v>
      </c>
    </row>
    <row spans="1:4" r="9">
      <c t="s" r="A9" s="4">
        <v>1042</v>
      </c>
      <c t="n" r="B9" s="7">
        <v>52103</v>
      </c>
      <c t="n" r="C9" s="7">
        <v>8389</v>
      </c>
      <c t="n" r="D9" s="7">
        <v>68608</v>
      </c>
    </row>
    <row spans="1:4" r="10">
      <c t="s" r="A10" s="4">
        <v>1043</v>
      </c>
    </row>
    <row spans="1:4" r="11">
      <c t="s" r="A11" s="4">
        <v>152</v>
      </c>
      <c t="n" r="B11" s="6">
        <v>0</v>
      </c>
      <c t="n" r="C11" s="6">
        <v>0</v>
      </c>
      <c t="n" r="D11" s="6">
        <v>10324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44</v>
      </c>
      <c t="s" r="B1" s="2">
        <v>2</v>
      </c>
      <c t="s" r="C1" s="2">
        <v>30</v>
      </c>
    </row>
    <row spans="1:3" r="2">
      <c t="s" r="A2" s="3">
        <v>228</v>
      </c>
    </row>
    <row spans="1:3" r="3">
      <c t="s" r="A3" s="4">
        <v>1045</v>
      </c>
      <c t="n" r="B3" s="6">
        <v>3000000</v>
      </c>
      <c t="n" r="C3" s="6">
        <v>3000000</v>
      </c>
    </row>
    <row spans="1:3" r="4">
      <c t="s" r="A4" s="4">
        <v>1046</v>
      </c>
      <c t="n" r="B4" s="6">
        <v>0</v>
      </c>
      <c t="n" r="C4" s="6">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7</v>
      </c>
      <c t="s" r="B1" s="2">
        <v>1</v>
      </c>
    </row>
    <row spans="1:4" r="2">
      <c t="s" r="B2" s="2">
        <v>2</v>
      </c>
      <c t="s" r="C2" s="2">
        <v>30</v>
      </c>
      <c t="s" r="D2" s="2">
        <v>31</v>
      </c>
    </row>
    <row spans="1:4" r="3">
      <c t="s" r="A3" s="3">
        <v>312</v>
      </c>
    </row>
    <row spans="1:4" r="4">
      <c t="s" r="A4" s="4">
        <v>678</v>
      </c>
      <c t="n" r="B4" s="7">
        <v>5347</v>
      </c>
      <c t="n" r="C4" s="7">
        <v>5213</v>
      </c>
      <c t="n" r="D4" s="7">
        <v>4780</v>
      </c>
    </row>
    <row spans="1:4" r="5">
      <c t="s" r="A5" s="4">
        <v>682</v>
      </c>
    </row>
    <row spans="1:4" r="6">
      <c t="s" r="A6" s="3">
        <v>312</v>
      </c>
    </row>
    <row spans="1:4" r="7">
      <c t="s" r="A7" s="4">
        <v>1048</v>
      </c>
      <c t="s" r="B7" s="4">
        <v>1049</v>
      </c>
    </row>
    <row spans="1:4" r="8">
      <c t="s" r="A8" s="4">
        <v>1050</v>
      </c>
      <c t="s" r="B8" s="4">
        <v>1051</v>
      </c>
    </row>
    <row spans="1:4" r="9">
      <c t="s" r="A9" s="4">
        <v>683</v>
      </c>
      <c t="s" r="B9" s="4">
        <v>684</v>
      </c>
    </row>
    <row spans="1:4" r="10">
      <c t="s" r="A10" s="4">
        <v>678</v>
      </c>
      <c t="n" r="B10" s="7">
        <v>3666</v>
      </c>
      <c t="n" r="C10" s="7">
        <v>3278</v>
      </c>
      <c t="n" r="D10" s="7">
        <v>2815</v>
      </c>
    </row>
    <row spans="1:4" r="11">
      <c t="s" r="A11" s="4">
        <v>1052</v>
      </c>
      <c t="n" r="B11" s="6">
        <v>15665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3</v>
      </c>
      <c t="s" r="B1" s="2">
        <v>1</v>
      </c>
    </row>
    <row spans="1:4" r="2">
      <c t="s" r="B2" s="2">
        <v>2</v>
      </c>
      <c t="s" r="C2" s="2">
        <v>30</v>
      </c>
      <c t="s" r="D2" s="2">
        <v>31</v>
      </c>
    </row>
    <row spans="1:4" r="3">
      <c t="s" r="A3" s="3">
        <v>312</v>
      </c>
    </row>
    <row spans="1:4" r="4">
      <c t="s" r="A4" s="4">
        <v>1054</v>
      </c>
      <c t="n" r="B4" s="7">
        <v>25</v>
      </c>
    </row>
    <row spans="1:4" r="5">
      <c t="s" r="A5" s="4">
        <v>1055</v>
      </c>
      <c t="s" r="B5" s="4">
        <v>1056</v>
      </c>
    </row>
    <row spans="1:4" r="6">
      <c t="s" r="A6" s="4">
        <v>1057</v>
      </c>
      <c t="s" r="B6" s="4">
        <v>1058</v>
      </c>
    </row>
    <row spans="1:4" r="7">
      <c t="s" r="A7" s="4">
        <v>1059</v>
      </c>
      <c t="n" r="B7" s="6">
        <v>4550000</v>
      </c>
    </row>
    <row spans="1:4" r="8">
      <c t="s" r="A8" s="4">
        <v>1060</v>
      </c>
      <c t="n" r="B8" s="6">
        <v>11246</v>
      </c>
      <c t="n" r="C8" s="6">
        <v>12770</v>
      </c>
      <c t="n" r="D8" s="6">
        <v>14979</v>
      </c>
    </row>
    <row spans="1:4" r="9">
      <c t="s" r="A9" s="4">
        <v>1061</v>
      </c>
      <c t="n" r="B9" s="7">
        <v>403</v>
      </c>
      <c t="n" r="C9" s="7">
        <v>436</v>
      </c>
      <c t="n" r="D9" s="7">
        <v>457</v>
      </c>
    </row>
    <row spans="1:4" r="10">
      <c t="s" r="A10" s="4">
        <v>1062</v>
      </c>
      <c t="n" r="B10" s="6">
        <v>2972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20"/>
  </cols>
  <sheetData>
    <row spans="1:5" r="1">
      <c t="s" r="A1" s="1">
        <v>1063</v>
      </c>
      <c t="s" r="B1" s="2">
        <v>1</v>
      </c>
    </row>
    <row spans="1:5" r="2">
      <c t="s" r="B2" s="2">
        <v>902</v>
      </c>
      <c t="s" r="C2" s="2">
        <v>1064</v>
      </c>
      <c t="s" r="D2" s="2">
        <v>411</v>
      </c>
      <c t="s" r="E2" s="2">
        <v>1065</v>
      </c>
    </row>
    <row spans="1:5" r="3">
      <c t="s" r="A3" s="3">
        <v>839</v>
      </c>
    </row>
    <row spans="1:5" r="4">
      <c t="s" r="A4" s="4">
        <v>1066</v>
      </c>
      <c t="n" r="B4" s="7">
        <v>9258</v>
      </c>
      <c t="n" r="C4" s="7">
        <v>7603</v>
      </c>
      <c t="n" r="D4" s="7">
        <v>18128</v>
      </c>
    </row>
    <row spans="1:5" r="5">
      <c t="s" r="A5" s="4">
        <v>1067</v>
      </c>
    </row>
    <row spans="1:5" r="6">
      <c t="s" r="A6" s="3">
        <v>839</v>
      </c>
    </row>
    <row spans="1:5" r="7">
      <c t="s" r="A7" s="4">
        <v>1068</v>
      </c>
      <c t="n" r="B7" s="6">
        <v>6900000</v>
      </c>
    </row>
    <row spans="1:5" r="8">
      <c t="s" r="A8" s="4">
        <v>1069</v>
      </c>
    </row>
    <row spans="1:5" r="9">
      <c t="s" r="A9" s="3">
        <v>839</v>
      </c>
    </row>
    <row spans="1:5" r="10">
      <c t="s" r="A10" s="4">
        <v>1070</v>
      </c>
      <c t="n" r="B10" s="6">
        <v>6913978</v>
      </c>
    </row>
    <row spans="1:5" r="11">
      <c t="s" r="A11" s="4">
        <v>1068</v>
      </c>
      <c t="n" r="B11" s="6">
        <v>5700000</v>
      </c>
    </row>
    <row spans="1:5" r="12">
      <c t="s" r="A12" s="4">
        <v>1071</v>
      </c>
      <c t="n" r="B12" s="6">
        <v>6767432</v>
      </c>
    </row>
    <row spans="1:5" r="13">
      <c t="s" r="A13" s="4">
        <v>1072</v>
      </c>
    </row>
    <row spans="1:5" r="14">
      <c t="s" r="A14" s="3">
        <v>839</v>
      </c>
    </row>
    <row spans="1:5" r="15">
      <c t="s" r="A15" s="4">
        <v>1073</v>
      </c>
      <c t="n" r="B15" s="9">
        <v>2.84</v>
      </c>
    </row>
    <row spans="1:5" r="16">
      <c t="s" r="A16" s="4">
        <v>1074</v>
      </c>
    </row>
    <row spans="1:5" r="17">
      <c t="s" r="A17" s="3">
        <v>839</v>
      </c>
    </row>
    <row spans="1:5" r="18">
      <c t="s" r="A18" s="4">
        <v>1070</v>
      </c>
      <c t="n" r="B18" s="6">
        <v>52800</v>
      </c>
    </row>
    <row spans="1:5" r="19">
      <c t="s" r="A19" s="4">
        <v>850</v>
      </c>
      <c t="s" r="B19" s="4">
        <v>392</v>
      </c>
    </row>
    <row spans="1:5" r="20">
      <c t="s" r="A20" s="4">
        <v>1075</v>
      </c>
      <c t="n" r="E20" s="6">
        <v>12000</v>
      </c>
    </row>
    <row spans="1:5" r="21">
      <c t="s" r="A21" s="4">
        <v>1076</v>
      </c>
      <c t="n" r="B21" s="7">
        <v>26</v>
      </c>
      <c t="n" r="C21" s="7">
        <v>28</v>
      </c>
      <c t="n" r="D21" s="7">
        <v>30</v>
      </c>
    </row>
    <row spans="1:5" r="22">
      <c t="s" r="A22" s="4">
        <v>1066</v>
      </c>
      <c t="n" r="B22" s="7">
        <v>16</v>
      </c>
      <c t="n" r="C22" s="7">
        <v>16</v>
      </c>
      <c t="n" r="D22" s="7">
        <v>16</v>
      </c>
    </row>
    <row spans="1:5" r="23">
      <c t="s" r="A23" s="4">
        <v>1077</v>
      </c>
      <c t="n" r="B23" s="7">
        <v>50</v>
      </c>
    </row>
    <row spans="1:5" r="24">
      <c t="s" r="A24" s="4">
        <v>1078</v>
      </c>
    </row>
    <row spans="1:5" r="25">
      <c t="s" r="A25" s="3">
        <v>839</v>
      </c>
    </row>
    <row spans="1:5" r="26">
      <c t="s" r="A26" s="4">
        <v>1070</v>
      </c>
      <c t="n" r="B26" s="6">
        <v>8519367</v>
      </c>
    </row>
    <row spans="1:5" r="27">
      <c t="s" r="A27" s="4">
        <v>1079</v>
      </c>
    </row>
    <row spans="1:5" r="28">
      <c t="s" r="A28" s="3">
        <v>839</v>
      </c>
    </row>
    <row spans="1:5" r="29">
      <c t="s" r="A29" s="4">
        <v>1073</v>
      </c>
      <c t="n" r="B29" s="6">
        <v>1</v>
      </c>
    </row>
    <row spans="1:5" r="30">
      <c t="s" r="A30" s="4">
        <v>1071</v>
      </c>
      <c t="n" r="B30" s="6">
        <v>1401926</v>
      </c>
    </row>
    <row spans="1:5" r="31">
      <c t="s" r="A31" s="4">
        <v>668</v>
      </c>
    </row>
    <row spans="1:5" r="32">
      <c t="s" r="A32" s="3">
        <v>839</v>
      </c>
    </row>
    <row spans="1:5" r="33">
      <c t="s" r="A33" s="4">
        <v>850</v>
      </c>
      <c t="s" r="B33" s="4">
        <v>394</v>
      </c>
    </row>
    <row spans="1:5" r="34">
      <c t="s" r="A34" s="4">
        <v>1080</v>
      </c>
    </row>
    <row spans="1:5" r="35">
      <c t="s" r="A35" s="3">
        <v>839</v>
      </c>
    </row>
    <row spans="1:5" r="36">
      <c t="s" r="A36" s="4">
        <v>850</v>
      </c>
      <c t="s" r="B36" s="4">
        <v>3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081</v>
      </c>
      <c t="s" r="B1" s="2">
        <v>1</v>
      </c>
    </row>
    <row spans="1:7" r="2">
      <c t="s" r="B2" s="2">
        <v>2</v>
      </c>
      <c t="s" r="C2" s="2">
        <v>30</v>
      </c>
      <c t="s" r="D2" s="2">
        <v>31</v>
      </c>
      <c t="s" r="E2" s="2">
        <v>472</v>
      </c>
      <c t="s" r="F2" s="2">
        <v>1082</v>
      </c>
      <c t="s" r="G2" s="2">
        <v>1083</v>
      </c>
    </row>
    <row spans="1:7" r="3">
      <c t="s" r="A3" s="3">
        <v>1084</v>
      </c>
    </row>
    <row spans="1:7" r="4">
      <c t="s" r="A4" s="4">
        <v>52</v>
      </c>
      <c t="n" r="B4" s="6">
        <v>55028063</v>
      </c>
      <c t="n" r="C4" s="6">
        <v>54791030</v>
      </c>
      <c t="n" r="D4" s="6">
        <v>53860308</v>
      </c>
    </row>
    <row spans="1:7" r="5">
      <c t="s" r="A5" s="3">
        <v>1085</v>
      </c>
    </row>
    <row spans="1:7" r="6">
      <c t="s" r="A6" s="4">
        <v>53</v>
      </c>
      <c t="n" r="B6" s="6">
        <v>55513219</v>
      </c>
      <c t="n" r="C6" s="6">
        <v>55723267</v>
      </c>
      <c t="n" r="D6" s="6">
        <v>54973344</v>
      </c>
    </row>
    <row spans="1:7" r="7">
      <c t="s" r="A7" s="4">
        <v>1086</v>
      </c>
      <c t="n" r="B7" s="6">
        <v>0</v>
      </c>
      <c t="n" r="C7" s="6">
        <v>245230</v>
      </c>
      <c t="n" r="D7" s="6">
        <v>209321</v>
      </c>
    </row>
    <row spans="1:7" r="8">
      <c t="s" r="A8" s="4">
        <v>1087</v>
      </c>
    </row>
    <row spans="1:7" r="9">
      <c t="s" r="A9" s="3">
        <v>1085</v>
      </c>
    </row>
    <row spans="1:7" r="10">
      <c t="s" r="A10" s="4">
        <v>574</v>
      </c>
      <c t="n" r="G10" s="7">
        <v>224</v>
      </c>
    </row>
    <row spans="1:7" r="11">
      <c t="s" r="A11" s="4">
        <v>563</v>
      </c>
      <c t="s" r="E11" s="4">
        <v>564</v>
      </c>
      <c t="s" r="G11" s="4">
        <v>564</v>
      </c>
    </row>
    <row spans="1:7" r="12">
      <c t="s" r="A12" s="4">
        <v>553</v>
      </c>
      <c t="n" r="F12" s="7">
        <v>55412</v>
      </c>
    </row>
    <row spans="1:7" r="13">
      <c t="s" r="A13" s="4">
        <v>1088</v>
      </c>
    </row>
    <row spans="1:7" r="14">
      <c t="s" r="A14" s="3">
        <v>1085</v>
      </c>
    </row>
    <row spans="1:7" r="15">
      <c t="s" r="A15" s="4">
        <v>1089</v>
      </c>
      <c t="n" r="B15" s="6">
        <v>214032</v>
      </c>
      <c t="n" r="C15" s="6">
        <v>89924</v>
      </c>
      <c t="n" r="D15" s="6">
        <v>133162</v>
      </c>
    </row>
    <row spans="1:7" r="16">
      <c t="s" r="A16" s="4">
        <v>1088</v>
      </c>
    </row>
    <row spans="1:7" r="17">
      <c t="s" r="A17" s="3">
        <v>1085</v>
      </c>
    </row>
    <row spans="1:7" r="18">
      <c t="s" r="A18" s="4">
        <v>1090</v>
      </c>
      <c t="n" r="B18" s="6">
        <v>206778</v>
      </c>
      <c t="n" r="C18" s="6">
        <v>355595</v>
      </c>
      <c t="n" r="D18" s="6">
        <v>575202</v>
      </c>
    </row>
    <row spans="1:7" r="19">
      <c t="s" r="A19" s="4">
        <v>1091</v>
      </c>
    </row>
    <row spans="1:7" r="20">
      <c t="s" r="A20" s="3">
        <v>1085</v>
      </c>
    </row>
    <row spans="1:7" r="21">
      <c t="s" r="A21" s="4">
        <v>1090</v>
      </c>
      <c t="n" r="B21" s="6">
        <v>278378</v>
      </c>
      <c t="n" r="C21" s="6">
        <v>319704</v>
      </c>
      <c t="n" r="D21" s="6">
        <v>280488</v>
      </c>
    </row>
    <row spans="1:7" r="22">
      <c t="s" r="A22" s="4">
        <v>1074</v>
      </c>
    </row>
    <row spans="1:7" r="23">
      <c t="s" r="A23" s="3">
        <v>1085</v>
      </c>
    </row>
    <row spans="1:7" r="24">
      <c t="s" r="A24" s="4">
        <v>1090</v>
      </c>
      <c t="n" r="B24" s="6">
        <v>0</v>
      </c>
      <c t="n" r="C24" s="6">
        <v>11708</v>
      </c>
      <c t="n" r="D24" s="6">
        <v>480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2</v>
      </c>
      <c t="s" r="B1" s="2">
        <v>1</v>
      </c>
    </row>
    <row spans="1:4" r="2">
      <c t="s" r="B2" s="2">
        <v>2</v>
      </c>
      <c t="s" r="C2" s="2">
        <v>30</v>
      </c>
      <c t="s" r="D2" s="2">
        <v>31</v>
      </c>
    </row>
    <row spans="1:4" r="3">
      <c t="s" r="A3" s="3">
        <v>1093</v>
      </c>
    </row>
    <row spans="1:4" r="4">
      <c t="s" r="A4" s="4">
        <v>1094</v>
      </c>
      <c t="n" r="B4" s="7">
        <v>-99453</v>
      </c>
      <c t="n" r="C4" s="7">
        <v>25944</v>
      </c>
    </row>
    <row spans="1:4" r="5">
      <c t="s" r="A5" s="4">
        <v>1095</v>
      </c>
      <c t="n" r="B5" s="6">
        <v>-61223</v>
      </c>
      <c t="n" r="C5" s="6">
        <v>-133386</v>
      </c>
    </row>
    <row spans="1:4" r="6">
      <c t="s" r="A6" s="4">
        <v>1096</v>
      </c>
      <c t="n" r="B6" s="6">
        <v>17424</v>
      </c>
      <c t="n" r="C6" s="6">
        <v>7989</v>
      </c>
    </row>
    <row spans="1:4" r="7">
      <c t="s" r="A7" s="4">
        <v>68</v>
      </c>
      <c t="n" r="B7" s="6">
        <v>-43799</v>
      </c>
      <c t="n" r="C7" s="6">
        <v>-125397</v>
      </c>
      <c t="n" r="D7" s="7">
        <v>92696</v>
      </c>
    </row>
    <row spans="1:4" r="8">
      <c t="s" r="A8" s="4">
        <v>1094</v>
      </c>
      <c t="n" r="B8" s="6">
        <v>-143252</v>
      </c>
      <c t="n" r="C8" s="6">
        <v>-99453</v>
      </c>
      <c t="n" r="D8" s="6">
        <v>25944</v>
      </c>
    </row>
    <row spans="1:4" r="9">
      <c t="s" r="A9" s="4">
        <v>1097</v>
      </c>
    </row>
    <row spans="1:4" r="10">
      <c t="s" r="A10" s="3">
        <v>1093</v>
      </c>
    </row>
    <row spans="1:4" r="11">
      <c t="s" r="A11" s="4">
        <v>1094</v>
      </c>
      <c t="n" r="B11" s="6">
        <v>-732</v>
      </c>
      <c t="n" r="C11" s="6">
        <v>-519</v>
      </c>
    </row>
    <row spans="1:4" r="12">
      <c t="s" r="A12" s="4">
        <v>1095</v>
      </c>
      <c t="n" r="B12" s="6">
        <v>-70</v>
      </c>
      <c t="n" r="C12" s="6">
        <v>-1074</v>
      </c>
    </row>
    <row spans="1:4" r="13">
      <c t="s" r="A13" s="4">
        <v>1096</v>
      </c>
      <c t="n" r="B13" s="6">
        <v>917</v>
      </c>
      <c t="n" r="C13" s="6">
        <v>861</v>
      </c>
    </row>
    <row spans="1:4" r="14">
      <c t="s" r="A14" s="4">
        <v>68</v>
      </c>
      <c t="n" r="B14" s="6">
        <v>847</v>
      </c>
      <c t="n" r="C14" s="6">
        <v>-213</v>
      </c>
    </row>
    <row spans="1:4" r="15">
      <c t="s" r="A15" s="4">
        <v>1094</v>
      </c>
      <c t="n" r="B15" s="6">
        <v>115</v>
      </c>
      <c t="n" r="C15" s="6">
        <v>-732</v>
      </c>
      <c t="n" r="D15" s="6">
        <v>-519</v>
      </c>
    </row>
    <row spans="1:4" r="16">
      <c t="s" r="A16" s="4">
        <v>1098</v>
      </c>
    </row>
    <row spans="1:4" r="17">
      <c t="s" r="A17" s="3">
        <v>1093</v>
      </c>
    </row>
    <row spans="1:4" r="18">
      <c t="s" r="A18" s="4">
        <v>1094</v>
      </c>
      <c t="n" r="B18" s="6">
        <v>-115289</v>
      </c>
      <c t="n" r="C18" s="6">
        <v>-73273</v>
      </c>
    </row>
    <row spans="1:4" r="19">
      <c t="s" r="A19" s="4">
        <v>1095</v>
      </c>
      <c t="n" r="B19" s="6">
        <v>-6921</v>
      </c>
      <c t="n" r="C19" s="6">
        <v>-49144</v>
      </c>
    </row>
    <row spans="1:4" r="20">
      <c t="s" r="A20" s="4">
        <v>1096</v>
      </c>
      <c t="n" r="B20" s="6">
        <v>16507</v>
      </c>
      <c t="n" r="C20" s="6">
        <v>7128</v>
      </c>
    </row>
    <row spans="1:4" r="21">
      <c t="s" r="A21" s="4">
        <v>68</v>
      </c>
      <c t="n" r="B21" s="6">
        <v>9586</v>
      </c>
      <c t="n" r="C21" s="6">
        <v>-42016</v>
      </c>
    </row>
    <row spans="1:4" r="22">
      <c t="s" r="A22" s="4">
        <v>1094</v>
      </c>
      <c t="n" r="B22" s="6">
        <v>-105703</v>
      </c>
      <c t="n" r="C22" s="6">
        <v>-115289</v>
      </c>
      <c t="n" r="D22" s="6">
        <v>-73273</v>
      </c>
    </row>
    <row spans="1:4" r="23">
      <c t="s" r="A23" s="4">
        <v>1099</v>
      </c>
    </row>
    <row spans="1:4" r="24">
      <c t="s" r="A24" s="3">
        <v>1093</v>
      </c>
    </row>
    <row spans="1:4" r="25">
      <c t="s" r="A25" s="4">
        <v>1094</v>
      </c>
      <c t="n" r="B25" s="6">
        <v>16568</v>
      </c>
      <c t="n" r="C25" s="6">
        <v>99736</v>
      </c>
    </row>
    <row spans="1:4" r="26">
      <c t="s" r="A26" s="4">
        <v>1095</v>
      </c>
      <c t="n" r="B26" s="6">
        <v>-54232</v>
      </c>
      <c t="n" r="C26" s="6">
        <v>-83168</v>
      </c>
    </row>
    <row spans="1:4" r="27">
      <c t="s" r="A27" s="4">
        <v>1096</v>
      </c>
      <c t="n" r="B27" s="6">
        <v>0</v>
      </c>
      <c t="n" r="C27" s="6">
        <v>0</v>
      </c>
    </row>
    <row spans="1:4" r="28">
      <c t="s" r="A28" s="4">
        <v>68</v>
      </c>
      <c t="n" r="B28" s="6">
        <v>-54232</v>
      </c>
      <c t="n" r="C28" s="6">
        <v>-83168</v>
      </c>
    </row>
    <row spans="1:4" r="29">
      <c t="s" r="A29" s="4">
        <v>1094</v>
      </c>
      <c t="n" r="B29" s="7">
        <v>-37664</v>
      </c>
      <c t="n" r="C29" s="7">
        <v>16568</v>
      </c>
      <c t="n" r="D29" s="7">
        <v>997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0</v>
      </c>
      <c t="s" r="B1" s="2">
        <v>1</v>
      </c>
    </row>
    <row spans="1:4" r="2">
      <c t="s" r="B2" s="2">
        <v>2</v>
      </c>
      <c t="s" r="C2" s="2">
        <v>30</v>
      </c>
      <c t="s" r="D2" s="2">
        <v>31</v>
      </c>
    </row>
    <row spans="1:4" r="3">
      <c t="s" r="A3" s="3">
        <v>1101</v>
      </c>
    </row>
    <row spans="1:4" r="4">
      <c t="s" r="A4" s="4">
        <v>38</v>
      </c>
      <c t="n" r="B4" s="7">
        <v>-10698</v>
      </c>
      <c t="n" r="C4" s="7">
        <v>-11392</v>
      </c>
      <c t="n" r="D4" s="7">
        <v>-13090</v>
      </c>
    </row>
    <row spans="1:4" r="5">
      <c t="s" r="A5" s="4">
        <v>33</v>
      </c>
      <c t="n" r="B5" s="6">
        <v>1193975</v>
      </c>
      <c t="n" r="C5" s="6">
        <v>1262006</v>
      </c>
      <c t="n" r="D5" s="6">
        <v>1091566</v>
      </c>
    </row>
    <row spans="1:4" r="6">
      <c t="s" r="A6" s="4">
        <v>40</v>
      </c>
      <c t="n" r="B6" s="6">
        <v>157946</v>
      </c>
      <c t="n" r="C6" s="6">
        <v>166500</v>
      </c>
      <c t="n" r="D6" s="6">
        <v>107574</v>
      </c>
    </row>
    <row spans="1:4" r="7">
      <c t="s" r="A7" s="4">
        <v>1102</v>
      </c>
      <c t="n" r="B7" s="6">
        <v>-36566</v>
      </c>
      <c t="n" r="C7" s="6">
        <v>-45959</v>
      </c>
      <c t="n" r="D7" s="6">
        <v>-35253</v>
      </c>
    </row>
    <row spans="1:4" r="8">
      <c t="s" r="A8" s="4">
        <v>42</v>
      </c>
      <c t="n" r="B8" s="6">
        <v>121380</v>
      </c>
      <c t="n" r="C8" s="6">
        <v>120541</v>
      </c>
      <c t="n" r="D8" s="6">
        <v>72321</v>
      </c>
    </row>
    <row spans="1:4" r="9">
      <c t="s" r="A9" s="4">
        <v>1103</v>
      </c>
      <c t="n" r="B9" s="6">
        <v>121380</v>
      </c>
      <c t="n" r="C9" s="6">
        <v>118370</v>
      </c>
      <c t="n" r="D9" s="7">
        <v>270527</v>
      </c>
    </row>
    <row spans="1:4" r="10">
      <c t="s" r="A10" s="4">
        <v>1104</v>
      </c>
    </row>
    <row spans="1:4" r="11">
      <c t="s" r="A11" s="3">
        <v>1101</v>
      </c>
    </row>
    <row spans="1:4" r="12">
      <c t="s" r="A12" s="4">
        <v>1103</v>
      </c>
      <c t="n" r="B12" s="6">
        <v>-17424</v>
      </c>
      <c t="n" r="C12" s="6">
        <v>-7989</v>
      </c>
    </row>
    <row spans="1:4" r="13">
      <c t="s" r="A13" s="4">
        <v>1105</v>
      </c>
    </row>
    <row spans="1:4" r="14">
      <c t="s" r="A14" s="3">
        <v>1101</v>
      </c>
    </row>
    <row spans="1:4" r="15">
      <c t="s" r="A15" s="4">
        <v>40</v>
      </c>
      <c t="n" r="B15" s="6">
        <v>-1343</v>
      </c>
      <c t="n" r="C15" s="6">
        <v>-1277</v>
      </c>
    </row>
    <row spans="1:4" r="16">
      <c t="s" r="A16" s="4">
        <v>1102</v>
      </c>
      <c t="n" r="B16" s="6">
        <v>426</v>
      </c>
      <c t="n" r="C16" s="6">
        <v>416</v>
      </c>
    </row>
    <row spans="1:4" r="17">
      <c t="s" r="A17" s="4">
        <v>42</v>
      </c>
      <c t="n" r="B17" s="6">
        <v>-917</v>
      </c>
      <c t="n" r="C17" s="6">
        <v>-861</v>
      </c>
    </row>
    <row spans="1:4" r="18">
      <c t="s" r="A18" s="4">
        <v>1106</v>
      </c>
    </row>
    <row spans="1:4" r="19">
      <c t="s" r="A19" s="3">
        <v>1101</v>
      </c>
    </row>
    <row spans="1:4" r="20">
      <c t="s" r="A20" s="4">
        <v>38</v>
      </c>
      <c t="n" r="B20" s="6">
        <v>-853</v>
      </c>
      <c t="n" r="C20" s="6">
        <v>-886</v>
      </c>
    </row>
    <row spans="1:4" r="21">
      <c t="s" r="A21" s="4">
        <v>1107</v>
      </c>
    </row>
    <row spans="1:4" r="22">
      <c t="s" r="A22" s="3">
        <v>1101</v>
      </c>
    </row>
    <row spans="1:4" r="23">
      <c t="s" r="A23" s="4">
        <v>33</v>
      </c>
      <c t="n" r="B23" s="6">
        <v>-490</v>
      </c>
      <c t="n" r="C23" s="6">
        <v>-391</v>
      </c>
    </row>
    <row spans="1:4" r="24">
      <c t="s" r="A24" s="4">
        <v>1108</v>
      </c>
    </row>
    <row spans="1:4" r="25">
      <c t="s" r="A25" s="3">
        <v>1101</v>
      </c>
    </row>
    <row spans="1:4" r="26">
      <c t="s" r="A26" s="4">
        <v>40</v>
      </c>
      <c t="n" r="B26" s="6">
        <v>-25695</v>
      </c>
      <c t="n" r="C26" s="6">
        <v>-10505</v>
      </c>
    </row>
    <row spans="1:4" r="27">
      <c t="s" r="A27" s="4">
        <v>1102</v>
      </c>
      <c t="n" r="B27" s="6">
        <v>9188</v>
      </c>
      <c t="n" r="C27" s="6">
        <v>3377</v>
      </c>
    </row>
    <row spans="1:4" r="28">
      <c t="s" r="A28" s="4">
        <v>42</v>
      </c>
      <c t="n" r="B28" s="6">
        <v>-16507</v>
      </c>
      <c t="n" r="C28" s="6">
        <v>-7128</v>
      </c>
    </row>
    <row spans="1:4" r="29">
      <c t="s" r="A29" s="4">
        <v>1109</v>
      </c>
      <c t="n" r="B29" s="6">
        <v>259</v>
      </c>
      <c t="n" r="C29" s="6">
        <v>223</v>
      </c>
    </row>
    <row spans="1:4" r="30">
      <c t="s" r="A30" s="4">
        <v>1110</v>
      </c>
      <c t="n" r="B30" s="6">
        <v>-16015</v>
      </c>
      <c t="n" r="C30" s="6">
        <v>-9634</v>
      </c>
    </row>
    <row spans="1:4" r="31">
      <c t="s" r="A31" s="4">
        <v>1111</v>
      </c>
      <c t="n" r="B31" s="6">
        <v>0</v>
      </c>
      <c t="n" r="C31" s="6">
        <v>-223</v>
      </c>
    </row>
    <row spans="1:4" r="32">
      <c t="s" r="A32" s="4">
        <v>815</v>
      </c>
      <c t="n" r="B32" s="7">
        <v>-9939</v>
      </c>
      <c t="n" r="C32" s="7">
        <v>-8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112</v>
      </c>
      <c t="s" r="B1" s="2">
        <v>1</v>
      </c>
    </row>
    <row spans="1:4" r="2">
      <c t="s" r="B2" s="2">
        <v>2</v>
      </c>
      <c t="s" r="C2" s="2">
        <v>30</v>
      </c>
      <c t="s" r="D2" s="2">
        <v>31</v>
      </c>
    </row>
    <row spans="1:4" r="3">
      <c t="s" r="A3" s="3">
        <v>1113</v>
      </c>
    </row>
    <row spans="1:4" r="4">
      <c t="s" r="A4" s="4">
        <v>1114</v>
      </c>
      <c t="n" r="B4" s="7">
        <v>1193975</v>
      </c>
      <c t="n" r="C4" s="7">
        <v>1262006</v>
      </c>
      <c t="n" r="D4" s="7">
        <v>1091566</v>
      </c>
    </row>
    <row spans="1:4" r="5">
      <c t="s" r="A5" s="4">
        <v>1115</v>
      </c>
      <c t="n" r="B5" s="6">
        <v>168396</v>
      </c>
      <c t="n" r="C5" s="6">
        <v>179974</v>
      </c>
      <c t="n" r="D5" s="6">
        <v>123201</v>
      </c>
    </row>
    <row spans="1:4" r="6">
      <c t="s" r="A6" s="4">
        <v>1116</v>
      </c>
      <c t="n" r="B6" s="6">
        <v>2061866</v>
      </c>
      <c t="n" r="C6" s="6">
        <v>2073885</v>
      </c>
      <c t="n" r="D6" s="6">
        <v>2123673</v>
      </c>
    </row>
    <row spans="1:4" r="7">
      <c t="s" r="A7" s="4">
        <v>115</v>
      </c>
      <c t="n" r="B7" s="6">
        <v>78242</v>
      </c>
      <c t="n" r="C7" s="6">
        <v>81395</v>
      </c>
      <c t="n" r="D7" s="6">
        <v>65052</v>
      </c>
    </row>
    <row spans="1:4" r="8">
      <c t="s" r="A8" s="4">
        <v>131</v>
      </c>
      <c t="n" r="B8" s="6">
        <v>45982</v>
      </c>
      <c t="n" r="C8" s="6">
        <v>57365</v>
      </c>
      <c t="n" r="D8" s="6">
        <v>57304</v>
      </c>
    </row>
    <row spans="1:4" r="9">
      <c t="s" r="A9" s="4">
        <v>38</v>
      </c>
      <c t="n" r="B9" s="6">
        <v>10698</v>
      </c>
      <c t="n" r="C9" s="6">
        <v>11392</v>
      </c>
      <c t="n" r="D9" s="6">
        <v>13090</v>
      </c>
    </row>
    <row spans="1:4" r="10">
      <c t="s" r="A10" s="4">
        <v>39</v>
      </c>
      <c t="n" r="B10" s="6">
        <v>-248</v>
      </c>
      <c t="n" r="C10" s="6">
        <v>2082</v>
      </c>
      <c t="n" r="D10" s="6">
        <v>2537</v>
      </c>
    </row>
    <row spans="1:4" r="11">
      <c t="s" r="A11" s="4">
        <v>40</v>
      </c>
      <c t="n" r="B11" s="7">
        <v>157946</v>
      </c>
      <c t="n" r="C11" s="7">
        <v>166500</v>
      </c>
      <c t="n" r="D11" s="7">
        <v>107574</v>
      </c>
    </row>
    <row spans="1:4" r="12">
      <c t="s" r="A12" s="4">
        <v>1117</v>
      </c>
    </row>
    <row spans="1:4" r="13">
      <c t="s" r="A13" s="3">
        <v>1113</v>
      </c>
    </row>
    <row spans="1:4" r="14">
      <c t="s" r="A14" s="4">
        <v>1118</v>
      </c>
      <c t="s" r="B14" s="4">
        <v>1119</v>
      </c>
      <c t="s" r="C14" s="4">
        <v>1120</v>
      </c>
      <c t="s" r="D14" s="4">
        <v>1121</v>
      </c>
    </row>
    <row spans="1:4" r="15">
      <c t="s" r="A15" s="4">
        <v>535</v>
      </c>
    </row>
    <row spans="1:4" r="16">
      <c t="s" r="A16" s="3">
        <v>1113</v>
      </c>
    </row>
    <row spans="1:4" r="17">
      <c t="s" r="A17" s="4">
        <v>1114</v>
      </c>
      <c t="n" r="B17" s="7">
        <v>411700</v>
      </c>
      <c t="n" r="C17" s="7">
        <v>440000</v>
      </c>
      <c t="n" r="D17" s="7">
        <v>404000</v>
      </c>
    </row>
    <row spans="1:4" r="18">
      <c t="s" r="A18" s="4">
        <v>1115</v>
      </c>
      <c t="n" r="B18" s="6">
        <v>65400</v>
      </c>
      <c t="n" r="C18" s="6">
        <v>71600</v>
      </c>
      <c t="n" r="D18" s="6">
        <v>51300</v>
      </c>
    </row>
    <row spans="1:4" r="19">
      <c t="s" r="A19" s="4">
        <v>1116</v>
      </c>
      <c t="n" r="B19" s="6">
        <v>654100</v>
      </c>
      <c t="n" r="C19" s="6">
        <v>655000</v>
      </c>
      <c t="n" r="D19" s="6">
        <v>567100</v>
      </c>
    </row>
    <row spans="1:4" r="20">
      <c t="s" r="A20" s="4">
        <v>115</v>
      </c>
      <c t="n" r="B20" s="6">
        <v>30800</v>
      </c>
      <c t="n" r="C20" s="6">
        <v>24900</v>
      </c>
      <c t="n" r="D20" s="6">
        <v>23200</v>
      </c>
    </row>
    <row spans="1:4" r="21">
      <c t="s" r="A21" s="4">
        <v>131</v>
      </c>
      <c t="n" r="B21" s="6">
        <v>17200</v>
      </c>
      <c t="n" r="C21" s="6">
        <v>20900</v>
      </c>
      <c t="n" r="D21" s="6">
        <v>23800</v>
      </c>
    </row>
    <row spans="1:4" r="22">
      <c t="s" r="A22" s="4">
        <v>532</v>
      </c>
    </row>
    <row spans="1:4" r="23">
      <c t="s" r="A23" s="3">
        <v>1113</v>
      </c>
    </row>
    <row spans="1:4" r="24">
      <c t="s" r="A24" s="4">
        <v>1114</v>
      </c>
      <c t="n" r="B24" s="6">
        <v>782300</v>
      </c>
      <c t="n" r="C24" s="6">
        <v>822100</v>
      </c>
      <c t="n" r="D24" s="6">
        <v>687600</v>
      </c>
    </row>
    <row spans="1:4" r="25">
      <c t="s" r="A25" s="4">
        <v>1115</v>
      </c>
      <c t="n" r="B25" s="6">
        <v>103000</v>
      </c>
      <c t="n" r="C25" s="6">
        <v>108400</v>
      </c>
      <c t="n" r="D25" s="6">
        <v>71900</v>
      </c>
    </row>
    <row spans="1:4" r="26">
      <c t="s" r="A26" s="4">
        <v>1116</v>
      </c>
      <c t="n" r="B26" s="6">
        <v>1241200</v>
      </c>
      <c t="n" r="C26" s="6">
        <v>1282000</v>
      </c>
      <c t="n" r="D26" s="6">
        <v>1410400</v>
      </c>
    </row>
    <row spans="1:4" r="27">
      <c t="s" r="A27" s="4">
        <v>115</v>
      </c>
      <c t="n" r="B27" s="6">
        <v>46000</v>
      </c>
      <c t="n" r="C27" s="6">
        <v>54700</v>
      </c>
      <c t="n" r="D27" s="6">
        <v>38400</v>
      </c>
    </row>
    <row spans="1:4" r="28">
      <c t="s" r="A28" s="4">
        <v>131</v>
      </c>
      <c t="n" r="B28" s="6">
        <v>28700</v>
      </c>
      <c t="n" r="C28" s="6">
        <v>36100</v>
      </c>
      <c t="n" r="D28" s="6">
        <v>31300</v>
      </c>
    </row>
    <row spans="1:4" r="29">
      <c t="s" r="A29" s="4">
        <v>519</v>
      </c>
    </row>
    <row spans="1:4" r="30">
      <c t="s" r="A30" s="3">
        <v>1113</v>
      </c>
    </row>
    <row spans="1:4" r="31">
      <c t="s" r="A31" s="4">
        <v>1114</v>
      </c>
      <c t="n" r="B31" s="6">
        <v>0</v>
      </c>
      <c t="n" r="C31" s="6">
        <v>0</v>
      </c>
      <c t="n" r="D31" s="6">
        <v>0</v>
      </c>
    </row>
    <row spans="1:4" r="32">
      <c t="s" r="A32" s="4">
        <v>1115</v>
      </c>
      <c t="n" r="B32" s="6">
        <v>0</v>
      </c>
      <c t="n" r="C32" s="6">
        <v>0</v>
      </c>
      <c t="n" r="D32" s="6">
        <v>0</v>
      </c>
    </row>
    <row spans="1:4" r="33">
      <c t="s" r="A33" s="4">
        <v>1116</v>
      </c>
      <c t="n" r="B33" s="6">
        <v>166500</v>
      </c>
      <c t="n" r="C33" s="6">
        <v>136900</v>
      </c>
      <c t="n" r="D33" s="6">
        <v>146200</v>
      </c>
    </row>
    <row spans="1:4" r="34">
      <c t="s" r="A34" s="4">
        <v>115</v>
      </c>
      <c t="n" r="B34" s="6">
        <v>1300</v>
      </c>
      <c t="n" r="C34" s="6">
        <v>1800</v>
      </c>
      <c t="n" r="D34" s="6">
        <v>3500</v>
      </c>
    </row>
    <row spans="1:4" r="35">
      <c t="s" r="A35" s="4">
        <v>131</v>
      </c>
      <c t="n" r="B35" s="7">
        <v>100</v>
      </c>
      <c t="n" r="C35" s="7">
        <v>400</v>
      </c>
      <c t="n" r="D35" s="7">
        <v>2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2</v>
      </c>
      <c t="s" r="B1" s="2">
        <v>1</v>
      </c>
    </row>
    <row spans="1:4" r="2">
      <c t="s" r="B2" s="2">
        <v>2</v>
      </c>
      <c t="s" r="C2" s="2">
        <v>30</v>
      </c>
      <c t="s" r="D2" s="2">
        <v>31</v>
      </c>
    </row>
    <row spans="1:4" r="3">
      <c t="s" r="A3" s="3">
        <v>1123</v>
      </c>
    </row>
    <row spans="1:4" r="4">
      <c t="s" r="A4" s="4">
        <v>1114</v>
      </c>
      <c t="n" r="B4" s="7">
        <v>1193975</v>
      </c>
      <c t="n" r="C4" s="7">
        <v>1262006</v>
      </c>
      <c t="n" r="D4" s="7">
        <v>1091566</v>
      </c>
    </row>
    <row spans="1:4" r="5">
      <c t="s" r="A5" s="4">
        <v>1124</v>
      </c>
      <c t="n" r="B5" s="6">
        <v>1449100</v>
      </c>
      <c t="n" r="C5" s="6">
        <v>1475400</v>
      </c>
      <c t="n" r="D5" s="6">
        <v>1544200</v>
      </c>
    </row>
    <row spans="1:4" r="6">
      <c t="s" r="A6" s="4">
        <v>535</v>
      </c>
    </row>
    <row spans="1:4" r="7">
      <c t="s" r="A7" s="3">
        <v>1123</v>
      </c>
    </row>
    <row spans="1:4" r="8">
      <c t="s" r="A8" s="4">
        <v>1114</v>
      </c>
      <c t="n" r="B8" s="6">
        <v>411700</v>
      </c>
      <c t="n" r="C8" s="6">
        <v>440000</v>
      </c>
      <c t="n" r="D8" s="6">
        <v>404000</v>
      </c>
    </row>
    <row spans="1:4" r="9">
      <c t="s" r="A9" s="4">
        <v>532</v>
      </c>
    </row>
    <row spans="1:4" r="10">
      <c t="s" r="A10" s="3">
        <v>1123</v>
      </c>
    </row>
    <row spans="1:4" r="11">
      <c t="s" r="A11" s="4">
        <v>1114</v>
      </c>
      <c t="n" r="B11" s="6">
        <v>782300</v>
      </c>
      <c t="n" r="C11" s="6">
        <v>822100</v>
      </c>
      <c t="n" r="D11" s="6">
        <v>687600</v>
      </c>
    </row>
    <row spans="1:4" r="12">
      <c t="s" r="A12" s="4">
        <v>1125</v>
      </c>
    </row>
    <row spans="1:4" r="13">
      <c t="s" r="A13" s="3">
        <v>1123</v>
      </c>
    </row>
    <row spans="1:4" r="14">
      <c t="s" r="A14" s="4">
        <v>1114</v>
      </c>
      <c t="n" r="B14" s="6">
        <v>589600</v>
      </c>
      <c t="n" r="C14" s="6">
        <v>618900</v>
      </c>
      <c t="n" r="D14" s="6">
        <v>593300</v>
      </c>
    </row>
    <row spans="1:4" r="15">
      <c t="s" r="A15" s="4">
        <v>1124</v>
      </c>
      <c t="n" r="B15" s="6">
        <v>379200</v>
      </c>
      <c t="n" r="C15" s="6">
        <v>380600</v>
      </c>
      <c t="n" r="D15" s="6">
        <v>330200</v>
      </c>
    </row>
    <row spans="1:4" r="16">
      <c t="s" r="A16" s="4">
        <v>987</v>
      </c>
    </row>
    <row spans="1:4" r="17">
      <c t="s" r="A17" s="3">
        <v>1123</v>
      </c>
    </row>
    <row spans="1:4" r="18">
      <c t="s" r="A18" s="4">
        <v>1114</v>
      </c>
      <c t="n" r="B18" s="6">
        <v>661700</v>
      </c>
      <c t="n" r="C18" s="6">
        <v>677600</v>
      </c>
      <c t="n" r="D18" s="6">
        <v>524100</v>
      </c>
    </row>
    <row spans="1:4" r="19">
      <c t="s" r="A19" s="4">
        <v>1124</v>
      </c>
      <c t="n" r="B19" s="6">
        <v>1069900</v>
      </c>
      <c t="n" r="C19" s="6">
        <v>1094900</v>
      </c>
      <c t="n" r="D19" s="6">
        <v>1214000</v>
      </c>
    </row>
    <row spans="1:4" r="20">
      <c t="s" r="A20" s="4">
        <v>519</v>
      </c>
    </row>
    <row spans="1:4" r="21">
      <c t="s" r="A21" s="3">
        <v>1123</v>
      </c>
    </row>
    <row spans="1:4" r="22">
      <c t="s" r="A22" s="4">
        <v>1114</v>
      </c>
      <c t="n" r="B22" s="6">
        <v>-57300</v>
      </c>
      <c t="n" r="C22" s="6">
        <v>-34500</v>
      </c>
      <c t="n" r="D22" s="6">
        <v>-25900</v>
      </c>
    </row>
    <row spans="1:4" r="23">
      <c t="s" r="A23" s="4">
        <v>1124</v>
      </c>
      <c t="n" r="B23" s="7">
        <v>0</v>
      </c>
      <c t="n" r="C23" s="6">
        <v>0</v>
      </c>
      <c t="n" r="D23" s="6">
        <v>0</v>
      </c>
    </row>
    <row spans="1:4" r="24">
      <c t="s" r="A24" s="4">
        <v>1126</v>
      </c>
      <c t="s" r="B24" s="4">
        <v>1127</v>
      </c>
    </row>
    <row spans="1:4" r="25">
      <c t="s" r="A25" s="4">
        <v>1128</v>
      </c>
    </row>
    <row spans="1:4" r="26">
      <c t="s" r="A26" s="3">
        <v>1123</v>
      </c>
    </row>
    <row spans="1:4" r="27">
      <c t="s" r="A27" s="4">
        <v>1124</v>
      </c>
      <c t="n" r="B27" s="7">
        <v>246400</v>
      </c>
      <c t="n" r="C27" s="6">
        <v>255300</v>
      </c>
      <c t="n" r="D27" s="6">
        <v>255300</v>
      </c>
    </row>
    <row spans="1:4" r="28">
      <c t="s" r="A28" s="4">
        <v>1129</v>
      </c>
    </row>
    <row spans="1:4" r="29">
      <c t="s" r="A29" s="3">
        <v>1123</v>
      </c>
    </row>
    <row spans="1:4" r="30">
      <c t="s" r="A30" s="4">
        <v>1124</v>
      </c>
      <c t="n" r="C30" s="6">
        <v>151700</v>
      </c>
      <c t="n" r="D30" s="6">
        <v>156400</v>
      </c>
    </row>
    <row spans="1:4" r="31">
      <c t="s" r="A31" s="4">
        <v>1130</v>
      </c>
    </row>
    <row spans="1:4" r="32">
      <c t="s" r="A32" s="3">
        <v>1123</v>
      </c>
    </row>
    <row spans="1:4" r="33">
      <c t="s" r="A33" s="4">
        <v>1114</v>
      </c>
      <c t="n" r="B33" s="6">
        <v>210500</v>
      </c>
      <c t="n" r="C33" s="6">
        <v>249900</v>
      </c>
      <c t="n" r="D33" s="6">
        <v>140800</v>
      </c>
    </row>
    <row spans="1:4" r="34">
      <c t="s" r="A34" s="4">
        <v>1131</v>
      </c>
    </row>
    <row spans="1:4" r="35">
      <c t="s" r="A35" s="3">
        <v>1123</v>
      </c>
    </row>
    <row spans="1:4" r="36">
      <c t="s" r="A36" s="4">
        <v>1124</v>
      </c>
      <c t="n" r="B36" s="6">
        <v>362700</v>
      </c>
      <c t="n" r="C36" s="6">
        <v>410000</v>
      </c>
      <c t="n" r="D36" s="6">
        <v>477300</v>
      </c>
    </row>
    <row spans="1:4" r="37">
      <c t="s" r="A37" s="4">
        <v>1132</v>
      </c>
    </row>
    <row spans="1:4" r="38">
      <c t="s" r="A38" s="3">
        <v>1123</v>
      </c>
    </row>
    <row spans="1:4" r="39">
      <c t="s" r="A39" s="4">
        <v>1124</v>
      </c>
      <c t="n" r="B39" s="7">
        <v>167000</v>
      </c>
      <c t="n" r="C39" s="7">
        <v>165700</v>
      </c>
      <c t="n" r="D39" s="7">
        <v>1938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Chan</vt:lpstr>
      <vt:lpstr>Summary of Significant Accounti</vt:lpstr>
      <vt:lpstr>Acquisitions</vt:lpstr>
      <vt:lpstr>Discontinued Operations</vt:lpstr>
      <vt:lpstr>Inventories</vt:lpstr>
      <vt:lpstr>Property, Plant and Equipment</vt:lpstr>
      <vt:lpstr>Goodwill and Other Intangible A</vt:lpstr>
      <vt:lpstr>Accrued Liabilities</vt:lpstr>
      <vt:lpstr>Debt and Commitments</vt:lpstr>
      <vt:lpstr>Business Reorganization</vt:lpstr>
      <vt:lpstr>Derivatives</vt:lpstr>
      <vt:lpstr>Fair Value Measurements</vt:lpstr>
      <vt:lpstr>Pension and Other Postretiremen</vt:lpstr>
      <vt:lpstr>Stock-based Compensation</vt:lpstr>
      <vt:lpstr>Income Taxes</vt:lpstr>
      <vt:lpstr>Common Stock</vt:lpstr>
      <vt:lpstr>Preferred Stock</vt:lpstr>
      <vt:lpstr>Stock Plans</vt:lpstr>
      <vt:lpstr>Weighted Average Shares Outstan</vt:lpstr>
      <vt:lpstr>Changes in Accumulated Other Co</vt:lpstr>
      <vt:lpstr>Information on Business Segment</vt:lpstr>
      <vt:lpstr>Commitments and Contingencies</vt:lpstr>
      <vt:lpstr>Accounting Changes</vt:lpstr>
      <vt:lpstr>Schedule II - Valuation and Qua</vt:lpstr>
      <vt:lpstr>Summary of Significant Accoun32</vt:lpstr>
      <vt:lpstr>Acquisitions (Tables)</vt:lpstr>
      <vt:lpstr>Discontinued Operations (Tables</vt:lpstr>
      <vt:lpstr>Inventories (Tables)</vt:lpstr>
      <vt:lpstr>Property, Plant and Equipment (</vt:lpstr>
      <vt:lpstr>Goodwill and Other Intangible37</vt:lpstr>
      <vt:lpstr>Accrued Liabilities (Tables)</vt:lpstr>
      <vt:lpstr>Debt and Commitments (Tables)</vt:lpstr>
      <vt:lpstr>Derivatives (Tables)</vt:lpstr>
      <vt:lpstr>Fair Value Measurements (Tables</vt:lpstr>
      <vt:lpstr>Pension and Other Postretirem42</vt:lpstr>
      <vt:lpstr>Stock-based Compensation (Table</vt:lpstr>
      <vt:lpstr>Income Taxes (Tables)</vt:lpstr>
      <vt:lpstr>Weighted Average Shares Outst45</vt:lpstr>
      <vt:lpstr>Changes in Accumulated Other 46</vt:lpstr>
      <vt:lpstr>Information on Business Segme47</vt:lpstr>
      <vt:lpstr>Summary of Significant Accoun48</vt:lpstr>
      <vt:lpstr>Acquisitions (Details)</vt:lpstr>
      <vt:lpstr>Discontinued Operations (Detail</vt:lpstr>
      <vt:lpstr>Inventories (Details)</vt:lpstr>
      <vt:lpstr>Property, Plant and Equipment52</vt:lpstr>
      <vt:lpstr>Goodwill and Other Intangible53</vt:lpstr>
      <vt:lpstr>Accrued Liabilities (Details)</vt:lpstr>
      <vt:lpstr>Debt and Commitments (Details N</vt:lpstr>
      <vt:lpstr>Debt and Commitments (Details 1</vt:lpstr>
      <vt:lpstr>Debt and Commitments (Details 2</vt:lpstr>
      <vt:lpstr>Debt and Commitments (Details 3</vt:lpstr>
      <vt:lpstr>Debt and Commitments (Details 4</vt:lpstr>
      <vt:lpstr>Business Reorganization (Detail</vt:lpstr>
      <vt:lpstr>Derivatives (Details)</vt:lpstr>
      <vt:lpstr>Derivatives (Details 1)</vt:lpstr>
      <vt:lpstr>Fair Value Measurements (Detail</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Stock-based Compensation - Narr</vt:lpstr>
      <vt:lpstr>Stock-Based Compensation (Detai</vt:lpstr>
      <vt:lpstr>Stock-Based Compensation (Det79</vt:lpstr>
      <vt:lpstr>Stock-Based Compensation (Det80</vt:lpstr>
      <vt:lpstr>Stock-Based Compensation (Det81</vt:lpstr>
      <vt:lpstr>Stock-Based Compensation (Det82</vt:lpstr>
      <vt:lpstr>Income Taxes (Details)</vt:lpstr>
      <vt:lpstr>Income Taxes (Details 1)</vt:lpstr>
      <vt:lpstr>Income Taxes (Details 2)</vt:lpstr>
      <vt:lpstr>Income Taxes (Details 3)</vt:lpstr>
      <vt:lpstr>Income Taxes (Details 4)</vt:lpstr>
      <vt:lpstr>Income Taxes (Details 5)</vt:lpstr>
      <vt:lpstr>Income Taxes (Details 6)</vt:lpstr>
      <vt:lpstr>Common Stock (Details)</vt:lpstr>
      <vt:lpstr>Preferred Stock Preferred Stock</vt:lpstr>
      <vt:lpstr>Stock Plans (Details)</vt:lpstr>
      <vt:lpstr>Stock Plans (Details 1)</vt:lpstr>
      <vt:lpstr>Stock Plans (Details 2)</vt:lpstr>
      <vt:lpstr>Weighted Average Shares Outst95</vt:lpstr>
      <vt:lpstr>Changes in Accumulated Other 96</vt:lpstr>
      <vt:lpstr>Changes in Accumulated Other 97</vt:lpstr>
      <vt:lpstr>Information on Business Segme98</vt:lpstr>
      <vt:lpstr>Information on Business Segme99</vt:lpstr>
      <vt:lpstr>Commitments and Contingencies (</vt:lpstr>
      <vt:lpstr>Schedule II - Valuation and 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2:05Z</dcterms:created>
  <dcterms:modified xmlns:dcterms="http://purl.org/dc/terms/" xmlns:xsi="http://www.w3.org/2001/XMLSchema-instance" xsi:type="dcterms:W3CDTF">2016-02-24T16:12:05Z</dcterms:modified>
  <dc:title xmlns:dc="http://purl.org/dc/elements/1.1/">Untitled</dc:title>
  <dc:description xmlns:dc="http://purl.org/dc/elements/1.1/"/>
  <dc:subject xmlns:dc="http://purl.org/dc/elements/1.1/"/>
  <cp:keywords/>
  <cp:category/>
</cp:coreProperties>
</file>